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Business Combinations (Notes)" sheetId="8" r:id="rId8"/>
    <s:sheet name="Investment Securities" sheetId="9" r:id="rId9"/>
    <s:sheet name="Loans and reserve for credit lo" sheetId="10" r:id="rId10"/>
    <s:sheet name="Other Real Estate Owned (&quot;OREO&quot;" sheetId="11" r:id="rId11"/>
    <s:sheet name="Mortgage Servicing Rights (&quot;MSR" sheetId="12" r:id="rId12"/>
    <s:sheet name="Goodwill and other intangible a" sheetId="13" r:id="rId13"/>
    <s:sheet name="Basic and Diluted Net Income pe" sheetId="14" r:id="rId14"/>
    <s:sheet name="Stock-Based Compensation" sheetId="15" r:id="rId15"/>
    <s:sheet name="Interest Rate Swap Derivatives" sheetId="16" r:id="rId16"/>
    <s:sheet name="Income Taxes" sheetId="17" r:id="rId17"/>
    <s:sheet name="Fair Value Measurements" sheetId="18" r:id="rId18"/>
    <s:sheet name="Regulatory Matters" sheetId="19" r:id="rId19"/>
    <s:sheet name="Commitments and Contingencies" sheetId="20" r:id="rId20"/>
    <s:sheet name="Subsequent Event" sheetId="21" r:id="rId21"/>
    <s:sheet name="New Authoritative Accounting Gu" sheetId="22" r:id="rId22"/>
    <s:sheet name="Basis of Presentation (Policies" sheetId="23" r:id="rId23"/>
    <s:sheet name="New Authoritative Accounting 24" sheetId="24" r:id="rId24"/>
    <s:sheet name="Business Combinations (Tables)" sheetId="25" r:id="rId25"/>
    <s:sheet name="Investment Securities (Tables)" sheetId="26" r:id="rId26"/>
    <s:sheet name="Loans and reserve for credit 27" sheetId="27" r:id="rId27"/>
    <s:sheet name="Other Real Estate Owned (&quot;ORE28" sheetId="28" r:id="rId28"/>
    <s:sheet name="Mortgage Servicing Rights (&quot;M29" sheetId="29" r:id="rId29"/>
    <s:sheet name="Goodwill and other intangible30" sheetId="30" r:id="rId30"/>
    <s:sheet name="Basic and Diluted Net Income 31" sheetId="31" r:id="rId31"/>
    <s:sheet name="Stock-Based Compensation (Table" sheetId="32" r:id="rId32"/>
    <s:sheet name="Interest Rate Swap Derivatives " sheetId="33" r:id="rId33"/>
    <s:sheet name="Fair Value Measurements (Tables" sheetId="34" r:id="rId34"/>
    <s:sheet name="Regulatory Matters (Tables)" sheetId="35" r:id="rId35"/>
    <s:sheet name="Business Combinations (Details)" sheetId="36" r:id="rId36"/>
    <s:sheet name="Investment Securities (Unrealiz" sheetId="37" r:id="rId37"/>
    <s:sheet name="Investment Securities (Investme" sheetId="38" r:id="rId38"/>
    <s:sheet name="Investment Securities (Availabl" sheetId="39" r:id="rId39"/>
    <s:sheet name="Loans and reserve for credit 40" sheetId="40" r:id="rId40"/>
    <s:sheet name="Loans and reserve for credit 41" sheetId="41" r:id="rId41"/>
    <s:sheet name="Loans, Covered Loans, Loss Shar" sheetId="42" r:id="rId42"/>
    <s:sheet name="Loans and reserve for credit 43" sheetId="43" r:id="rId43"/>
    <s:sheet name="Loans and reserve for credit 44" sheetId="44" r:id="rId44"/>
    <s:sheet name="Loans and reserve for credit 45" sheetId="45" r:id="rId45"/>
    <s:sheet name="Loans and reserve for credit 46" sheetId="46" r:id="rId46"/>
    <s:sheet name="Loans and reserve for credit 47" sheetId="47" r:id="rId47"/>
    <s:sheet name="Loans and reserve for credit 48" sheetId="48" r:id="rId48"/>
    <s:sheet name="Loans and reserve for credit 49" sheetId="49" r:id="rId49"/>
    <s:sheet name="Loans and reserve for credit 50" sheetId="50" r:id="rId50"/>
    <s:sheet name="Loans and reserve for credit 51" sheetId="51" r:id="rId51"/>
    <s:sheet name="Other Real Estate Owned (&quot;ORE52" sheetId="52" r:id="rId52"/>
    <s:sheet name="Other Real Estate Owned (&quot;ORE53" sheetId="53" r:id="rId53"/>
    <s:sheet name="Other Real Estate Owned (&quot;ORE54" sheetId="54" r:id="rId54"/>
    <s:sheet name="Mortgage Servicing Rights (&quot;M55" sheetId="55" r:id="rId55"/>
    <s:sheet name="Mortgage Servicing Rights (&quot;M56" sheetId="56" r:id="rId56"/>
    <s:sheet name="Mortgage Servicing Rights (&quot;M57" sheetId="57" r:id="rId57"/>
    <s:sheet name="Goodwill and other intangible58" sheetId="58" r:id="rId58"/>
    <s:sheet name="Goodwill and other intangible59" sheetId="59" r:id="rId59"/>
    <s:sheet name="Goodwill and other intangible60" sheetId="60" r:id="rId60"/>
    <s:sheet name="Basic and Diluted Net Income 61" sheetId="61" r:id="rId61"/>
    <s:sheet name="Stock-Based Compensation (Narra" sheetId="62" r:id="rId62"/>
    <s:sheet name="Stock-Based Compensation (Sched" sheetId="63" r:id="rId63"/>
    <s:sheet name="Stock-Based Compensation (Sch64" sheetId="64" r:id="rId64"/>
    <s:sheet name="Stock-Based Compensation (Sch65" sheetId="65" r:id="rId65"/>
    <s:sheet name="Interest Rate Swap Derivative66" sheetId="66" r:id="rId66"/>
    <s:sheet name="Interest Rate Swap Derivative67" sheetId="67" r:id="rId67"/>
    <s:sheet name="Income Taxes (Details)" sheetId="68" r:id="rId68"/>
    <s:sheet name="Fair Value Measurements (Fair V" sheetId="69" r:id="rId69"/>
    <s:sheet name="Fair Value Measurements (Fair70" sheetId="70" r:id="rId70"/>
    <s:sheet name="Fair Value Measurements (Fair71" sheetId="71" r:id="rId71"/>
    <s:sheet name="Fair Value Measurements (Fair72" sheetId="72" r:id="rId72"/>
    <s:sheet name="Regulatory Matters (Schedule of" sheetId="73" r:id="rId73"/>
    <s:sheet name="Subsequent Event Agreement and " sheetId="74" r:id="rId74"/>
  </s:sheets>
  <s:definedNames/>
  <s:calcPr calcId="124519" calcMode="auto" fullCalcOnLoad="1"/>
</s:workbook>
</file>

<file path=xl/sharedStrings.xml><?xml version="1.0" encoding="utf-8"?>
<sst xmlns="http://schemas.openxmlformats.org/spreadsheetml/2006/main" uniqueCount="917">
  <si>
    <t>Document and Entity Information - shares</t>
  </si>
  <si>
    <t>6 Months Ended</t>
  </si>
  <si>
    <t>Jun. 30, 2016</t>
  </si>
  <si>
    <t>Aug. 03, 2016</t>
  </si>
  <si>
    <t>Document Documentand Entity Information [Abstract]</t>
  </si>
  <si>
    <t>Entity Registrant Name</t>
  </si>
  <si>
    <t>CASCADE BANCORP</t>
  </si>
  <si>
    <t>Entity Central Index Key</t>
  </si>
  <si>
    <t>Current Fiscal Year End Date</t>
  </si>
  <si>
    <t>--12-31</t>
  </si>
  <si>
    <t>Entity Filer Category</t>
  </si>
  <si>
    <t>Accelerated Filer</t>
  </si>
  <si>
    <t>Trading Symbol</t>
  </si>
  <si>
    <t>cacb</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Cash and cash equivalents:</t>
  </si>
  <si>
    <t>Cash and due from banks</t>
  </si>
  <si>
    <t>Interest bearing deposits</t>
  </si>
  <si>
    <t>Federal funds sold</t>
  </si>
  <si>
    <t>Total cash and cash equivalents</t>
  </si>
  <si>
    <t>Investment securities available-for-sale</t>
  </si>
  <si>
    <t>Investment securities held-to-maturity, estimated fair value of $148,627 at June 30, 2016; $142,260 at December 31, 2015</t>
  </si>
  <si>
    <t>Federal Home Loan Bank (FHLB) stock</t>
  </si>
  <si>
    <t>Loans held for sale</t>
  </si>
  <si>
    <t>Loans, net</t>
  </si>
  <si>
    <t>Premises and equipment, net</t>
  </si>
  <si>
    <t>Bank-owned life insurance (BOLI)</t>
  </si>
  <si>
    <t>Other real estate owned (OREO), net</t>
  </si>
  <si>
    <t>Deferred tax asset (DTA), net</t>
  </si>
  <si>
    <t>Core deposit intangible (CDI)</t>
  </si>
  <si>
    <t>Goodwill</t>
  </si>
  <si>
    <t>Other assets</t>
  </si>
  <si>
    <t>Total assets</t>
  </si>
  <si>
    <t>Deposits:</t>
  </si>
  <si>
    <t>Demand</t>
  </si>
  <si>
    <t>Interest bearing demand</t>
  </si>
  <si>
    <t>Savings</t>
  </si>
  <si>
    <t>Time</t>
  </si>
  <si>
    <t>Total deposits</t>
  </si>
  <si>
    <t>Other liabilities</t>
  </si>
  <si>
    <t>Total liabilities</t>
  </si>
  <si>
    <t>Stockholders’ equity:</t>
  </si>
  <si>
    <t>Preferred stock, no par value; 5,000,000 shares authorized; none issued or outstanding</t>
  </si>
  <si>
    <t>Common stock, no par value; 100,000,000 shares authorized; 73,255,171 issued and outstanding as of June 30, 2016; 72,792,570 issued and outstanding as of December 31, 2015</t>
  </si>
  <si>
    <t>Accumulated deficit</t>
  </si>
  <si>
    <t>Accumulated other comprehensive income</t>
  </si>
  <si>
    <t>Total stockholders’ equity</t>
  </si>
  <si>
    <t>Total liabilities and stockholders’ equity</t>
  </si>
  <si>
    <t>Condensed Consolidated Balance Sheets (Parenthetical) - USD ($) $ in Thousands</t>
  </si>
  <si>
    <t>Statement of Financial Position [Abstract]</t>
  </si>
  <si>
    <t>Investment Securities held-to-maturity, estimated fair value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Jun. 30, 2015</t>
  </si>
  <si>
    <t>Interest income:</t>
  </si>
  <si>
    <t>Interest and fees on loans</t>
  </si>
  <si>
    <t>Interest on investments</t>
  </si>
  <si>
    <t>Other interest income</t>
  </si>
  <si>
    <t>Total interest income</t>
  </si>
  <si>
    <t>Other borrowings</t>
  </si>
  <si>
    <t>Total interest expense</t>
  </si>
  <si>
    <t>Net interest income</t>
  </si>
  <si>
    <t>Loan loss recovery</t>
  </si>
  <si>
    <t>Net interest income after loan loss recovery</t>
  </si>
  <si>
    <t>Non-interest income:</t>
  </si>
  <si>
    <t>Service charges on deposit accounts</t>
  </si>
  <si>
    <t>Card issuer and merchant services fees, net</t>
  </si>
  <si>
    <t>Earnings on BOLI</t>
  </si>
  <si>
    <t>Mortgage banking income, net</t>
  </si>
  <si>
    <t>Swap fee income</t>
  </si>
  <si>
    <t>SBA gain on sales and fee income</t>
  </si>
  <si>
    <t>Other income</t>
  </si>
  <si>
    <t>Total non-interest income</t>
  </si>
  <si>
    <t>Non-interest expense:</t>
  </si>
  <si>
    <t>Salaries and employee benefits</t>
  </si>
  <si>
    <t>Occupancy</t>
  </si>
  <si>
    <t>Information technology</t>
  </si>
  <si>
    <t>Equipment</t>
  </si>
  <si>
    <t>Communications</t>
  </si>
  <si>
    <t>Federal Deposit Insurance Corporation (FDIC) insurance</t>
  </si>
  <si>
    <t>OREO (income) expense</t>
  </si>
  <si>
    <t>Professional services</t>
  </si>
  <si>
    <t>Card issuer</t>
  </si>
  <si>
    <t>Insurance</t>
  </si>
  <si>
    <t>Other expenses</t>
  </si>
  <si>
    <t>Total non-interest expense</t>
  </si>
  <si>
    <t>Income before income taxes</t>
  </si>
  <si>
    <t>Income tax provision</t>
  </si>
  <si>
    <t>Net income</t>
  </si>
  <si>
    <t>Basic and diluted income per share:</t>
  </si>
  <si>
    <t>Net income per common share (in dollars per share)</t>
  </si>
  <si>
    <t>Net income per common share (diluted) (in dollars per share)</t>
  </si>
  <si>
    <t>Condensed Consolidated Statements of Comprehensive Income - USD ($) $ in Thousands</t>
  </si>
  <si>
    <t>Statement of Comprehensive Income [Abstract]</t>
  </si>
  <si>
    <t>Other comprehensive income:</t>
  </si>
  <si>
    <t>Change in unrealized gains on investment securities available-for-sale</t>
  </si>
  <si>
    <t>Tax effect on securities</t>
  </si>
  <si>
    <t>Total other comprehensive income</t>
  </si>
  <si>
    <t>Comprehensive income</t>
  </si>
  <si>
    <t>Condensed Consolidated Statements of Cash Flows - USD ($) $ in Thousands</t>
  </si>
  <si>
    <t>Statement of Cash Flows [Abstract]</t>
  </si>
  <si>
    <t>Net cash provided by operating activities</t>
  </si>
  <si>
    <t>Investing activities:</t>
  </si>
  <si>
    <t>Purchases of investment securities available-for-sale</t>
  </si>
  <si>
    <t>Purchases of investment securities held to maturity</t>
  </si>
  <si>
    <t>Proceeds from maturities, calls, sales and prepayments of investment securities available-for-sale</t>
  </si>
  <si>
    <t>Proceeds from maturities and calls of investment securities held-to-maturity</t>
  </si>
  <si>
    <t>Proceeds from redemption of FHLB stock</t>
  </si>
  <si>
    <t>Loan originations, net of collections</t>
  </si>
  <si>
    <t>Purchases of premises and equipment</t>
  </si>
  <si>
    <t>Proceeds from sales of premises and equipment</t>
  </si>
  <si>
    <t>Proceeds from sales of other assets</t>
  </si>
  <si>
    <t>Proceeds from sales of OREO</t>
  </si>
  <si>
    <t>Net cash assumed in Bank of America branch acquisition</t>
  </si>
  <si>
    <t>Net cash provided by (used in) investing activities</t>
  </si>
  <si>
    <t>Financing activities:</t>
  </si>
  <si>
    <t>Net increase in deposits</t>
  </si>
  <si>
    <t>Tax effect of non-vested restricted stock</t>
  </si>
  <si>
    <t>FHLB advance borrowings</t>
  </si>
  <si>
    <t>Repayment of FHLB advance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terest paid</t>
  </si>
  <si>
    <t>Taxes paid</t>
  </si>
  <si>
    <t>Loans transferred to OREO</t>
  </si>
  <si>
    <t>Basis of Presentation</t>
  </si>
  <si>
    <t>Organization, Consolidation and Presentation of Financial Statements [Abstract]</t>
  </si>
  <si>
    <t>Basis of Presentation The accompanying interim condensed consolidated financial statements include the accounts of Cascade Bancorp (“Bancorp”), an Oregon-chartered single bank holding company, and its wholly-owned subsidiary, Bank of the Cascades (the “Bank”) (collectively, the “Company” or “Cascade”). All significant inter-company accounts and transactions have been eliminated in consolidation. The interim condensed consolidated financial statements have been prepared by the Company without audit and in conformity with accounting principles generally accepted in the United States of America (“GAAP”) for interim financial information. Accordingly, certain financial information and footnotes have been omitted or condensed. In the opinion of management, the condensed consolidated financial statements include all adjustments (all of which are of a normal and recurring nature) necessary for the fair presentation of the results of the interim periods presented. In preparing the condensed consolidated financial statements, management is required to make estimates and assumptions that affect the reported amounts of assets and liabilities as of the dates of the balance sheets and income and expenses for the reporting periods. Actual results could differ from those estimates. Operating results for the interim periods disclosed herein are not necessarily indicative of the results that may be expected for a full year or any future period. The condensed consolidated financial statements as of and for the year ended December 31, 2015 were derived from the Company’s audited consolidated financial statements, but do not include all disclosures contained in the Company’s Annual Report on Form 10-K for the year ended December 31, 2015 (the “2015 Annual Report”). The interim condensed consolidated financial statements should be read in conjunction with the December 31, 2015 consolidated financial statements, including the notes thereto, included in the 2015 Annual Report.</t>
  </si>
  <si>
    <t>Business Combinations (Notes)</t>
  </si>
  <si>
    <t>Business Combinations [Abstract]</t>
  </si>
  <si>
    <t>Business Combinations</t>
  </si>
  <si>
    <t>Business Combinations On March 4, 2016 , the Bank completed the acquisition of 12 Oregon branch locations and three Washington branch locations from Bank of America, National Association (the “branch acquisition”). This transaction allows Cascade the opportunity to enhance and strengthen its footprint in Oregon, while providing entry into the Washington market. The Bank assumed approximately $469.9 million of branch deposits, paying a 2.00% premium on the average balance of deposits assumed, for a cash purchase price of $9.7 million . The following is a condensed balance sheet disclosing the estimated fair value amounts of the branches acquired in the branch acquisition assigned to the major consolidated asset and liability captions at the acquisition date (dollars in thousands): ASSETS Cash and cash equivalents $ 456,611 Premises and equipment, net 3,113 Core deposit intangibles 6,427 Goodwill 3,984 Other assets 463 Total assets $ 470,598 LIABILITIES Deposits $ 469,889 Other liabilities 709 Total liabilities $ 470,598 The core deposit intangible asset recognized as part of the branch acquisition will be amortized over its estimated useful life of approximately 10 years. The fair value of deposit accounts assumed from the branch acquisition approximated the carrying value as checking and savings accounts have no stated maturity and are payable on demand. Certificates of deposit were valued by comparing the contractual cost of the portfolio to a similar portfolio bearing current market rates. Direct costs related to the branch acquisition were expensed as incurred in the quarter ended March 31, 2016 . Such expenses primarily related to professional and legal services, human resource costs and information system charges. For the quarter ended March 31, 2016 , the Company incurred $2.3 million of expenses related to the branch acquisition. Pro forma income statements are not being presented as the information is not practicable to produce.</t>
  </si>
  <si>
    <t>Investment Securities</t>
  </si>
  <si>
    <t>Investments, Debt and Equity Securities [Abstract]</t>
  </si>
  <si>
    <t>Investment Securities The following table presents investment securities at June 30, 2016 and December 31, 2015 , showing that available-for-sale and held-to-maturity securities increased from December 31, 2015 primarily due to redeployment of cash assumed in the branch acquisition into securities (dollars in thousands): Amortized cost Gross unrealized gains Gross unrealized losses Estimated fair value June 30, 2016 Available-for-sale U.S. Agency mortgage-backed securities (MBS) $ 186,317 $ 3,165 $ (149 ) $ 189,333 Non-agency MBS 229,512 916 (426 ) 230,002 Corporate securities 41,947 197 (1 ) 42,143 Mutual fund 531 4 — 535 $ 458,307 $ 4,282 $ (576 ) $ 462,013 Held-to-maturity U.S. Agency MBS $ 102,729 $ 4,399 $ (3 ) $ 107,125 Obligations of state and political subdivisions 39,061 2,020 — 41,081 Tax credit investments 421 — — 421 $ 142,211 $ 6,419 $ (3 ) $ 148,627 December 31, 2015 Available-for-sale U.S. Agency MBS $ 154,691 $ 2,698 $ (455 ) $ 156,934 Non-agency MBS 118,765 477 (1,016 ) 118,226 U.S. Agency asset-backed securities 7,468 800 (23 ) 8,245 Corporate securities 26,199 121 — 26,320 Mutual fund 525 12 — 537 $ 307,648 $ 4,108 $ (1,494 ) $ 310,262 Held-to-maturity U.S. Agency MBS $ 98,800 $ 1,875 $ (5 ) $ 100,670 Obligations of state and political subdivisions 421 — — 421 Tax credit investments 40,203 968 (2 ) 41,169 $ 139,424 $ 2,843 $ (7 ) $ 142,260 The following table presents the contractual maturities of investment securities at June 30, 2016 (dollars in thousands): Available-for-sale Held-to-maturity Amortized Estimated Amortized Estimated Due in one year or less $ 9,506 $ 9,566 $ — $ — Due after one year through five years 45,779 46,016 30,531 31,294 Due after five years through ten years 36,761 37,004 88,812 93,726 Due after ten years 365,730 368,892 22,447 23,186 Mutual fund 531 535 — — Tax credit investments — — 421 421 $ 458,307 $ 462,013 $ 142,211 $ 148,627 The following table presents the fair value and gross unrealized losses of the Bank’s investment securities, aggregated by investment category and length of time that individual securities have been in a continuous unrealized loss position, at June 30, 2016 and December 31, 2015 (dollars in thousands): Less than 12 months 12 months or more Total Estimated fair value Unrealized losses Estimated fair value Unrealized losses Estimated fair value Unrealized losses June 30, 2016 Available-for-sale U.S. Agency MBS $ 50,351 $ (145 ) $ 269 $ (4 ) $ 50,620 $ (149 ) Non-Agency MBS 74,564 (426 ) — — 74,564 (426 ) Corporate Securities 1,986 (1 ) — — 1,986 (1 ) $ 126,901 $ (572 ) $ 269 $ (4 ) $ 127,170 $ (576 ) Held-to-maturity U.S. Agency MBS $ 5,070 $ (3 ) $ — $ — $ 5,070 $ (3 ) $ 5,070 $ (3 ) $ — $ — $ 5,070 $ (3 ) December 31, 2015 Available-for-sale U.S. Agency MBS $ 23,630 $ (123 ) $ 34,576 $ (332 ) $ 58,206 $ (455 ) Non-Agency MBS 66,412 (765 ) 12,225 (251 ) 78,637 (1,016 ) U.S. Agency asset-backed securities — — 1,521 (23 ) 1,521 (23 ) $ 90,042 $ (888 ) $ 48,322 $ (606 ) $ 138,364 $ (1,494 ) Held-to-maturity U.S. Agency MBS 2,063 (5 ) — — $ 2,063 $ (5 ) Obligations of state and political subdivisions 725 (2 ) — — 725 (2 ) $ 2,788 $ (7 ) $ — $ — $ 2,788 $ (7 ) The unrealized losses on investments in U.S. Agency and non-agency MBS and U.S. Agency asset-backed securities are primarily due to changes in market yield/rate spreads at June 30, 2016 and December 31, 2015 as compared to yield/rate spread relationships prevailing at the time specific investment securities were purchased. Management expects the fair value of these investment securities to recover as securities approach their maturity dates. Management does not believe that the above gross unrealized losses on investment securities are other-than-temporary. Accordingly, no impairment adjustments have been recorded. Management intends to hold the investment securities classified as held-to-maturity until they mature, at which time the Company will receive full amortized cost value for such investment securities. Furthermore, as of June 30, 2016 , management did not have the intent to sell any of the securities classified as held-to-maturity in the table above and believes that it is more likely than not that the Company will not have to sell any such securities before a recovery of cost.</t>
  </si>
  <si>
    <t>Loans and reserve for credit losses</t>
  </si>
  <si>
    <t>Receivables [Abstract]</t>
  </si>
  <si>
    <t>Loans and reserve for credit losses The composition of the loan portfolio at June 30, 2016 and December 31, 2015 was as follows (dollars in thousands): June 30, 2016 December 31, 2015 Amount Percent Amount Percent Originated loans (a): Commercial real estate: Owner occupied $ 280,421 16.5 % $ 263,095 18.1 % Non-owner occupied 462,163 27.3 % 431,379 29.7 % Total commercial real estate loans 742,584 43.8 % 694,474 47.8 % Construction 151,914 9.0 % 119,723 8.2 % Residential real estate 369,802 21.8 % 237,084 16.3 % Commercial and industrial 389,319 23.0 % 363,335 25.0 % Consumer 40,231 2.4 % 38,362 2.7 % Total loans 1,693,850 100.0 % 1,452,978 100.0 % Less: Deferred loan fees (1,808 ) (1,419 ) Reserve for loan losses (24,666 ) (24,415 ) Loans, net $ 1,667,376 $ 1,427,144 Acquired loans (b): Commercial real estate: Owner occupied $ 40,354 19.2 % $ 45,236 19.3 % Non-owner occupied 85,144 40.8 % 95,183 40.5 % Total commercial real estate loans 125,498 60.0 % 140,419 59.8 % Construction 9,967 4.8 % 10,629 4.5 % Residential real estate 51,532 24.7 % 61,306 26.1 % Commercial and industrial 20,713 9.9 % 21,109 9.0 % Consumer 1,151 0.6 % 1,488 0.6 % Total loans $ 208,861 100.0 % $ 234,951 100.0 % Total loans: Commercial real estate: Owner occupied $ 320,775 16.9 % $ 308,331 18.3 % Non-owner occupied 547,307 28.8 % 526,562 31.2 % Total commercial real estate loans 868,082 45.7 % 834,893 49.5 % Construction 161,881 8.5 % 130,352 7.7 % Residential real estate 421,334 22.1 % 298,390 17.7 % Commercial and industrial 410,032 21.5 % 384,444 22.8 % Consumer 41,382 2.2 % 39,850 2.3 % Total loans 1,902,711 100.0 % 1,687,929 100.0 % Less: Deferred loan fees (1,808 ) (1,419 ) Reserve for loan losses (24,666 ) (24,415 ) Loans, net $ 1,876,237 $ 1,662,095 (a) Originated loans are loans organically made through the Company’s normal and customary origination process, including adjustable rate mortgage ("ARM") purchases. (b) Acquired loans are loans acquired in the acquisition of Home Federal Bancorp, Inc. The following describes the distinction between originated and acquired loan portfolios and certain significant accounting policies relevant to each of these portfolios. Originated loans Loans originated for investment are stated at their principal amount outstanding adjusted for partial charge-offs, the reserve for loan losses and net deferred loan fees and costs. Interest income on loans is accrued over the term of the loans. Interest is not accrued on loans where collectability is uncertain. Accrued interest on loans is presented in “Other assets” on the condensed consolidated balance sheet. Loan origination fees and certain direct costs incurred to extend credit are deferred and amortized over the term of the loan as an adjustment to the related loan yield. Approximately 74.6% of the Bank’s originated loan portfolio at June 30, 2016 consisted of real estate-related loans, including construction and development loans, residential mortgage loans, and commercial loans secured by commercial real estate. At June 30, 2016 , approximately 76.3% of the Bank’s total portfolio (inclusive of acquired loans) consisted of real estate-related loans as described above. The Bank’s results of operations and financial condition are affected by general economic trends and in particular, the strength of the local residential and commercial real estate markets in Central, Southern and Northwest Oregon, as well as the greater Boise/Treasure Valley, Idaho and Seattle, Washington metro areas. Real estate values could be affected by, among other things, a worsening of national and local economic conditions, an increase in foreclosures, a decline in home sale volumes, and an increase in interest rates. Furthermore, the Bank may experience an increase in the number of borrowers who become delinquent, file for protection under bankruptcy laws, or default on their loans or other obligations to the Bank in the event of a sustained downturn in business and economic conditions generally or specifically in the principal markets in which the Bank does business. An increase in the number of delinquencies, bankruptcies, or defaults could result in a higher level of non-performing assets, net charge-offs, and loan loss provision. Management expects to diversify its commercial real estate (“CRE”) concentration over time, but real estate-related loans will remain a significant portfolio component due to the nature of the economies, businesses, and markets the Bank serves. In the normal course of business, the Bank may participate portions of loans to third parties in order to extend the Bank’s lending capability or to mitigate risk. At June 30, 2016 and December 31, 2015 , the portion of loans participated to third parties (which are not included in the accompanying condensed consolidated financial statements) totaled $48.9 million and $44.2 million , respectively. Acquired loans Acquired loans are those purchased in the Company’s acquisition of Home Federal Bancorp, Inc. (“Home”), which was completed on May 16, 2014 (the “Acquisition Date”). These loans were recorded at estimated fair value at the Acquisition Date. The fair value estimates for acquired loans are based on expected prepayments, charge-offs and the amount and timing of undiscounted expected principal, interest and other cash flows. The net fair value adjustment to the acquired loans at acquisition was a reduction of $ 6.0 million , representing a valuation adjustment for interest rate and credit which will be accreted over the life of the loans (approximately 10 years). As of June 30, 2016 , the remaining net fair value adjustment was $2.1 million . Of the loans acquired on the Acquisition Date and still held at June 30, 2016 , $7.0 million , or 3.4% , were graded substandard. With the amount of classified loans acquired being nominal, all loans acquired are treated in a manner consistent with originated loans for credit risk management and accounting purposes. As of June 30, 2016 , $24.0 million , or 11.5% of the $ 208.9 million in acquired loans were covered under loss sharing agreements with the FDIC (“covered loans”). The agreements were entered into in September 2009 and September 2010 between the FDIC and Home. The loss sharing agreements have limited terms ( 10 years for net losses on single-family residential real estate loans, as defined by the FDIC, five years for losses on non-residential real estate loans, as defined by the FDIC, and an additional three years with respect to recoveries on non-residential real estate loans). After the expiration of the loss sharing agreements, the Company will not be indemnified for losses and related expenses on covered loans. When the loss sharing agreements expire, the Company’s and the Bank’s risk-based capital ratios will be reduced. While the agreements are in place, the covered loans receive a 20% risk-weighting. When the agreements expire, the risk-weighting for previously covered loans will most likely increase to 100% , based on current regulatory capital definitions. Nearly all of the assets remaining in the covered loans portfolios are non-single family covered loans. Therefore, most of the covered loans were no longer indemnified after September 30, 2014 or were no longer indemnified after September 30, 2015. With the amount of classified loans covered under these agreements being nominal, amounts that may be due to or due from the FDIC under loss sharing agreements will be accounted for on a cash basis. A net loss share payable was recorded at the Acquisition Date which represents the estimated value of reimbursement the Company expects to pay to the FDIC for recoveries net of incurred losses on covered loans. These expected reimbursements are recorded as part of covered loans in the accompanying consolidated balance sheets. Upon the determination of an incurred loss or recovery, the loss share receivable/payable will be changed by the amount due to or due from the FDIC. Changes in the loss share payable associated with cov ered loans for the three and six months ended June 30, 2016 were as follows (dollars in thousands) : Three months ended Six months ended June 30, 2016 Balance at beginning of period $ 367 $ 289 Paid to FDIC (367 ) (656 ) Increase due to impairment (53 ) (53 ) FDIC reimbursement 252 680 Shared loss expenses (2 ) (63 ) Adjustments from prior periods 4 4 Balance at end of period $ 201 $ 201 Reserve for loan losses The reserve for loan losses represents management’s estimate of known and inherent losses in the loan portfolio as of the condensed consolidated balance sheet date and is recorded as a reduction to loans. The reserve for loan losses is increased by charges to operating expense through the loan loss provision, and decreased by loans charged-off, net of recoveries. The reserve for loan losses requires complex subjective judgments as a result of the need to make estimates about matters that are uncertain. The reserve for loan losses is maintained at a level currently considered adequate to provide for potential loan losses based on management’s assessment of various factors affecting the loan portfolio. However, the reserve for loan losses is based on estimates and actual losses may vary from the current estimates. These estimates are reviewed periodically, and, as adjustments become necessary, they are reported in earnings in the periods in which they become known. Therefore, management cannot provide assurance that, in any particular period, the Company will not have significant losses in relation to the amount reserved. The level of the reserve for loan losses is also determined after consideration of bank regulatory guidance and recommendations and is subject to review by such regulatory authorities who may require increases or decreases to the reserve based on their evaluation of the information available to them at the time of their examinations of the Bank. For purposes of assessing the appropriate level of the reserve for loan losses, the Company analyzes loans and commitments to loan, and the amount of reserves allocated to loans and commitments to loan in each of the following reserve categories: pooled reserves, specifically identified reserves for impaired loans, and the unallocated reserve. Also, for purposes of analyzing loan portfolio credit quality and determining the appropriate level of reserve for loan losses, the Company identifies loan portfolio segments and classes based on the nature of the underlying loan collateral. Risk ratings for individual shared national credits ("SNCs") are estimated using analysis of both public debt ratings and internal ratings. Expected loss rates are determined based upon historical published specific loss data for similar loans based on average losses and losses stratified by public debt ratings. Public ratings combined with internal risk rates are used to determine a minimum historical loss factor for each SNC loan. This amount may be increased for qualitative conditions including macroeconomic environment and observations by the Company’s SNC management group. The SNC lending strategy is intended to diversify the Company’s credit risk profile geographically and by industry. Additionally, such loans enhance the Company’s interest rate risk profile as they float with LIBOR rates. The increase in the reserve for loan losses from December 31, 2015 to June 30, 2016 was related to net recoveries during the period. The unallocated reserve for loan losses at June 30, 2016 has increased $ 0.9 million from the balance at December 31, 2015 . Management believes that the amount of unallocated reserve for loan losses is appropriate and will continue to evaluate the amount going forward. Acquired reserve for loan losses The fair value estimates for acquired loans are based on expected prepayments, charge-offs, and the amount and timing of undiscounted expected principal, interest and other cash flows. The net fair value adjustment to the acquired loans was $ 6.0 million , representing a valuation adjustment for interest rate and credit quality. The credit portion of the fair value adjustment not accreted at any point in time represents the estimated reserve for loan losses for acquired loans. If the Company determines that this amount is insufficient, a provision to the reserve for loan losses will be made. As of June 30, 2016 , the remaining net fair value adjustment was $2.1 million , and no additional reserve for acquired loans was required. Transactions and allocations in the reserve for loan losses and unfunded loan commitments, by portfolio segment, for the three and six months ended June 30, 2016 and 2015 were as follows (dollars in thousands): Commercial Construction Residential Commercial Consumer Unallocated Total For the three months ended June 30, 2016 Allowance for Loan Losses Balance at March 31, 2016 $ 3,846 $ 1,098 $ 2,392 $ 12,497 $ 959 $ 3,638 $ 24,430 Loan loss provision (credit) 556 120 281 (917 ) 216 (256 ) — Recoveries (11 ) 41 47 603 243 — 923 Loans charged off — — (46 ) (201 ) (440 ) — (687 ) Balance at end of period $ 4,391 $ 1,259 $ 2,674 $ 11,982 $ 978 $ 3,382 $ 24,666 Reserve for unfunded lending commitments Balance at March 31, 2016 $ 48 $ 268 $ 25 $ 75 $ 24 $ — $ 440 Provision for unfunded loan commitments — — — — — — — Balance at end of period $ 48 $ 268 $ 25 $ 75 $ 24 $ — $ 440 Reserve for credit losses Reserve for loan losses $ 4,391 $ 1,259 $ 2,674 $ 11,982 $ 978 $ 3,382 $ 24,666 Reserve for unfunded lending commitments 48 268 25 75 24 — 440 Total reserve for credit losses $ 4,439 $ 1,527 $ 2,699 $ 12,057 $ 1,002 $ 3,382 $ 25,106 Commercial Construction Residential Commercial Consumer Unallocated Total For the six months ended June 30, 2016 Allowance for Loan Losses Balance at December 31, 2015 $ 3,934 $ 1,044 $ 2,075 $ 13,969 $ 917 $ 2,476 $ 24,415 Loan loss provision (credit) (2,221 ) 136 486 212 481 906 — Recoveries 2,718 79 177 762 507 — 4,243 Loans charged off (40 ) — (64 ) (2,961 ) (927 ) — (3,992 ) Balance at end of period $ 4,391 $ 1,259 $ 2,674 $ 11,982 $ 978 $ 3,382 $ 24,666 Reserve for unfunded lending commitments Balance at December 31, 2015 $ 48 $ 268 $ 25 $ 75 $ 24 $ — $ 440 Provision for unfunded loan commitments — — — — — — — Balance at end of period $ 48 $ 268 $ 25 $ 75 $ 24 $ — $ 440 Reserve for credit losses Reserve for loan losses $ 4,391 $ 1,259 $ 2,674 $ 11,982 $ 978 $ 3,382 $ 24,666 Reserve for unfunded lending commitments 48 268 25 75 24 — 440 Total reserve for credit losses $ 4,439 $ 1,527 $ 2,699 $ 12,057 $ 1,002 $ 3,382 $ 25,106 Commercial Construction Residential Commercial Consumer Unallocated Total For the three months ended June 30, 2015 Allowance for Loan Losses Balance at March 31, 2015 $ 4,781 $ 1,255 $ 2,512 $ 11,359 $ 978 $ 2,359 $ 23,244 Loan loss provision (credit) 38 78 (175 ) (166 ) 290 (65 ) — Recoveries 216 23 260 344 162 — 1,005 Loans charged off (3 ) — (134 ) (182 ) (429 ) — (748 ) Balance at end of period $ 5,032 $ 1,356 $ 2,463 $ 11,355 $ 1,001 $ 2,294 $ 23,501 Reserve for unfunded lending commitments Balance at March 31, 2015 $ 48 $ 268 $ 25 $ 75 $ 24 $ — $ 440 Provision for unfunded loan commitments — — — — — — — Balance at end of period $ 48 $ 268 $ 25 $ 75 $ 24 $ — $ 440 Reserve for credit losses Reserve for loan losses $ 5,032 $ 1,356 $ 2,463 $ 11,355 $ 1,001 $ 2,294 $ 23,501 Reserve for unfunded lending commitments 48 268 25 75 24 — 440 Total reserve for credit losses $ 5,080 $ 1,624 $ 2,488 $ 11,430 $ 1,025 $ 2,294 $ 23,941 Commercial Construction Residential Commercial Consumer Unallocated Total For the six months ended June 30, 2015 Allowance for Loan Losses Balance at December 31, 2014 $ 5,614 $ 1,133 $ 2,121 $ 6,844 $ 1,047 $ 5,294 $ 22,053 Loan loss provision (credit) (3,909 ) 101 101 4,270 437 (3,000 ) (2,000 ) Recoveries 3,606 122 585 555 277 — 5,145 Loans charged off (279 ) — (344 ) (314 ) (760 ) — (1,697 ) Balance at end of period $ 5,032 $ 1,356 $ 2,463 $ 11,355 $ 1,001 $ 2,294 $ 23,501 Reserve for unfunded lending commitments Balance at December 31, 2014 $ 48 $ 268 $ 25 $ 75 $ 24 $ — $ 440 Provision for unfunded loan commitments — — — — — — — Balance at end of period $ 48 $ 268 $ 25 $ 75 $ 24 $ — $ 440 Reserve for credit losses Reserve for loan losses $ 5,032 $ 1,356 $ 2,463 $ 11,355 $ 1,001 $ 2,294 $ 23,501 Reserve for unfunded lending commitments 48 268 25 75 24 — 440 Total reserve for credit losses $ 5,080 $ 1,624 $ 2,488 $ 11,430 $ 1,025 $ 2,294 $ 23,941 An individual loan is impaired when, based on current information and events, management believes that it is probable that the Bank will be unable to collect all amounts due according to the contractual terms of the loan agreement. The following table presents the reserve for loan losses and the recorded investment in loans by portfolio segment and impairment evaluation method at June 30, 2016 and December 31, 2015 (dollars in thousands): Reserve for loan losses Recorded investment in loans Individually Collectively Total Individually Collectively Total June 30, 2016 Commercial real estate $ 74 $ 4,317 $ 4,391 $ 4,547 $ 863,535 $ 868,082 Construction — 1,259 1,259 — 161,881 161,881 Residential real estate — 2,674 2,674 — 421,334 421,334 Commercial and industrial 78 11,904 11,982 7,453 402,579 410,032 Consumer — 978 978 — 41,382 41,382 $ 152 $ 21,132 21,284 $ 12,000 $ 1,890,711 $ 1,902,711 Unallocated 3,382 $ 24,666 December 31, 2015 Commercial real estate $ 78 $ 3,856 $ 3,934 $ 3,835 $ 831,058 $ 834,893 Construction — 1,044 1,044 365 129,987 130,352 Residential real estate — 2,075 2,075 18 298,372 298,390 Commercial and industrial 164 13,805 13,969 2,724 381,720 384,444 Consumer — 917 917 — 39,850 39,850 $ 242 $ 21,697 21,939 $ 6,942 $ 1,680,987 $ 1,687,929 Unallocated 2,476 $ 24,415 The above reserve for loan losses includes an unallocated allowance of $ 3.4 million at June 30, 2016 and $ 2.5 million at December 31, 2015 . The change in the unallocated allowance is mainly due to uncertainty associated with risk inherent in entering new loan markets and/or geographies, as well as, general uncertainty related to growth and economic conditions. The Company uses credit risk ratings, which reflect the Bank’s assessment of a loan’s risk or loss potential, for purposes of assessing the appropriate level of reserve for loan losses. The Bank’s credit risk rating definitions along with applicable borrower characteristics for each credit risk rating are as follows: Acceptable The borrower is a reasonable credit risk and demonstrates the ability to repay the loan from normal business operations. Loans are generally made to companies operating in an economy and/or industry that is generally sound. The borrower tends to operate in regional or local markets and has achieved sufficient revenues for the business to be financially viable. The borrowers financial performance has been consistent in normal economic times and has been average or better than average for its industry. A loan can also be considered Acceptable even though the borrower may have some vulnerability to downturns in the economy due to marginally satisfactory working capital and debt service cushion. Availability of alternate financing sources may be limited or nonexistent. In some cases, the borrower’s management may have limited depth or continuity but is still considered capable. An adequate primary source of repayment is identified while secondary sources may be illiquid, more speculative, less readily identified, or reliant upon collateral liquidation. Loan agreements will be well defined, including several financial performance covenants and detailed operating covenants. This category also includes commercial loans to individuals with average or better than average capacity to repay. Pass-Watch Loans are graded Pass-Watch when temporary situations increase the level of the Bank’s risk associated with the loan, and remain graded Pass-Watch until the situation has been corrected. These situations may involve one or more weaknesses in cash flow, collateral value or indebtedness that could, if not corrected within a reasonable period of time, jeopardize the full repayment of the debt. In general, loans in this category remain adequately protected by the borrower’s net worth and paying capacity, or pledged collateral. Special Mention A Special Mention credit has potential weaknesses that may, if not checked or corrected, weaken the loan or leave the Bank inadequately protected at some future date. Loans in this category are deemed by management of the Bank to be currently protected but reflect potential problems that warrant more than the usual management attention but do not justify a Substandard classification. Substandard Substandard loans are those inadequately protected by the net worth and paying capacity of the obligor and/or by the value of the pledged collateral, if any. Substandard loans have a high probability of payment default or they have other well-defined weaknesses. They require more intensive supervision and borrowers are generally characterized by current or expected unprofitable operations, inadequate debt service coverage, inadequate liquidity, or marginal capitalization. Repayment may depend on collateral or other credit risk mitigants. CRE and construction loans are classified Substandard when well-defined weaknesses are present which jeopardize the orderly liquidation of the loan. Well-defined weaknesses include a project’s lack of marketability, inadequate cash flow or collateral support, failure to complete construction on time, and/or the project’s failure to fulfill economic expectations. These loans are characterized by the distinct possibility that the Bank will sustain some loss if the deficiencies are not corrected. Substandard loans also include impaired loans. Impaired loans bear the characteristics of Substandard loans as described above, and the Company has determined it does not expect timely payment of all contractually due interest and principal. Impaired loans may be adequately secured by collateral. During the six months ended June 30, 2016 , the Bank saw relatively steady credit quality metrics. An improvement in Special Mention loans was partially offset by an increase in the Substandard portfolio. Increases in the Substandard loan balances were largely due to certain energy/mining sector shared national credits included in commercial and industrial ("C&amp;I") loans. Aggregate portfolio exposure to the energy/mining sector is less than 1% of total loans outstanding. The following table presents, by portfolio class, the recorded investment in loans by internally assigned grades at June 30, 2016 and December 31, 2015 (dollars in thousands): Loan grades Acceptable Pass-Watch Special Mention Substandard Total June 30, 2016 Originated loans (a): Commercial real estate: Owner occupied $ 266,099 $ 6,884 $ 975 $ 6,463 $ 280,421 Non-owner occupied 449,614 3,745 4,863 3,941 462,163 Total commercial real estate loans 715,713 10,629 5,838 10,404 742,584 Construction 151,914 — — — 151,914 Residential real estate 369,300 — — 502 369,802 Commercial and industrial 347,274 13,338 5,422 23,285 389,319 Consumer 40,229 — — 2 40,231 $ 1,624,430 $ 23,967 $ 11,260 $ 34,193 $ 1,693,850 Acquired loans (b): Commercial real estate: Owner occupied $ 34,862 $ 3,445 $ 1,213 $ 834 $ 40,354 Non-owner occupied 71,307 881 8,351 4,605 85,144 Total commercial real estate loans 106,169 4,326 9,564 5,439 125,498 Construction 9,899 — — 68 9,967 Residential real estate 50,690 — — 842 51,532 Commercial and industrial 19,958 92 — 663 20,713 Consumer 1,151 — — — 1,151 $ 187,867 $ 4,418 $ 9,564 $ 7,012 $ 208,861 Total loans: Commercial real estate: Owner occupied $ 300,961 $ 10,329 $ 2,188 $ 7,297 $ 320,775 Non-owner occupied 520,921 4,626 13,214 8,546 547,307 Total commercial real estate loans 821,882 14,955 15,402 15,843 868,082 Construction 161,813 — — 68 161,881 Residential real estate 419,990 — — 1,344 421,334 Commercial and industrial 367,232 13,430 5,422 23,948 410,032 Consumer 41,380 — — 2 41,382 $ 1,812,297 $ 28,385 $ 20,824 $ 41,205 $ 1,902,711 (a) Originated loans are loans organically made through the Company’s normal and customary origination process, including ARM purchases. (b) Acquired loans are loans acquired in the acquisition of Home. Loan grades Acceptable Pass-Watch Special Substandard Total December 31, 2015 Originated loans (a): Commercial real estate: Owner occupied $ 243,113 $ 8,623 $ 1,426 $ 9,933 $ 263,095 Non-owner occupied 411,137 9,825 4,522 5,895 431,379 Total commercial real estate loans 654,250 18,448 5,948 15,828 694,474 Construction 118,752 — 971 — 119,723 Residential real estate 236,574 — — 510 237,084 Commercial and industrial 328,934 11,220 13,729 9,452 363,335 Consumer 38,350 — — 12 38,362 $ 1,376,860 $ 29,668 $ 20,648 $ 25,802 $ 1,452,978 Acquired loans (b): Commercial real estate: Owner occupied $ 34,081 $ 3,480 $ 7,341 $ 334 $ 45,236 Non-owner occupied 71,334 2,751 9,386 11,712 95,183 Total commercial real estate loans 105,415 6,231 16,727 12,046 140,419 Construction 10,597 — — 32 10,629 Residential real estate 60,151 — — 1,155 61,306 Commercial and industrial 17,034 153 3,461 461 21,109 Consumer 1,485 — — 3 1,488 $ 194,682 $ 6,384 $ 20,188 $ 13,697 $ 234,951 Total loans: Commercial real estate: Owner occupied $ 277,194 $ 12,103 $ 8,767 $ 10,267 $ 308,331 Non-owner occupied 482,471 12,576 13,908 17,607 526,562 Total commercial real estate loans 759,665 24,679 22,675 27,874 834,893 Construction 129,349 — 971 32 130,352 Residential real estate 296,725 — — 1,665 298,390 Commercial and industrial 345,968 11,373 17,190 9,913 384,444 Consumer 39,835 — — 15 39,850 $ 1,571,542 $ 36,052 $ 40,836 $ 39,499 $ 1,687,929 (a) Originated loans are loans organically made through the Company’s normal and customary origination process, including ARM purchases. (b) Acquired loans are loans acquired in the acquisition of Home. The following table presents, by portfolio class, an age analysis of past due loans, including loans placed on non-accrual at June 30, 2016 and December 31, 2015 (dollars in thousands): 30-89 days past due 90 days or more past due Total past due Current Total loans June 30, 2016 Originated loans (a): Commercial real estate: Owner occupied $ 211 $ 719 $ 930 $ 279,491 $ 280,421 Non-owner occupied — — — 462,163 462,163 Total commercial real estate loans 211 719 930 741,654 742,584 Construction 72 — 72 151,842 151,914 Residential real estate 1,494 — 1,494 368,308 369,802 Commercial and industrial 396 170 566 388,753 389,319 Consumer 145 2 147 40,084 40,231 $ 2,318 $ 891 $ 3,209 $ 1,690,641 $ 1,693,850 Acquired loans (b): Commercial real estate: Owner occupied $ 13 $ — $ 13 $ 40,341 $ 40,354 Non-owner occupied — — — 85,144 85,144 Total commercial real estate loans 13 — 13 125,485 125,498 Construction — 26 26 9,941 9,967 Residential real estate 1,275 280 1,555 49,977 51,532 Commercial and industrial 228 9 237 20,476 20,713 Consumer 64 — 64 1,087 1,151 $ 1,580 $ 315 $ 1,895 $ 206,966 $ 208,861 Total loans: Commercial real estate: Owner occupied $ 224 $ 719 $ 943 $ 319,832 $ 320,775 Non-owner occupied — — — 547,307 547,307 Total commercial real estate loans 224 719 943 867,139 868,082 Construction 72 26 98 161,783 161,881 Residential real estate 2,769 280 3,049 418,285 421,334 Commercial and industrial 624 179 803 409,229 410,032 Consumer 209 2 211 41,171 41,382 $ 3,898 $ 1,206 $ 5,104 $ 1,897,607 $ 1,902,711 December 31, 2015 Originated loans (a): Commercial real estate: Owner occupied $ 1,020 $ 719 $ 1,739 $ 261,356 $ 263,095 Non-owner occupied 593 — 593 430,786 431,379 Total commercial real estate loans 1,613 719 2,332 692,142 694,474 Construction — — — 119,723 119,723 Residential real estate 196 — 196 236,888 237,084 Commercial and industrial 346 239 585 362,750 363,335 Consumer 209 12 221 38,141 38,362 $ 2,364 $ 970 $ 3,334 $ 1,449,644 $ 1,452,978 Acquired loans (b): Commercial real estate: Owner occupied $ — $ — $ — $ 45,236 $ 45,236 Non-owner occupied 2,049 — 2,049 93,134 95,183 Total commercial real estate loans 2,049 — 2,049 138,370 140,419 Construction 46 — 46 10,583 10,629 Residential real estate 748 534 1,282 60,024 61,306 Commercial and industrial 6 5 11 21,098 21,109 Consumer 53 — 53 1,435 1,488 $ 2,902 $ 539 $ 3,441 $ 231,510 $ 234,951 Total loans: Commercial real estate: Owner occupied $ 1,020 $ 719 $ 1,739 $ 306,592 $ 308,331 Non-owner occupied 2,642 — 2,642 523,920 526,562 Total commercial real estate loans 3,662 719 4,381 830,512 834,893 Construction 46 — 46 130,306 130,352 Residential real estate 944 534 1,478 296,912 298,390 Commercial and industrial 352 244 596 383,848 384,444 Consumer 262 12 274 39,576 39,850 $ 5,266 $ 1,509 $ 6,775 $ 1,681,154 $ 1,687,929 (a) Originated loans are loans organically made through the Company’s normal and customary origination process, including ARM purchases. (b) Acquired loans are loans acquired in the acquisition of Home. Loans contractually past due 90 days or more on which the Company continued to accrue interest were $0.05 million and $0.07 million at June 30, 2016 and December 31, 2015 , respectively. The following table presents information related to impaired loans, by portfolio class, at June 30, 2016 and December 31, 2015 (dollars in thousands): Impaired loans With a related allowance Without a related allowance Total recorded balance Unpaid principal balance Related allowance June 30, 2016 Commercial real estate: Owner occupied $ 848 $ 1,159 $ 2,007 $ 3,067 $ 54 Non-owner occupied 636 1,904 2,540 2,540 20 Total commercial real estate loans 1,484 3,063 4,547 5,607 74 Construction — — — — — Residential real estate — — — — — Commercial and industrial 246 7,207 7,453 10,893 78 Consumer — — — — — $ 1,730 $ 10,270 $ 12,000 $ 16,500 $ 152 December 31, 2015 Commercial real estate: Owner occupied $ 1,032 $ 2,157 $ 3,189 $ 4,285 $ 73 Non-owner occupied 646 — 646 646 5 Total commercial real estate loans 1,678 2,157 3,835 4,931 78 Construction — 365 365 365 — Residential real estate — 18 18 18 — Commercial and industrial 2,539 185 2,724 3,366 164 Consumer — — — — — $ 4,217 $ 2,725 $ 6,942 $ 8,680 $ 242 The increase in impaired C&amp;I loans relates to energy/mining shared national credits. Aggregate portfolio exposure to the energy/mining sector is less than 1% of total loans outstanding. At June 30, 2016 and December 31, 2015 , the total recorded balance of impaired loans in the above table included $0.6 million and $0.8 million , respectively, of troubled debt restructuring (“TDR”) loans which were not on non-accrual status. The following table presents, by portfolio class, the average recorded investment in impaired loans for the three and six months ended June 30, 2016 and 2015 (dollars in thousands): Three Months Ended June 30, Six Months Ended June 30, 2016 2015 2016 2015 Commercial real estate: Owner occupied $ 2,285 $ 3,323 $ 2,586 $ 4,235 Non-owner occupied 2,554 12,121 1,918 15,709 Total commercial real estate loans 4,839 15,444 4,504 19,944 Construction — 632 122 742 Residential real estate — 99 6 171 Commercial and industrial 7,565 2,942 5,952 3,127 Consumer — — — — $ 12,404 $ 19,117 $ 10,584 $ 23,984 Interest income recognized for cash payments received on impaired loans for the three and six months ended June 30, 2016 was $0.4 million and $0.6 million , respectively. Information with respect to the Company’s non-performing loans, by portfolio class, at June 30, 2016 and December 31, 2015 is as follows (dollars in thousands): June 30, 2016 December 31, 2015 Commercial real estate: Owner occupied $ 892 $ 2,742 Non-owner occupied 2,763 434 Total commercial real estate loans 3,655 3,176 Construction 42 — Residential real estate 1,254 1,427 Commercial and industrial 7,224 447 Consumer — 3 Total non-accrual loans $ 12,175 $ 5,053 Accruing loans which are contractually past due 90 days or more: Construction 26 — Commercial and industrial 24 56 Consumer 2 12 Total accruing loans which are contractually past due 90 days or more $ 52 $ 68 TDRs The Company allocated no specific reserves to customers whose loan terms have been modified in TDRs as of June 30, 2016 and December 31, 2015 . TDRs involve the restructuring of loan terms to allow customers to mitigate the risk of foreclosure by meeting a lower loan payment requirement based upon their current cash flow. As indicated above, TDRs may also include loans to borrowers experiencing financial distress that renewed at existing contractual rates, but below market rates for comparable credit quality. The Company has been actively utilizing these programs and working with its customers to improve obligor cash flow and related prospects for repayment. Concessions may i</t>
  </si>
  <si>
    <t>Other Real Estate Owned ("OREO"), net</t>
  </si>
  <si>
    <t>Real Estate [Abstract]</t>
  </si>
  <si>
    <t>Other Real Estate Owned (OREO), net</t>
  </si>
  <si>
    <t>Other Real Estate Owned ( “ OREO ”) , net The following table presents activity related to OREO for the periods shown (dollars in thousands): Three months ended Six months ended 2016 2015 2016 2015 Balance at beginning of period $ 3,274 $ 4,830 $ 3,274 $ 3,309 Additions — — — 1,558 Dispositions (281 ) (2,339 ) (281 ) (2,379 ) Change in valuation allowance — 1,549 — 1,552 Balances at end of period $ 2,993 $ 4,040 $ 2,993 $ 4,040 The following table summarizes activity in the OREO valuation allowance for the periods shown (dollars in thousands): Three months ended Six months ended 2016 2015 2016 2015 Balance at beginning of period $ 776 $ 2,320 $ 776 $ 2,323 Additions to the valuation allowance — — — 5 Reductions due to sales — (1,549 ) — (1,557 ) Balance at end of period $ 776 $ 771 $ 776 $ 771 The following table summarizes OREO (income) expenses for the periods shown (dollars in thousands): Three months ended Six months ended 2016 2015 2016 2015 Operating costs $ 121 $ 54 $ 166 $ 106 Net gains on dispositions (240 ) (222 ) (240 ) (222 ) Increases in valuation allowance — — 167 5 Total $ (119 ) $ (168 ) $ 93 $ (111 )</t>
  </si>
  <si>
    <t>Mortgage Servicing Rights ("MSRs")</t>
  </si>
  <si>
    <t>Transfers and Servicing [Abstract]</t>
  </si>
  <si>
    <t>Mortgage Servicing Rights (MSRs)</t>
  </si>
  <si>
    <t>Mortgage Servicing Rights (“MSRs”) The Bank sells a predominant share of the fixed rate mortgage loans it originates into the secondary market while retaining servicing of such loans. MSRs, included in other assets in the condensed consolidated financial statements as of June 30, 2016 and December 31, 2015 , are accounted for at the lower of origination value less accumulated amortization or current fair value. The net carrying value of MSRs at June 30, 2016 and December 31, 2015 was $2.2 million . There was no valuation allowance at June 30, 2016 or December 31, 2015 . The following table presents activity in MSRs for the periods shown (dollars in thousands): Three months ended Six months ended 2016 2015 2016 2015 Balance at beginning of period $ 2,151 $ 2,287 $ 2,186 $ 2,248 Additions 254 150 382 376 Amortization (176 ) (161 ) (339 ) (348 ) Balances at end of period $ 2,229 $ 2,276 $ 2,229 $ 2,276 Mortgage banking income, net, consisted of the following for the periods shown (dollars in thousands): Three months ended Six months ended 2016 2015 2016 2015 Origination and processing fees $ 122 $ 186 $ 180 $ 444 Gain on sales of mortgage loans, net 813 479 1,252 1,031 Servicing fees 140 173 301 338 Amortization (176 ) (161 ) (339 ) (348 ) Mortgage banking income, net $ 899 $ 677 $ 1,394 $ 1,465</t>
  </si>
  <si>
    <t>Goodwill and other intangible assets</t>
  </si>
  <si>
    <t>Goodwill and Intangible Assets Disclosure [Abstract]</t>
  </si>
  <si>
    <t>Goodwill and other intangible assets On March 4, 2016 , the Bank completed its acquisition of 15 branches from Bank of America, National Association. The Company recorded $4.0 million of goodwill in connection with the branch acquisition. The Company recorded $78.6 million of goodwill in connection with the acquisition of Home in 2014. In accordance with the Intangibles - Goodwill and Other topic of the Financial Accounting Standards Board (“FASB”) ASC, goodwill is not amortized but is reviewed for potential impairment at the reporting unit level. Management analyzes its goodwill for impairment on an annual basis and between annual tests in certain circumstances, such as upon material adverse changes in legal, business, regulatory and economic factors. An impairment loss is recorded to the extent that the carrying amount of goodwill exceeds its implied fair value. The Company performed an impairment assessment as of December 31, 2015 and concluded that there was no impairment to goodwill. Core deposit intangibles (“CDI”) are evaluated for impairment if events and circumstances indicate a possible impairment. The CDI are amortized on a straight-line basis over an estimated life of 10 years. The following table sets forth activity for CDI for the three and six months ended June 30, 2016 and 2015 (dollars in thousands). Three months ended June 30, Six months ended 2016 2015 2016 2015 Gross core deposit intangibles balance, beginning of period $ 14,623 $ 8,196 $ 8,196 $ 8,196 Accumulated amortization, beginning of period (1,538 ) (718 ) (1,333 ) (513 ) Core deposit intangible, net, beginning of period 13,085 7,478 6,863 7,683 Established through acquisitions — — 6,427 — CDI current period amortization (365 ) (205 ) (570 ) (410 ) Total core deposit intangible, end of period $ 12,720 $ 7,273 $ 12,720 $ 7,273 The following table provides the estimated future amortization expense of core deposit intangibles for the remaining period ending December 31, 2016 and the succeeding four years (dollars in thousands): Years Ending December 31, 2016 $ 731 2017 1,462 2018 1,462 2019 1,462 2020 1,462</t>
  </si>
  <si>
    <t>Basic and Diluted Net Income per Share</t>
  </si>
  <si>
    <t>Earnings Per Share [Abstract]</t>
  </si>
  <si>
    <t>Basic and Diluted Net Income per Share The Company’s basic net income per share is computed by dividing net income by the weighted-average number of common shares outstanding during the period. The Company’s diluted net income per share is computed by dividing net income by the weighted-average number of common shares outstanding plus any incremental shares arising from the dilutive effect of stock-based compensation. The numerators and denominators used in computing basic and diluted net income per common share for the three and six months ended June 30, 2016 and 2015 can be reconciled as follows (dollars in thousands, except per share data): Three months ended Six months ended 2016 2015 2016 2015 Net income $ 4,824 $ 4,795 $ 6,764 $ 9,913 Weighted-average shares outstanding - basic 71,945,089 71,689,313 71,914,417 71,681,341 Dilutive securities 287,747 38,068 615,069 108,091 Weighted-average shares outstanding - diluted 72,232,836 71,727,381 72,529,486 71,789,432 Common stock equivalent shares excluded due to antidilutive effect 3,348,537 3,367,931 3,348,537 3,367,931 Basic and diluted: Net income per common share $ 0.07 $ 0.07 $ 0.09 $ 0.14 Net income per common share (diluted) $ 0.07 $ 0.07 $ 0.09 $ 0.14</t>
  </si>
  <si>
    <t>Stock-Based Compensation</t>
  </si>
  <si>
    <t>Disclosure of Compensation Related Costs, Share-based Payments [Abstract]</t>
  </si>
  <si>
    <t>Stock-Based Compensation At June 30, 2016 , 1,631,833 shares reserved under the Company’s stock-based compensation plans were available for future grants. During the six months ended June 30, 2016 , 672,288 shares of restricted stock were granted with a weighted-average grant date fair value of $5.69 , which vest between 2016 and 2019. During the same period, no stock options were granted. During the six months ended June 30, 2015 , the Company granted 395,512 shares of restricted stock with a weighted-average grant date fair value of $4.98 per share, which vest between 2016 and 2020. During the same period, 3,300,000 stock options were granted. The Company used the Black-Scholes option-pricing model with the following weighted-average assumptions to value options that were granted in 2015 : 2015 Dividend yield 0 % Expected volatility 36.6 % Risk-free interest rate 1.3 % Expected option lives 5.0 years The dividend yield was based on historical dividend information. The Company has not paid dividends since the third quarter of 2008 resulting in the dividend yield of 0.0% . The expected volatility was based on the historical volatility of the Company’s common stock price as adjusted for certain historical periods of extraordinary volatility in order to provide a basis for a reasonable estimate of fair value. Periods that were determined to be extraordinary were replaced with the mean volatility of like publicly-traded community banks in the western U.S. Over time, identified periods of extraordinary volatility will recede and will be replaced with the Company’s actual historical volatility. The risk-free interest rate was based on the U.S. Treasury yield curve in effect at the date of grant for periods corresponding with the expected lives of the options granted. The expected option lives represent the period of time that options are expected to be outstanding, giving consideration to vesting schedules and historical exercise and forfeiture patterns. The Black-Scholes option-pricing model was developed for use in estimating the fair value of publicly-traded options that have no vesting restrictions and are fully transferable. The Black-Scholes model is affected by subjective assumptions, including historical volatility of the Company’s common stock price. The following table presents the activity related to stock options for the six months ended June 30, 2016 and 2015 : Options Weighted- Weighted- Aggregate Options outstanding at January 1, 2016 3,375,909 $ 5.44 9.0 $ 4,243.7 Granted — — N/A N/A Canceled / forfeited (234 ) 78.08 N/A N/A Expired (1,634 ) 207.20 N/A N/A Options outstanding at June 30, 2016 3,374,041 $ 5.34 8.5 $ 2,475.0 Options exercisable at June 30, 2016 74,041 $ 29.80 4.3 $ — Options outstanding at January 1, 2015 85,901 $ 34.85 5.7 $ — Granted 3,300,000 4.79 9.6 1,287.0 Canceled / forfeited (1,744 ) 59.69 N/A N/A Expired (1,691 ) $ 151.20 N/A N/A Options outstanding at June 30, 2015 3,382,466 $ 5.45 9.5 $ 1,287.0 Options exercisable at June 30, 2015 63,972 39.48 4.7 $ — Stock-based compensation expense related to stock options for the six months ended June 30, 2016 and 2015 was $0.5 million . As of June 30, 2016 , there was approximately $3.9 million of unrecognized compensation cost related to non-vested stock options that will be recognized over the remaining vesting periods of the stock options. The following table presents the activity related to non-vested restricted stock for the six months ended June 30, 2016 : Number of Weighted- Non-vested as of January 1, 2016 909,410 $ 6.37 Granted 672,288 5.69 Vested (287,336 ) 5.30 Canceled / forfeited (32,983 ) 4.87 Non-vested as of June 30, 2016 1,261,379 $ 6.29 Non-vested restricted stock is scheduled to vest over a three to five year period. The unearned compensation on restricted stock is being amortized to expense on a straight-line basis over the estimated applicable service or vesting periods. As of June 30, 2016 , unrecognized compensation cost related to non-vested restricted stock totaled approximately $5.9 million , which is expected to be recognized over the next five years. Total expense recognized by the Company for non-vested restricted stock for the six months ended June 30, 2016 and 2015 was $0.9 million and $0.6 million , respectively. There was $0.3 million unrecognized compensation cost related to restricted stock units (“RSUs”) at June 30, 2016 and no unrecognized compensation cost related RSUs at December 31, 2015 .</t>
  </si>
  <si>
    <t>Interest Rate Swap Derivatives</t>
  </si>
  <si>
    <t>Derivative Instruments and Hedging Activities Disclosure [Abstract]</t>
  </si>
  <si>
    <t>Interest Rate Swap Derivative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 obtains dealer quotation to value its derivative contracts. The Company periodically enters into certain commercial loan interest rate swap agreements in order to provide commercial loan customers the ability to convert from variable to fixed interest rates. Under these agreements, the Company provides the customer with a variable rate loan and enters into an interest rate swap in which the customer receives a variable rate payment in exchange for a fixed rate payment. The Company offsets its risk exposure by entering into an offsetting interest rate swap with a dealer counterparty for the same notional amount and length of term as the customer interest rate swap providing the dealer counterparty with a fixed rate payment in exchange for a variable rate payment. Generally, these instruments help the Company manage exposure to market risk and meet customer financing needs. Market risk represents the possibility that economic value or net interest income will be adversely affected by fluctuations in external factors such as market-driven interest rates and prices or other economic factors. 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 In connection with the interest rate swaps between the Company and the dealer counterparties, the agreements contain a provision that if the Company fails to maintain its status as a well-capitalized institution, then the counterparty could terminate the derivative positions and the Company would be required to settle its obligations. Similarly, the Company could be required to settle its obligations under certain of its agreements if certain credit ratings fall below specified standards or if specific regulatory events occur, such as a publicly issued memorandum of understanding, cease and desist order, or a termination of insurance coverage by the FDIC. As of June 30, 2016 and December 31, 2015 , the notional values or contractual amounts and fair values of the Company’s derivatives not designated in hedge relationships were as follows (dollars in thousands): Asset Derivatives Liability Derivatives June 30, 2016 December 31, 2015 June 30, 2016 December 31, 2015 Notional/ Fair Value (1) Notional/ Fair Value (1) Notional/ Fair Value (2) Notional/ Fair Value (2) Interest rate swaps $ 204,827 $ 18,769 $ 169,720 $ 8,646 $ 204,827 $ 18,769 $ 169,720 $ 8,646 (1) Included in Other Assets on the condensed consolidated balance sheet. (2) Included in Other Liabilities on the condensed consolidated balance sheet. Swap fee income, as included in non-interest income, was $0.5 million and $1.1 million for the three and six months ended June 30, 2016 , respectively, and $0.8 million and $1.3 million for the three and six months ended June 30, 2015 , respectively. The Company generally posts collateral against derivative liabilities in the form of cash. Collateral posted against derivative liabilities was $18.9 million and $8.6 million as of June 30, 2016 and December 31, 2015 , respectively. Derivative assets and liabilities are recorded at fair value on the balance sheet and do not take into account the effects of master netting agreements. Master netting agreements allow the Company to settle all derivative contracts held with a single counterparty on a net basis and to offset net derivative position with related collateral where applicable. The following table illustrates the potential effect of the Company’s derivative master netting arrangements, by type of financial instrument, on the Company’s condensed consolidated balance sheet as of June 30, 2016 and December 31, 2015 (dollars in thousands): June 30, 2016 Gross Amounts of Financial Instruments Not Offset in the Balance Sheet Gross Amounts Recognized Amounts offset in the Balance Sheet Net Amounts in the Balance Sheet Netting Adjustment Per Applicable Master Netting Agreements Fair Value of Financial Collateral in the Balance Sheet Net Amount Asset Derivatives Interest rate swaps $ 18,769 $ — $ 18,769 $ — $ — $ 18,769 Liability Derivatives Interest rate swaps $ 18,769 $ — $ 18,769 $ — $ 18,865 $ (96 ) December 31, 2015 Gross Amounts of Financial Instruments Not Offset in the Balance Sheet Gross Amounts Recognized Amounts offset in the Balance Sheet Net Amounts in the Balance Sheet Netting Adjustment Per Applicable Master Netting Agreements Fair Value of Financial Collateral in the Balance Sheet Net Amount Asset Derivatives Interest rate swaps $ 8,646 $ — $ 8,646 $ — $ — $ 8,646 Liability Derivatives Interest rate swaps $ 8,646 $ — $ 8,646 $ — $ 8,595 $ 51</t>
  </si>
  <si>
    <t>Income Taxes</t>
  </si>
  <si>
    <t>Income Tax Disclosure [Abstract]</t>
  </si>
  <si>
    <t>Income Taxes In assessing the realizability of deferred tax assets (“DTA”),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During the three and six months ended June 30, 2016 , the Company recorded a $2.8 million and $4.0 million income tax provision, respectively. During the three and six months ended June 30, 2015 , the Company recorded a $2.9 million and $6.0 million income tax provision, respectively. As of June 30, 2016 , the net DTA was $46.5 million compared with a net DTA of $50.7 million as of December 31, 2015 . During the second quarter and first half of 2016 and 2015 , the Company’s current taxes consisted of federal and state alternative minimum taxes and other state minimum taxes. The Company’s estimated effective income tax rate differs from the statutory income tax rate primarily due to the exclusion of certain BOLI and municipal bond interest income from taxable income. There are a number of tax issues that impact the deferred tax asset balance, including changes in temporary differences between the financial statement recognition of revenue and expenses, estimates as to the deductibility of prior losses and potential consequence of Section 382 of the Internal Revenue Code. See also “Critical Accounting Policies and Accounting Estimates - Deferred Income Taxes” included in Part II, Item 7 of the 2015 Annual Report.</t>
  </si>
  <si>
    <t>Fair Value Measurements</t>
  </si>
  <si>
    <t>Fair Value Disclosures [Abstract]</t>
  </si>
  <si>
    <t>Fair Value Measurements GAAP establishes a hierarchy for determining fair value measurements which includes three levels and is based upon the valuation techniques used to measure assets and liabilities. The three levels are as follows: • Level 1 : Inputs that are quoted unadjusted prices in active markets - that the Company has the ability to access at the measurement date - for identical assets or liabilities. • Level 2: Inputs that reflect the assumptions market participants would use in pricing the asset or liability developed based on market data obtained from sources independent of the reporting entity including quoted prices for similar assets or liabilities in active markets, quoted prices for identical or similar assets or liabilities in inactive markets, and inputs derived principally from, or corroborated by, observable market data by correlation or other means. • Level 3: Inputs that reflect the reporting entity’s own assumptions about the assumptions market participants would use in pricing the asset or liability developed based on the best information available in the circumstances. A description of the valuation methodologies used for instruments measured at fair value, as well as the general classification of such instruments pursuant to the valuation hierarchy, is set forth below. These valuation methodologies were applied to all of the Company’s assets and liabilities carried at fair value. Where available, fair value is based upon quoted market prices. Significant balances of the Bank's financial assets and liabilities do not have quoted market prices. In such circumstances, fair value is based upon internal or third party models that primarily use, as inputs, observable market-based parameters, such as yields and discount rates of comparable instruments of like duration or credit quality. Valuation adjustments may be made to model results with respect to various assets or liabilities.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at the Company’s valuation methodologies are appropriate and consistent with other market participants, the use of different methodologies or assumptions to determine the fair value of certain assets and liabilities could result in a different estimate of fair value at the reporting date. Furthermore, the reported fair value amounts have not been comprehensively revalued since the presentation dates, and, therefore, estimates of fair value after the condensed consolidated balance sheet date may differ significantly from the amounts presented herein. The following is a description of the valuation methodologies used for assets measured at fair value on a recurring or nonrecurring basis, as well as the general classification of such assets pursuant to valuation hierarchy: Investment securities available-for-sale : Where quoted prices for identical assets are available in an active market, investment securities available-for-sale are classified within level 1 of the hierarchy. If quoted market prices for identical securities are not available, then fair values are estimated by independent sources using pricing models and/or quoted prices of investment securities with similar characteristics or discounted cash flows. The Company has categorized its investment securities available-for-sale as level 2, since a majority of such securities are MBS which are mainly priced in this latter manner. Interest rate swap derivatives : The fair value of the interest rate lock commitments and forward sales commitments are estimated using quoted or published market prices for similar instruments, adjusted for factors such as pull-through rate assumptions based on historical information, where appropriate. The fair value of the interest rate swaps is determined using a discounted cash flow technique with values provided by third party swap dealers or consultants. The Bank has determined that the majority of the inputs used to value its interest rate swap derivatives fall within Level 2. Impaired loans : In accordance with GAAP, loans are measured for impairment using one of three methods: an observable market price (if available), the present value of expected future cash flows discounted at the loan’s effective interest rate, or at the fair value of the loan’s collateral (if collateral dependent). Estimated fair value of the loan’s collateral is determined by appraisals or independent valuations which are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A significant portion of the Bank’s impaired loans are measured using the estimated fair market value of the collateral less the estimated costs to sell. The Company has categorized all its loans impaired during the calendar year utilizing fair value metrics as level 3. Loans that were impaired during the calendar year based on the present value of expected future cash flows discounted at the loans’ effective interest rates are not included in the table below as the loans’ effective interest rates are not based on current market rates. OREO : The Company’s OREO is measured at estimated fair value less estimated costs to sell. Fair value is generally determined based on third-party appraisals of fair value in an orderly sale. Historically, appraisals have considered comparable sales of like assets in reaching a conclusion as to fair value. Since many recent real estate sales could be termed “distressed sales”, and since a preponderance have been short-sale or foreclosure related, this has directly impacted appraisal valuation estimates. Estimated costs to sell OREO are based on standard market factors. The valuation of OREO is subject to significant external and internal judgment. Management periodically reviews OREO to determine whether the property continues to be carried at the lower of its recorded book value or estimated fair value, net of estimated costs to sell. The Company has categorized its OREO as level 3. The Company’s only financial assets measured at fair value on a recurring basis at June 30, 2016 and December 31, 2015 were as follows (dollars in thousands): Level 1 Level 2 Level 3 June 30, 2016 Assets: Investment securities available-for-sale $ — $ 462,013 $ — Interest rate swap derivatives — 18,769 — Total assets $ — $ 480,782 $ — Liabilities: Interest rate swap derivatives $ — $ 18,769 $ — December 31, 2015 Assets: Investment securities available-for-sale $ — $ 310,262 $ — Interest rate swap derivatives — 8,646 — Total assets $ — $ 318,908 $ — Liabilities: Interest rate swap derivatives — 8,646 — Certain assets are measured at fair value on a nonrecurring basis (e.g., the instruments are not measured at fair value on an ongoing basis but are subject to fair value adjustments when there is evidence of impairment). During the six months ended June 30, 2016 , there were no nonrecurring FV adjustments. The following table represents the assets measured at fair value on a nonrecurring basis by the Company at December 31, 2015 (dollars in thousands): December 31, 2015 Impaired loans $ — $ — $ 50 Other real estate owned — — 3,274 $ — $ — $ 3,324 The following table presents quantitative information about level 3 fair value measurements for financial instruments measured at fair value on a nonrecurring basis at December 31, 2015 (dollars in thousands): December 31, 2015 Fair Value Estimate Valuation Techniques Unobservable Input Impaired loans $ 50 Market approach Appraised value less selling costs of 5% to 10% Other real estate owned $ 3,274 Market approach Appraised value less selling costs of 5% to 10% The Company did not change the methodology used to determine fair value for any assets or liabilities during 2015 , or during the six months ended June 30, 2016 . In addition, for any given class of assets, the Company did not have any transfers between level 1, level 2, or level 3 during 2015 or the six months ended June 30, 2016 . The following disclosures are made in accordance with the provisions of GAAP, which requires the disclosure of fair value information about financial instruments where it is practicable to estimate that value. In cases where quoted market values are not available, the Company primarily uses present value techniques to estimate the fair value of its financial instruments. Valuation methods require considerable judgment, and the resulting estimates of fair value can be significantly affected by the assumptions made and methods used. Accordingly, the estimates provided herein do not necessarily indicate amounts which could be realized in a current market exchange. In addition, as the Company normally intends to hold the majority of its financial instruments until maturity, it does not expect to realize many of the estimated amounts disclosed. The disclosures also do not include estimated fair value amounts for items which are not defined as financial instruments but which may have significant value. The Company does not believe that it would be practicable to estimate a representational fair value for these types of items as of June 30, 2016 and December 31, 2015 . Because GAAP excludes certain financial instruments and all nonfinancial instruments from its disclosure requirements, any aggregation of the fair value amounts presented would not represent the underlying value of the Company. The Company uses the following methods and assumptions to estimate the fair value of its financial instruments: Cash and cash equivalents : The carrying amount approximates the estimated fair value of these instruments. Investment securities : See above description. FHLB stock : The carrying amount approximates the estimated fair value of this investment. Loans : The estimated fair value of non-impaired loans is calculated by discounting the contractual cash flows of the loans using June 30, 2016 and December 31, 2015 origination rates. The resulting amounts are adjusted to estimate the effect of changes in the credit quality of borrowers since the loans were originated. Estimated fair values for impaired loans are determined using an observable market price (if available) or the fair value of the loan’s collateral (if collateral dependent) as described above. Observable market prices for community bank loans are not generally available given the non-homogenous characteristics of such loans. BOLI : The carrying amount of both the separate and general account BOLI approximates the estimated fair value of these instruments. Fair values of insurance policies owned are based on the insurance contracts' cash surrender values. MSRs : The estimated fair value of MSRs is calculated by discounting the expected future contractual cash flows. Factors considered in the estimated fair value calculation include prepayment speed forecasts, market discount rates, earning rates, servicing costs, acquisition costs, ancillary income, and borrower rates. Deposits : The estimated fair value of demand deposits, consisting of checking, interest bearing demand, and savings deposit accounts, is represented by the amounts payable on demand. At the reporting date, the estimated fair value of time deposits is calculated by discounting the scheduled cash flows using the June 30, 2016 and December 31, 2015 rates offered on those instruments. Other borrowings: The fair value of other borrowings (including federal funds purchased, if any) is estimated using discounted cash flow analysis based on the Bank's June 30, 2016 and December 31, 2015 incremental borrowing rates for similar types of borrowing arrangements. Loan commitments and standby letters of credit : The majority of the Bank’s commitments to extend credit have variable interest rates and “escape” clauses if the customer’s credit quality deteriorates. Therefore, the fair values of these items are not significant and are not included in the following table. The estimated fair values of the Company’s significant on-balance sheet financial instruments at June 30, 2016 and December 31, 2015 were approximately as follows (dollars in thousands): June 30, 2016 December 31, 2015 Level in Fair Carrying Estimated Carrying Estimated Financial assets: Cash and cash equivalents Level 1 $ 178,814 $ 178,814 $ 77,805 $ 77,805 Investment securities: Available-for-sale Level 2 462,013 462,013 310,262 310,262 Held-to-maturity Level 2 142,211 148,627 139,424 142,260 FHLB stock Level 2 3,130 3,130 3,000 3,000 Loans held-for-sale Level 2 3,732 3,732 3,621 3,621 Loans, net Level 3 1,876,237 1,896,160 1,662,095 1,656,986 BOLI Level 3 54,957 54,957 54,450 54,450 MSRs Level 3 2,229 2,675 2,186 3,027 Interest rate swap derivatives Level 2 18,769 18,769 8,646 8,646 Financial liabilities: Deposits Level 2 2,559,954 2,559,757 2,083,088 2,082,748 Interest rate swap derivatives Level 2 18,769 18,769 8,646 8,646</t>
  </si>
  <si>
    <t>Regulatory Matters</t>
  </si>
  <si>
    <t>Regulated Operations [Abstract]</t>
  </si>
  <si>
    <t>Regulatory Matters Bancorp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Bancorp and the Bank must meet specific capital guidelines that involve quantitative measures of assets, liabilities, and certain off-balance sheet items as calculated under regulatory accounting practices. Bancorp’s and the Bank’s capital amounts and classifications are also subject to qualitative judgments by the regulators about components, risk weightings, and other factors. Quantitative measures established by regulation to provide for capital adequacy require Bancorp and the Bank to maintain minimum amounts and ratios (set forth in the tables below) of Tier 1 capital to average assets, common equity Tier 1 capital, and Tier 1 and total capital to risk-weighted assets (all as defined in the regulations). Federal banking regulators are required to take prompt corrective action if an insured depository institution fails to satisfy certain minimum capital requirements. Such actions could potentially include a leverage capital limit, a risk-based capital requirement, and any other measure of capital deemed appropriate by the federal banking regulator for measuring the capital adequacy of an insured depository institution. In addition, payment of dividends by Bancorp and the Bank are subject to restriction by state and federal regulators and availability of retained earnings. In July 2013, the Board of Governors of the Federal Reserve System and the FDIC approved the final rules implementing the Basel Committee on Banking Supervision’s capital guidelines for U.S. banks (“Basel III”). Under the final rules, which became effective for the Bancorp and the Bank on January 1, 2015 and are subject to a phase-in period through January 1, 2019, minimum requirements increased for both the quantity and quality of capital held by the Bancorp and the Bank. The rules include a new common equity Tier 1 capital to risk-weighted assets ratio (“CET1” ratio) of 4.5% and a capital conservation buffer of 2.5% above the regulatory minimum risk-based capital requirements, which when fully phased-in, effectively results in a minimum CET1 ratio of 7.0% . Basel III also (i) raises the minimum ratio of Tier 1 capital to risk-weighted assets from 4.0% to 6.0% (which, with the capital conservation buffer, effectively results in a minimum Tier 1 capital ratio of 8.5% when fully phased-in), (ii) effectively results in a minimum total capital to risk-weighted assets ratio of 10.5% (with the capital conservation buffer fully phased-in), and (iii) requires a minimum leverage ratio of 4.0% . Basel III also makes changes to risk weights for certain assets and off-balance-sheet exposures. Bancorp’s and Bank’s actual capital amounts and ratios and the required capital ratios under the prompt corrective action framework as of June 30, 2016 and December 31, 2015 are presented in the following table (dollars in thousands): Actual Regulatory minimum to be “adequately capitalized” Basel III Minimum Capital Adequacy with Capital Conservation Buffer Regulatory minimum to be “well capitalized” Capital Amount Ratio Capital Amount Ratio Capital Amount Ratio Capital Amount Ratio June 30, 2016 Tier 1 leverage (to average assets) Bancorp $ 226,086 7.9 % $ 113,902 4.0 % N/A N/A $ 142,377 5.0 % Bank 222,840 7.8 % 113,723 4.0 % N/A N/A 142,154 5.0 % CET1 capital (to risk weighted assets) Bancorp 226,086 10.0 101,611 4.5 115,160 5.1 146,772 6.5 Bank 222,840 9.9 101,465 4.5 114,993 5.1 146,560 6.5 Tier 1 capital (to risk-weighted assets) Bancorp 226,086 10.0 135,482 6.0 149,030 6.6 180,643 8.0 Bank 222,840 9.9 135,286 6.0 148,815 6.6 180,381 8.0 Total capital (to risk-weighted assets) Bancorp 251,196 11.1 180,643 8.0 194,191 8.6 225,803 10.0 Bank 247,949 11.0 180,381 8.0 193,910 8.6 225,477 10.0 December 31, 2015 Tier 1 leverage (to average assets) Bancorp $ 227,542 9.4 % $ 96,817 4.0 % N/A N/A $ 121,022 5.0 % Bank 223,533 9.3 % 96,662 4.0 % N/A N/A 120,827 5.0 % CET1 capital (to risk weighted assets) Bancorp 227,542 11.5 88,818 4.5 N/A N/A 128,292 6.5 Bank 223,533 11.4 88,663 4.5 N/A N/A 128,069 6.5 Tier 1 capital (to risk-weighted assets) Bancorp 227,542 11.5 118,424 6.0 N/A N/A 157,898 8.0 Bank 223,533 11.4 118,218 6.0 N/A N/A 157,624 8.0 Total capital (to risk-weighted assets) Bancorp 252,401 12.8 157,898 8.0 N/A N/A 197,373 10.0 Bank 248,346 12.6 157,624 8.0 N/A N/A 197,030 10.0</t>
  </si>
  <si>
    <t>Commitments and Contingencies</t>
  </si>
  <si>
    <t>Commitments and Contingencies Disclosure [Abstract]</t>
  </si>
  <si>
    <t>Commitments and Contingencies 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t>
  </si>
  <si>
    <t>Subsequent Event</t>
  </si>
  <si>
    <t>Subsequent Events [Abstract]</t>
  </si>
  <si>
    <t>Subsequent Event At close of business on August 1, 2016, the Company acquired Prime Pacific Financial Services, Inc., the holding company of Prime Pacific Bank, National Association, a Snohomish county, national banking association. The Company received regulatory approval from the Board of Governors of the Federal Reserve System to waive the Federal Reserve's application requirement for the merger, and the approval of the Federal Deposit Insurance Corporation and the Oregon Department of Business and Consumer Services, to consummate the merger of Prime Pacific Bank and Bank of the Cascades, with Bank of the Cascades continuing as the surviving entity. The Company also received an order from the State of Oregon Department of Consumer and Business Services, Division of Financial Regulation finding that the issuance of shares of Cascade common stock in exchange for shares of Prime Pacific common stock is fair, just and equitable and free from fraud. All regulatory approvals required to be obtained prior to the completion of the Merger have now been obtained. The Merger was completed following the approval of Prime Pacific's shareholders, as well as the satisfaction of other customary closing conditions. Prime Pacific Bank had $122.9 million in assets, $100.7 million in net loans, and $101.3 million in total deposits at June 30, 2016 . Based on a $5.79 closing price of Cascade's common stock on July 28, 2016, the aggregated merger consideration is approximately $16.9 million , or $1.77 per share of Prime Pacific common stock.</t>
  </si>
  <si>
    <t>New Authoritative Accounting Guidance</t>
  </si>
  <si>
    <t>Accounting Changes and Error Corrections [Abstract]</t>
  </si>
  <si>
    <t>New Authoritative Accounting Guidance In June 2016, the FASB issued ASU 2016-13, " Financial Instruments- Credit Losses (Topic 326): Measurement of Credit Losses on Financial Instruments " ("ASU 2016-13"). ASU 2016-13 requires financial assets that are measured at amortized cost to be presented as the net amount expected to be collected. The income statement will reflect the measurement of credit losses for newly recognized financial assets and for the expected increase or decrease of expected credit losses. ASU 2016-13 notes that credit losses related to available-for-sale debt securities should be recorded through an allowance for credit losses. The initial allowance for credit losses, for purchased available-for-sale securities, is added to the purchase price rather than reported as a credit loss expense. Subsequent changes in the allowance are recorded as credit loss expense. Interest income should be recognized based on the effective interest rate, excluding the discount attributed to the assessment of credit loss at acquisition. ASU 2016-13 is effective for fiscal years beginning after December 15, 2020, including interim periods within those fiscal years. We are currently evaluating the impact of our pending adoption of the new standard on our consolidated financial statements. In March 2016, the FASB issued ASU 2016-09, “Compensation- Stock Compensation (Topic 718): Improvements to Employee Share-Based Payment Accounting” ( “ ASU 2016-09 ” ). ASU 2016-09 describes simplifications related to accounting and presenting share-based payment awards. ASU 2016-09 states that excess tax benefits and tax deficiencies are to be recognized as income tax expense or benefit in the income statement; excess tax benefits should be classified with other income tax as an operating activity on the statement of cash flows; an entity may make an entity-wide accounting policy to either estimate the number of awards that are expected to vest or account for forfeitures as they occur; and cash paid by an employer when directly withholding shares for tax-withholding purposes should be classified as a financing activity. ASU 2016-09 is effective for fiscal years beginning after December 15, 2016, including interim periods within those fiscal years. Adoption of ASU 2016-09 is not expected to have a material impact on our consolidated financial statements. In February 2016, the FASB issued ASU 2016-02, “Lease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January 2016, the FASB issued ASU 2016-01, “Financial Instruments- Overall (Subtopic 825-10): Recognition and Measurement of Financial Assets and Financial Liabilities” (“ASU 2016-01”). ASU 2016-01 simplifies the impairment assessment of equity investments, clarifies reporting disclosure requirements for financial instruments measured at amortized cost, and requires the exit price notion be disclosed when measuring fair value of financial instruments. ASU 2016-01 details the required separate presentation in other comprehensive income for the change in fair value of a liability related to change in instrument specific credit risk and details the required separate presentation of financial assets and liabilities by measurement category, and clarifies the need for a valuation allowance on deferred tax assets related to available-for-sale securities. ASU 2016-01 is effective for annual and interim reporting periods beginning after December 15, 2017. Adoption of ASU 2016-01 is not expected to have a material impact on our consolidated financial statements. In April 2015, the FASB issued ASU 2015-03, “Interest- Imputation of Interest (Subtopic 835-30): Simplifying the Presentation of Debt Issuance Costs” (“ASU 2015-03”). ASU 2015-03 simplifies the presentation of debt issuance costs and requires that the debt issuance costs related to a recognized debt liability be presented in the balance sheet as direct deduction from the carrying amount of that debt liability, consistent with debt discounts. The recognition and measurement guidance of debt issuance costs are not affected by the amendments in this update. ASU 2015-03 is effective for annual and interim reporting periods beginning after December 15, 2015. Adoption of ASU 2015-03 is not expected to have a material impact on our consolidated financial statements. In May 2014, the FASB issued ASU 2014-09, “Revenue from Contracts with Customers” (“ASU 2014-09”). ASU 2014-09 establishes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for annual and interim periods beginning after December 15, 2016 with three transition methods available - full retrospective, retrospective and cumulative effect approach. In August 2015, the FASB issued ASU 2015-14, “Revenue from Contracts with Customers: Deferral of the Effective Date” (“ASU 2015-14”). ASU 2015-14 amended the effective date to December 15, 2017. In March 2016, the FASB issued ASU 2016-08, “Revenue from Contracts with Customers: Principal Versus Agent Considerations” (“ASU 2016-08”). ASU 2016-08 defines the roles of a principal and agent in revenue recognition and determines when control of the good or service is transferred to the customer. In April 2016, the FASB issued ASU 2016-10, “Revenue from Contracts with Customers: Identifying Performance Obligations and Licensing” (“ASU 2016-10”). ASU 2016-10 establishes guidance on identifying performance obligations and licensing implementation. In May 2016, the FASB issued ASU 2016-12, "Revenue from Contracts with Customers: Narrow- Scope Improvements and Practical Expedients" ("ASU 2016-12"). ASU 2016-12 clarifies the objective of the collectability criteria and notes the differences in applying the update at transition and on an ongoing basis. Adoption of ASU 2014-09, ASU 2015-14, ASU 2016-08, ASU 2016-10, and ASU 2016-12 is not expected to have a material effect on our consolidated financial statements.</t>
  </si>
  <si>
    <t>Basis of Presentation (Policies)</t>
  </si>
  <si>
    <t>The Company uses the following methods and assumptions to estimate the fair value of its financial instruments: Cash and cash equivalents : The carrying amount approximates the estimated fair value of these instruments. Investment securities : See above description. FHLB stock : The carrying amount approximates the estimated fair value of this investment. Loans : The estimated fair value of non-impaired loans is calculated by discounting the contractual cash flows of the loans using June 30, 2016 and December 31, 2015 origination rates. The resulting amounts are adjusted to estimate the effect of changes in the credit quality of borrowers since the loans were originated. Estimated fair values for impaired loans are determined using an observable market price (if available) or the fair value of the loan’s collateral (if collateral dependent) as described above. Observable market prices for community bank loans are not generally available given the non-homogenous characteristics of such loans. BOLI : The carrying amount of both the separate and general account BOLI approximates the estimated fair value of these instruments. Fair values of insurance policies owned are based on the insurance contracts' cash surrender values. MSRs : The estimated fair value of MSRs is calculated by discounting the expected future contractual cash flows. Factors considered in the estimated fair value calculation include prepayment speed forecasts, market discount rates, earning rates, servicing costs, acquisition costs, ancillary income, and borrower rates. Deposits : The estimated fair value of demand deposits, consisting of checking, interest bearing demand, and savings deposit accounts, is represented by the amounts payable on demand. At the reporting date, the estimated fair value of time deposits is calculated by discounting the scheduled cash flows using the June 30, 2016 and December 31, 2015 rates offered on those instruments. Other borrowings: The fair value of other borrowings (including federal funds purchased, if any) is estimated using discounted cash flow analysis based on the Bank's June 30, 2016 and December 31, 2015 incremental borrowing rates for similar types of borrowing arrangements. Loan commitments and standby letters of credit : The majority of the Bank’s commitments to extend credit have variable interest rates and “escape” clauses if the customer’s credit quality deteriorates. Therefore, the fair values of these items are not significant and are not included in the following table. Fair Value Measurements GAAP establishes a hierarchy for determining fair value measurements which includes three levels and is based upon the valuation techniques used to measure assets and liabilities. The three levels are as follows: • Level 1 : Inputs that are quoted unadjusted prices in active markets - that the Company has the ability to access at the measurement date - for identical assets or liabilities. • Level 2: Inputs that reflect the assumptions market participants would use in pricing the asset or liability developed based on market data obtained from sources independent of the reporting entity including quoted prices for similar assets or liabilities in active markets, quoted prices for identical or similar assets or liabilities in inactive markets, and inputs derived principally from, or corroborated by, observable market data by correlation or other means. • Level 3: Inputs that reflect the reporting entity’s own assumptions about the assumptions market participants would use in pricing the asset or liability developed based on the best information available in the circumstances. A description of the valuation methodologies used for instruments measured at fair value, as well as the general classification of such instruments pursuant to the valuation hierarchy, is set forth below. These valuation methodologies were applied to all of the Company’s assets and liabilities carried at fair value. Where available, fair value is based upon quoted market prices. Significant balances of the Bank's financial assets and liabilities do not have quoted market prices. In such circumstances, fair value is based upon internal or third party models that primarily use, as inputs, observable market-based parameters, such as yields and discount rates of comparable instruments of like duration or credit quality. Valuation adjustments may be made to model results with respect to various assets or liabilities.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at the Company’s valuation methodologies are appropriate and consistent with other market participants, the use of different methodologies or assumptions to determine the fair value of certain assets and liabilities could result in a different estimate of fair value at the reporting date. Furthermore, the reported fair value amounts have not been comprehensively revalued since the presentation dates, and, therefore, estimates of fair value after the condensed consolidated balance sheet date may differ significantly from the amounts presented herein. The following is a description of the valuation methodologies used for assets measured at fair value on a recurring or nonrecurring basis, as well as the general classification of such assets pursuant to valuation hierarchy: Investment securities available-for-sale : Where quoted prices for identical assets are available in an active market, investment securities available-for-sale are classified within level 1 of the hierarchy. If quoted market prices for identical securities are not available, then fair values are estimated by independent sources using pricing models and/or quoted prices of investment securities with similar characteristics or discounted cash flows. The Company has categorized its investment securities available-for-sale as level 2, since a majority of such securities are MBS which are mainly priced in this latter manner. Interest rate swap derivatives : The fair value of the interest rate lock commitments and forward sales commitments are estimated using quoted or published market prices for similar instruments, adjusted for factors such as pull-through rate assumptions based on historical information, where appropriate. The fair value of the interest rate swaps is determined using a discounted cash flow technique with values provided by third party swap dealers or consultants. The Bank has determined that the majority of the inputs used to value its interest rate swap derivatives fall within Level 2. Impaired loans : In accordance with GAAP, loans are measured for impairment using one of three methods: an observable market price (if available), the present value of expected future cash flows discounted at the loan’s effective interest rate, or at the fair value of the loan’s collateral (if collateral dependent). Estimated fair value of the loan’s collateral is determined by appraisals or independent valuations which are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A significant portion of the Bank’s impaired loans are measured using the estimated fair market value of the collateral less the estimated costs to sell. The Company has categorized all its loans impaired during the calendar year utilizing fair value metrics as level 3. Loans that were impaired during the calendar year based on the present value of expected future cash flows discounted at the loans’ effective interest rates are not included in the table below as the loans’ effective interest rates are not based on current market rates. OREO : The Company’s OREO is measured at estimated fair value less estimated costs to sell. Fair value is generally determined based on third-party appraisals of fair value in an orderly sale. Historically, appraisals have considered comparable sales of like assets in reaching a conclusion as to fair value. Since many recent real estate sales could be termed “distressed sales”, and since a preponderance have been short-sale or foreclosure related, this has directly impacted appraisal valuation estimates. Estimated costs to sell OREO are based on standard market factors. The valuation of OREO is subject to significant external and internal judgment. Management periodically reviews OREO to determine whether the property continues to be carried at the lower of its recorded book value or estimated fair value, net of estimated costs to sell. The Company has categorized its OREO as level 3.</t>
  </si>
  <si>
    <t>New Authoritative Accounting Guidance (Policies)</t>
  </si>
  <si>
    <t>Business Combinations (Tables)</t>
  </si>
  <si>
    <t>Schedule of Recognized Identified Assets Acquired and Liabilities Assumed</t>
  </si>
  <si>
    <t>The following is a condensed balance sheet disclosing the estimated fair value amounts of the branches acquired in the branch acquisition assigned to the major consolidated asset and liability captions at the acquisition date (dollars in thousands): ASSETS Cash and cash equivalents $ 456,611 Premises and equipment, net 3,113 Core deposit intangibles 6,427 Goodwill 3,984 Other assets 463 Total assets $ 470,598 LIABILITIES Deposits $ 469,889 Other liabilities 709 Total liabilities $ 470,598</t>
  </si>
  <si>
    <t>Investment Securities (Tables)</t>
  </si>
  <si>
    <t>Unrealized Gain (Loss) on Investments</t>
  </si>
  <si>
    <t xml:space="preserve">The following table presents investment securities at June 30, 2016 and December 31, 2015 , showing that available-for-sale and held-to-maturity securities increased from December 31, 2015 primarily due to redeployment of cash assumed in the branch acquisition into securities (dollars in thousands): Amortized cost Gross unrealized gains Gross unrealized losses Estimated fair value June 30, 2016 Available-for-sale U.S. Agency mortgage-backed securities (MBS) $ 186,317 $ 3,165 $ (149 ) $ 189,333 Non-agency MBS 229,512 916 (426 ) 230,002 Corporate securities 41,947 197 (1 ) 42,143 Mutual fund 531 4 — 535 $ 458,307 $ 4,282 $ (576 ) $ 462,013 Held-to-maturity U.S. Agency MBS $ 102,729 $ 4,399 $ (3 ) $ 107,125 Obligations of state and political subdivisions 39,061 2,020 — 41,081 Tax credit investments 421 — — 421 $ 142,211 $ 6,419 $ (3 ) $ 148,627 December 31, 2015 Available-for-sale U.S. Agency MBS $ 154,691 $ 2,698 $ (455 ) $ 156,934 Non-agency MBS 118,765 477 (1,016 ) 118,226 U.S. Agency asset-backed securities 7,468 800 (23 ) 8,245 Corporate securities 26,199 121 — 26,320 Mutual fund 525 12 — 537 $ 307,648 $ 4,108 $ (1,494 ) $ 310,262 Held-to-maturity U.S. Agency MBS $ 98,800 $ 1,875 $ (5 ) $ 100,670 Obligations of state and political subdivisions 421 — — 421 Tax credit investments 40,203 968 (2 ) 41,169 $ 139,424 $ 2,843 $ (7 ) $ 142,260 </t>
  </si>
  <si>
    <t>Investments Classified by Contractual Maturity Date</t>
  </si>
  <si>
    <t>The following table presents the contractual maturities of investment securities at June 30, 2016 (dollars in thousands): Available-for-sale Held-to-maturity Amortized Estimated Amortized Estimated Due in one year or less $ 9,506 $ 9,566 $ — $ — Due after one year through five years 45,779 46,016 30,531 31,294 Due after five years through ten years 36,761 37,004 88,812 93,726 Due after ten years 365,730 368,892 22,447 23,186 Mutual fund 531 535 — — Tax credit investments — — 421 421 $ 458,307 $ 462,013 $ 142,211 $ 148,627</t>
  </si>
  <si>
    <t>Available For Sale Securities Continuous Unrealized Loss Position Fair Value</t>
  </si>
  <si>
    <t>The following table presents the fair value and gross unrealized losses of the Bank’s investment securities, aggregated by investment category and length of time that individual securities have been in a continuous unrealized loss position, at June 30, 2016 and December 31, 2015 (dollars in thousands): Less than 12 months 12 months or more Total Estimated fair value Unrealized losses Estimated fair value Unrealized losses Estimated fair value Unrealized losses June 30, 2016 Available-for-sale U.S. Agency MBS $ 50,351 $ (145 ) $ 269 $ (4 ) $ 50,620 $ (149 ) Non-Agency MBS 74,564 (426 ) — — 74,564 (426 ) Corporate Securities 1,986 (1 ) — — 1,986 (1 ) $ 126,901 $ (572 ) $ 269 $ (4 ) $ 127,170 $ (576 ) Held-to-maturity U.S. Agency MBS $ 5,070 $ (3 ) $ — $ — $ 5,070 $ (3 ) $ 5,070 $ (3 ) $ — $ — $ 5,070 $ (3 ) December 31, 2015 Available-for-sale U.S. Agency MBS $ 23,630 $ (123 ) $ 34,576 $ (332 ) $ 58,206 $ (455 ) Non-Agency MBS 66,412 (765 ) 12,225 (251 ) 78,637 (1,016 ) U.S. Agency asset-backed securities — — 1,521 (23 ) 1,521 (23 ) $ 90,042 $ (888 ) $ 48,322 $ (606 ) $ 138,364 $ (1,494 ) Held-to-maturity U.S. Agency MBS 2,063 (5 ) — — $ 2,063 $ (5 ) Obligations of state and political subdivisions 725 (2 ) — — 725 (2 ) $ 2,788 $ (7 ) $ — $ — $ 2,788 $ (7 )</t>
  </si>
  <si>
    <t>Loans and reserve for credit losses (Tables)</t>
  </si>
  <si>
    <t>Schedule of Accounts, Notes, Loans and Financing Receivable</t>
  </si>
  <si>
    <t>The composition of the loan portfolio at June 30, 2016 and December 31, 2015 was as follows (dollars in thousands): June 30, 2016 December 31, 2015 Amount Percent Amount Percent Originated loans (a): Commercial real estate: Owner occupied $ 280,421 16.5 % $ 263,095 18.1 % Non-owner occupied 462,163 27.3 % 431,379 29.7 % Total commercial real estate loans 742,584 43.8 % 694,474 47.8 % Construction 151,914 9.0 % 119,723 8.2 % Residential real estate 369,802 21.8 % 237,084 16.3 % Commercial and industrial 389,319 23.0 % 363,335 25.0 % Consumer 40,231 2.4 % 38,362 2.7 % Total loans 1,693,850 100.0 % 1,452,978 100.0 % Less: Deferred loan fees (1,808 ) (1,419 ) Reserve for loan losses (24,666 ) (24,415 ) Loans, net $ 1,667,376 $ 1,427,144 Acquired loans (b): Commercial real estate: Owner occupied $ 40,354 19.2 % $ 45,236 19.3 % Non-owner occupied 85,144 40.8 % 95,183 40.5 % Total commercial real estate loans 125,498 60.0 % 140,419 59.8 % Construction 9,967 4.8 % 10,629 4.5 % Residential real estate 51,532 24.7 % 61,306 26.1 % Commercial and industrial 20,713 9.9 % 21,109 9.0 % Consumer 1,151 0.6 % 1,488 0.6 % Total loans $ 208,861 100.0 % $ 234,951 100.0 % Total loans: Commercial real estate: Owner occupied $ 320,775 16.9 % $ 308,331 18.3 % Non-owner occupied 547,307 28.8 % 526,562 31.2 % Total commercial real estate loans 868,082 45.7 % 834,893 49.5 % Construction 161,881 8.5 % 130,352 7.7 % Residential real estate 421,334 22.1 % 298,390 17.7 % Commercial and industrial 410,032 21.5 % 384,444 22.8 % Consumer 41,382 2.2 % 39,850 2.3 % Total loans 1,902,711 100.0 % 1,687,929 100.0 % Less: Deferred loan fees (1,808 ) (1,419 ) Reserve for loan losses (24,666 ) (24,415 ) Loans, net $ 1,876,237 $ 1,662,095 (a) Originated loans are loans organically made through the Company’s normal and customary origination process, including adjustable rate mortgage ("ARM") purchases. (b) Acquired loans are loans acquired in the acquisition of Home Federal Bancorp, Inc.</t>
  </si>
  <si>
    <t>Changes in Loss Share Payable Associated with Covered Loans</t>
  </si>
  <si>
    <t>Changes in the loss share payable associated with cov ered loans for the three and six months ended June 30, 2016 were as follows (dollars in thousands) : Three months ended Six months ended June 30, 2016 Balance at beginning of period $ 367 $ 289 Paid to FDIC (367 ) (656 ) Increase due to impairment (53 ) (53 ) FDIC reimbursement 252 680 Shared loss expenses (2 ) (63 ) Adjustments from prior periods 4 4 Balance at end of period $ 201 $ 201</t>
  </si>
  <si>
    <t>Allowance for Credit Losses on Financing Receivables</t>
  </si>
  <si>
    <t xml:space="preserve">Transactions and allocations in the reserve for loan losses and unfunded loan commitments, by portfolio segment, for the three and six months ended June 30, 2016 and 2015 were as follows (dollars in thousands): Commercial Construction Residential Commercial Consumer Unallocated Total For the three months ended June 30, 2016 Allowance for Loan Losses Balance at March 31, 2016 $ 3,846 $ 1,098 $ 2,392 $ 12,497 $ 959 $ 3,638 $ 24,430 Loan loss provision (credit) 556 120 281 (917 ) 216 (256 ) — Recoveries (11 ) 41 47 603 243 — 923 Loans charged off — — (46 ) (201 ) (440 ) — (687 ) Balance at end of period $ 4,391 $ 1,259 $ 2,674 $ 11,982 $ 978 $ 3,382 $ 24,666 Reserve for unfunded lending commitments Balance at March 31, 2016 $ 48 $ 268 $ 25 $ 75 $ 24 $ — $ 440 Provision for unfunded loan commitments — — — — — — — Balance at end of period $ 48 $ 268 $ 25 $ 75 $ 24 $ — $ 440 Reserve for credit losses Reserve for loan losses $ 4,391 $ 1,259 $ 2,674 $ 11,982 $ 978 $ 3,382 $ 24,666 Reserve for unfunded lending commitments 48 268 25 75 24 — 440 Total reserve for credit losses $ 4,439 $ 1,527 $ 2,699 $ 12,057 $ 1,002 $ 3,382 $ 25,106 Commercial Construction Residential Commercial Consumer Unallocated Total For the six months ended June 30, 2016 Allowance for Loan Losses Balance at December 31, 2015 $ 3,934 $ 1,044 $ 2,075 $ 13,969 $ 917 $ 2,476 $ 24,415 Loan loss provision (credit) (2,221 ) 136 486 212 481 906 — Recoveries 2,718 79 177 762 507 — 4,243 Loans charged off (40 ) — (64 ) (2,961 ) (927 ) — (3,992 ) Balance at end of period $ 4,391 $ 1,259 $ 2,674 $ 11,982 $ 978 $ 3,382 $ 24,666 Reserve for unfunded lending commitments Balance at December 31, 2015 $ 48 $ 268 $ 25 $ 75 $ 24 $ — $ 440 Provision for unfunded loan commitments — — — — — — — Balance at end of period $ 48 $ 268 $ 25 $ 75 $ 24 $ — $ 440 Reserve for credit losses Reserve for loan losses $ 4,391 $ 1,259 $ 2,674 $ 11,982 $ 978 $ 3,382 $ 24,666 Reserve for unfunded lending commitments 48 268 25 75 24 — 440 Total reserve for credit losses $ 4,439 $ 1,527 $ 2,699 $ 12,057 $ 1,002 $ 3,382 $ 25,106 Commercial Construction Residential Commercial Consumer Unallocated Total For the three months ended June 30, 2015 Allowance for Loan Losses Balance at March 31, 2015 $ 4,781 $ 1,255 $ 2,512 $ 11,359 $ 978 $ 2,359 $ 23,244 Loan loss provision (credit) 38 78 (175 ) (166 ) 290 (65 ) — Recoveries 216 23 260 344 162 — 1,005 Loans charged off (3 ) — (134 ) (182 ) (429 ) — (748 ) Balance at end of period $ 5,032 $ 1,356 $ 2,463 $ 11,355 $ 1,001 $ 2,294 $ 23,501 Reserve for unfunded lending commitments Balance at March 31, 2015 $ 48 $ 268 $ 25 $ 75 $ 24 $ — $ 440 Provision for unfunded loan commitments — — — — — — — Balance at end of period $ 48 $ 268 $ 25 $ 75 $ 24 $ — $ 440 Reserve for credit losses Reserve for loan losses $ 5,032 $ 1,356 $ 2,463 $ 11,355 $ 1,001 $ 2,294 $ 23,501 Reserve for unfunded lending commitments 48 268 25 75 24 — 440 Total reserve for credit losses $ 5,080 $ 1,624 $ 2,488 $ 11,430 $ 1,025 $ 2,294 $ 23,941 Commercial Construction Residential Commercial Consumer Unallocated Total For the six months ended June 30, 2015 Allowance for Loan Losses Balance at December 31, 2014 $ 5,614 $ 1,133 $ 2,121 $ 6,844 $ 1,047 $ 5,294 $ 22,053 Loan loss provision (credit) (3,909 ) 101 101 4,270 437 (3,000 ) (2,000 ) Recoveries 3,606 122 585 555 277 — 5,145 Loans charged off (279 ) — (344 ) (314 ) (760 ) — (1,697 ) Balance at end of period $ 5,032 $ 1,356 $ 2,463 $ 11,355 $ 1,001 $ 2,294 $ 23,501 Reserve for unfunded lending commitments Balance at December 31, 2014 $ 48 $ 268 $ 25 $ 75 $ 24 $ — $ 440 Provision for unfunded loan commitments — — — — — — — Balance at end of period $ 48 $ 268 $ 25 $ 75 $ 24 $ — $ 440 Reserve for credit losses Reserve for loan losses $ 5,032 $ 1,356 $ 2,463 $ 11,355 $ 1,001 $ 2,294 $ 23,501 Reserve for unfunded lending commitments 48 268 25 75 24 — 440 Total reserve for credit losses $ 5,080 $ 1,624 $ 2,488 $ 11,430 $ 1,025 $ 2,294 $ 23,941 An individual loan is impaired when, based on current information and events, management believes that it is probable that the Bank will be unable to collect all amounts due according to the contractual terms of the loan agreement. The following table presents the reserve for loan losses and the recorded investment in loans by portfolio segment and impairment evaluation method at June 30, 2016 and December 31, 2015 (dollars in thousands): Reserve for loan losses Recorded investment in loans Individually Collectively Total Individually Collectively Total June 30, 2016 Commercial real estate $ 74 $ 4,317 $ 4,391 $ 4,547 $ 863,535 $ 868,082 Construction — 1,259 1,259 — 161,881 161,881 Residential real estate — 2,674 2,674 — 421,334 421,334 Commercial and industrial 78 11,904 11,982 7,453 402,579 410,032 Consumer — 978 978 — 41,382 41,382 $ 152 $ 21,132 21,284 $ 12,000 $ 1,890,711 $ 1,902,711 Unallocated 3,382 $ 24,666 December 31, 2015 Commercial real estate $ 78 $ 3,856 $ 3,934 $ 3,835 $ 831,058 $ 834,893 Construction — 1,044 1,044 365 129,987 130,352 Residential real estate — 2,075 2,075 18 298,372 298,390 Commercial and industrial 164 13,805 13,969 2,724 381,720 384,444 Consumer — 917 917 — 39,850 39,850 $ 242 $ 21,697 21,939 $ 6,942 $ 1,680,987 $ 1,687,929 Unallocated 2,476 $ 24,415 </t>
  </si>
  <si>
    <t>Financing Receivable Credit Quality Indicators</t>
  </si>
  <si>
    <t>The following table presents, by portfolio class, the recorded investment in loans by internally assigned grades at June 30, 2016 and December 31, 2015 (dollars in thousands): Loan grades Acceptable Pass-Watch Special Mention Substandard Total June 30, 2016 Originated loans (a): Commercial real estate: Owner occupied $ 266,099 $ 6,884 $ 975 $ 6,463 $ 280,421 Non-owner occupied 449,614 3,745 4,863 3,941 462,163 Total commercial real estate loans 715,713 10,629 5,838 10,404 742,584 Construction 151,914 — — — 151,914 Residential real estate 369,300 — — 502 369,802 Commercial and industrial 347,274 13,338 5,422 23,285 389,319 Consumer 40,229 — — 2 40,231 $ 1,624,430 $ 23,967 $ 11,260 $ 34,193 $ 1,693,850 Acquired loans (b): Commercial real estate: Owner occupied $ 34,862 $ 3,445 $ 1,213 $ 834 $ 40,354 Non-owner occupied 71,307 881 8,351 4,605 85,144 Total commercial real estate loans 106,169 4,326 9,564 5,439 125,498 Construction 9,899 — — 68 9,967 Residential real estate 50,690 — — 842 51,532 Commercial and industrial 19,958 92 — 663 20,713 Consumer 1,151 — — — 1,151 $ 187,867 $ 4,418 $ 9,564 $ 7,012 $ 208,861 Total loans: Commercial real estate: Owner occupied $ 300,961 $ 10,329 $ 2,188 $ 7,297 $ 320,775 Non-owner occupied 520,921 4,626 13,214 8,546 547,307 Total commercial real estate loans 821,882 14,955 15,402 15,843 868,082 Construction 161,813 — — 68 161,881 Residential real estate 419,990 — — 1,344 421,334 Commercial and industrial 367,232 13,430 5,422 23,948 410,032 Consumer 41,380 — — 2 41,382 $ 1,812,297 $ 28,385 $ 20,824 $ 41,205 $ 1,902,711 (a) Originated loans are loans organically made through the Company’s normal and customary origination process, including ARM purchases. (b) Acquired loans are loans acquired in the acquisition of Home. Loan grades Acceptable Pass-Watch Special Substandard Total December 31, 2015 Originated loans (a): Commercial real estate: Owner occupied $ 243,113 $ 8,623 $ 1,426 $ 9,933 $ 263,095 Non-owner occupied 411,137 9,825 4,522 5,895 431,379 Total commercial real estate loans 654,250 18,448 5,948 15,828 694,474 Construction 118,752 — 971 — 119,723 Residential real estate 236,574 — — 510 237,084 Commercial and industrial 328,934 11,220 13,729 9,452 363,335 Consumer 38,350 — — 12 38,362 $ 1,376,860 $ 29,668 $ 20,648 $ 25,802 $ 1,452,978 Acquired loans (b): Commercial real estate: Owner occupied $ 34,081 $ 3,480 $ 7,341 $ 334 $ 45,236 Non-owner occupied 71,334 2,751 9,386 11,712 95,183 Total commercial real estate loans 105,415 6,231 16,727 12,046 140,419 Construction 10,597 — — 32 10,629 Residential real estate 60,151 — — 1,155 61,306 Commercial and industrial 17,034 153 3,461 461 21,109 Consumer 1,485 — — 3 1,488 $ 194,682 $ 6,384 $ 20,188 $ 13,697 $ 234,951 Total loans: Commercial real estate: Owner occupied $ 277,194 $ 12,103 $ 8,767 $ 10,267 $ 308,331 Non-owner occupied 482,471 12,576 13,908 17,607 526,562 Total commercial real estate loans 759,665 24,679 22,675 27,874 834,893 Construction 129,349 — 971 32 130,352 Residential real estate 296,725 — — 1,665 298,390 Commercial and industrial 345,968 11,373 17,190 9,913 384,444 Consumer 39,835 — — 15 39,850 $ 1,571,542 $ 36,052 $ 40,836 $ 39,499 $ 1,687,929 (a) Originated loans are loans organically made through the Company’s normal and customary origination process, including ARM purchases. (b) Acquired loans are loans acquired in the acquisition of Home.</t>
  </si>
  <si>
    <t>Past Due Financing Receivables</t>
  </si>
  <si>
    <t>The following table presents, by portfolio class, an age analysis of past due loans, including loans placed on non-accrual at June 30, 2016 and December 31, 2015 (dollars in thousands): 30-89 days past due 90 days or more past due Total past due Current Total loans June 30, 2016 Originated loans (a): Commercial real estate: Owner occupied $ 211 $ 719 $ 930 $ 279,491 $ 280,421 Non-owner occupied — — — 462,163 462,163 Total commercial real estate loans 211 719 930 741,654 742,584 Construction 72 — 72 151,842 151,914 Residential real estate 1,494 — 1,494 368,308 369,802 Commercial and industrial 396 170 566 388,753 389,319 Consumer 145 2 147 40,084 40,231 $ 2,318 $ 891 $ 3,209 $ 1,690,641 $ 1,693,850 Acquired loans (b): Commercial real estate: Owner occupied $ 13 $ — $ 13 $ 40,341 $ 40,354 Non-owner occupied — — — 85,144 85,144 Total commercial real estate loans 13 — 13 125,485 125,498 Construction — 26 26 9,941 9,967 Residential real estate 1,275 280 1,555 49,977 51,532 Commercial and industrial 228 9 237 20,476 20,713 Consumer 64 — 64 1,087 1,151 $ 1,580 $ 315 $ 1,895 $ 206,966 $ 208,861 Total loans: Commercial real estate: Owner occupied $ 224 $ 719 $ 943 $ 319,832 $ 320,775 Non-owner occupied — — — 547,307 547,307 Total commercial real estate loans 224 719 943 867,139 868,082 Construction 72 26 98 161,783 161,881 Residential real estate 2,769 280 3,049 418,285 421,334 Commercial and industrial 624 179 803 409,229 410,032 Consumer 209 2 211 41,171 41,382 $ 3,898 $ 1,206 $ 5,104 $ 1,897,607 $ 1,902,711 December 31, 2015 Originated loans (a): Commercial real estate: Owner occupied $ 1,020 $ 719 $ 1,739 $ 261,356 $ 263,095 Non-owner occupied 593 — 593 430,786 431,379 Total commercial real estate loans 1,613 719 2,332 692,142 694,474 Construction — — — 119,723 119,723 Residential real estate 196 — 196 236,888 237,084 Commercial and industrial 346 239 585 362,750 363,335 Consumer 209 12 221 38,141 38,362 $ 2,364 $ 970 $ 3,334 $ 1,449,644 $ 1,452,978 Acquired loans (b): Commercial real estate: Owner occupied $ — $ — $ — $ 45,236 $ 45,236 Non-owner occupied 2,049 — 2,049 93,134 95,183 Total commercial real estate loans 2,049 — 2,049 138,370 140,419 Construction 46 — 46 10,583 10,629 Residential real estate 748 534 1,282 60,024 61,306 Commercial and industrial 6 5 11 21,098 21,109 Consumer 53 — 53 1,435 1,488 $ 2,902 $ 539 $ 3,441 $ 231,510 $ 234,951 Total loans: Commercial real estate: Owner occupied $ 1,020 $ 719 $ 1,739 $ 306,592 $ 308,331 Non-owner occupied 2,642 — 2,642 523,920 526,562 Total commercial real estate loans 3,662 719 4,381 830,512 834,893 Construction 46 — 46 130,306 130,352 Residential real estate 944 534 1,478 296,912 298,390 Commercial and industrial 352 244 596 383,848 384,444 Consumer 262 12 274 39,576 39,850 $ 5,266 $ 1,509 $ 6,775 $ 1,681,154 $ 1,687,929 (a) Originated loans are loans organically made through the Company’s normal and customary origination process, including ARM purchases. (b) Acquired loans are loans acquired in the acquisition of Home.</t>
  </si>
  <si>
    <t>Impaired Financing Receivables, By Portfolio Class</t>
  </si>
  <si>
    <t>The following table presents information related to impaired loans, by portfolio class, at June 30, 2016 and December 31, 2015 (dollars in thousands): Impaired loans With a related allowance Without a related allowance Total recorded balance Unpaid principal balance Related allowance June 30, 2016 Commercial real estate: Owner occupied $ 848 $ 1,159 $ 2,007 $ 3,067 $ 54 Non-owner occupied 636 1,904 2,540 2,540 20 Total commercial real estate loans 1,484 3,063 4,547 5,607 74 Construction — — — — — Residential real estate — — — — — Commercial and industrial 246 7,207 7,453 10,893 78 Consumer — — — — — $ 1,730 $ 10,270 $ 12,000 $ 16,500 $ 152 December 31, 2015 Commercial real estate: Owner occupied $ 1,032 $ 2,157 $ 3,189 $ 4,285 $ 73 Non-owner occupied 646 — 646 646 5 Total commercial real estate loans 1,678 2,157 3,835 4,931 78 Construction — 365 365 365 — Residential real estate — 18 18 18 — Commercial and industrial 2,539 185 2,724 3,366 164 Consumer — — — — — $ 4,217 $ 2,725 $ 6,942 $ 8,680 $ 242 The following table presents, by portfolio class, the average recorded investment in impaired loans for the three and six months ended June 30, 2016 and 2015 (dollars in thousands): Three Months Ended June 30, Six Months Ended June 30, 2016 2015 2016 2015 Commercial real estate: Owner occupied $ 2,285 $ 3,323 $ 2,586 $ 4,235 Non-owner occupied 2,554 12,121 1,918 15,709 Total commercial real estate loans 4,839 15,444 4,504 19,944 Construction — 632 122 742 Residential real estate — 99 6 171 Commercial and industrial 7,565 2,942 5,952 3,127 Consumer — — — — $ 12,404 $ 19,117 $ 10,584 $ 23,984</t>
  </si>
  <si>
    <t>Average Recorded Investment In Impaired Loans</t>
  </si>
  <si>
    <t>Schedule of Financing Receivables, Non Accrual Status</t>
  </si>
  <si>
    <t>Information with respect to the Company’s non-performing loans, by portfolio class, at June 30, 2016 and December 31, 2015 is as follows (dollars in thousands): June 30, 2016 December 31, 2015 Commercial real estate: Owner occupied $ 892 $ 2,742 Non-owner occupied 2,763 434 Total commercial real estate loans 3,655 3,176 Construction 42 — Residential real estate 1,254 1,427 Commercial and industrial 7,224 447 Consumer — 3 Total non-accrual loans $ 12,175 $ 5,053 Accruing loans which are contractually past due 90 days or more: Construction 26 — Commercial and industrial 24 56 Consumer 2 12 Total accruing loans which are contractually past due 90 days or more $ 52 $ 68</t>
  </si>
  <si>
    <t>Troubled Debt Restructurings on Financing Receivables</t>
  </si>
  <si>
    <t>The following table presents, by portfolio segment, the information with respect to the Company’s loans that were modified and recorded as TDRs during the six months ended June 30, 2016 and 2015 (dollars in thousands). Six months ended June 30, 2016 2015 Number of TDR outstanding Number of TDR outstanding Commercial real estate — $ — — $ — Construction — — — — Residential real estate — — — — Commercial and industrial 1 22 — — Consumer — — — — 1 $ 22 — $ — The following table presents, by portfolio segment, the post modification recorded investment for TDRs restructured during the six months ended June 30, 2016 . Six Months Ended Rate Term Rate reduction Total Commercial real estate $ — $ — $ — $ — Construction — — — — Residential real estate — — — — Commercial and industrial — 22 — 22 Consumer — — — — $ — $ 22 $ — $ 22</t>
  </si>
  <si>
    <t>Post Modification Troubled Debt Restructurings on Financing Receivables</t>
  </si>
  <si>
    <t>Other Real Estate Owned ("OREO"), net (Tables)</t>
  </si>
  <si>
    <t>Other Real Estate Roll Forward</t>
  </si>
  <si>
    <t>The following table presents activity related to OREO for the periods shown (dollars in thousands): Three months ended Six months ended 2016 2015 2016 2015 Balance at beginning of period $ 3,274 $ 4,830 $ 3,274 $ 3,309 Additions — — — 1,558 Dispositions (281 ) (2,339 ) (281 ) (2,379 ) Change in valuation allowance — 1,549 — 1,552 Balances at end of period $ 2,993 $ 4,040 $ 2,993 $ 4,040</t>
  </si>
  <si>
    <t>Schedule Of Activity In Other Real Estate Owned Valuation Allowance</t>
  </si>
  <si>
    <t>The following table summarizes activity in the OREO valuation allowance for the periods shown (dollars in thousands): Three months ended Six months ended 2016 2015 2016 2015 Balance at beginning of period $ 776 $ 2,320 $ 776 $ 2,323 Additions to the valuation allowance — — — 5 Reductions due to sales — (1,549 ) — (1,557 ) Balance at end of period $ 776 $ 771 $ 776 $ 771</t>
  </si>
  <si>
    <t>Schedule Of Other Real Estate Owned Expenses</t>
  </si>
  <si>
    <t>The following table summarizes OREO (income) expenses for the periods shown (dollars in thousands): Three months ended Six months ended 2016 2015 2016 2015 Operating costs $ 121 $ 54 $ 166 $ 106 Net gains on dispositions (240 ) (222 ) (240 ) (222 ) Increases in valuation allowance — — 167 5 Total $ (119 ) $ (168 ) $ 93 $ (111 )</t>
  </si>
  <si>
    <t>Mortgage Servicing Rights ("MSRs") (Tables)</t>
  </si>
  <si>
    <t>Schedule of Servicing Assets at Fair Value</t>
  </si>
  <si>
    <t>The following table presents activity in MSRs for the periods shown (dollars in thousands): Three months ended Six months ended 2016 2015 2016 2015 Balance at beginning of period $ 2,151 $ 2,287 $ 2,186 $ 2,248 Additions 254 150 382 376 Amortization (176 ) (161 ) (339 ) (348 ) Balances at end of period $ 2,229 $ 2,276 $ 2,229 $ 2,276</t>
  </si>
  <si>
    <t>Mortgage Banking Income</t>
  </si>
  <si>
    <t>Mortgage banking income, net, consisted of the following for the periods shown (dollars in thousands): Three months ended Six months ended 2016 2015 2016 2015 Origination and processing fees $ 122 $ 186 $ 180 $ 444 Gain on sales of mortgage loans, net 813 479 1,252 1,031 Servicing fees 140 173 301 338 Amortization (176 ) (161 ) (339 ) (348 ) Mortgage banking income, net $ 899 $ 677 $ 1,394 $ 1,465</t>
  </si>
  <si>
    <t>Goodwill and other intangible assets (Tables)</t>
  </si>
  <si>
    <t>Schedule of CDI activity</t>
  </si>
  <si>
    <t>The following table sets forth activity for CDI for the three and six months ended June 30, 2016 and 2015 (dollars in thousands). Three months ended June 30, Six months ended 2016 2015 2016 2015 Gross core deposit intangibles balance, beginning of period $ 14,623 $ 8,196 $ 8,196 $ 8,196 Accumulated amortization, beginning of period (1,538 ) (718 ) (1,333 ) (513 ) Core deposit intangible, net, beginning of period 13,085 7,478 6,863 7,683 Established through acquisitions — — 6,427 — CDI current period amortization (365 ) (205 ) (570 ) (410 ) Total core deposit intangible, end of period $ 12,720 $ 7,273 $ 12,720 $ 7,273</t>
  </si>
  <si>
    <t>Schedule of CDI future amortization expenses</t>
  </si>
  <si>
    <t>The following table provides the estimated future amortization expense of core deposit intangibles for the remaining period ending December 31, 2016 and the succeeding four years (dollars in thousands): Years Ending December 31, 2016 $ 731 2017 1,462 2018 1,462 2019 1,462 2020 1,462</t>
  </si>
  <si>
    <t>Basic and Diluted Net Income per Share (Tables)</t>
  </si>
  <si>
    <t>Schedule of Earnings Per Share Reconciliation</t>
  </si>
  <si>
    <t>The numerators and denominators used in computing basic and diluted net income per common share for the three and six months ended June 30, 2016 and 2015 can be reconciled as follows (dollars in thousands, except per share data): Three months ended Six months ended 2016 2015 2016 2015 Net income $ 4,824 $ 4,795 $ 6,764 $ 9,913 Weighted-average shares outstanding - basic 71,945,089 71,689,313 71,914,417 71,681,341 Dilutive securities 287,747 38,068 615,069 108,091 Weighted-average shares outstanding - diluted 72,232,836 71,727,381 72,529,486 71,789,432 Common stock equivalent shares excluded due to antidilutive effect 3,348,537 3,367,931 3,348,537 3,367,931 Basic and diluted: Net income per common share $ 0.07 $ 0.07 $ 0.09 $ 0.14 Net income per common share (diluted) $ 0.07 $ 0.07 $ 0.09 $ 0.14</t>
  </si>
  <si>
    <t>Stock-Based Compensation (Tables)</t>
  </si>
  <si>
    <t>Schedule of Share-based Payment Award, Stock Options, Valuation Assumptions</t>
  </si>
  <si>
    <t>The Company used the Black-Scholes option-pricing model with the following weighted-average assumptions to value options that were granted in 2015 : 2015 Dividend yield 0 % Expected volatility 36.6 % Risk-free interest rate 1.3 % Expected option lives 5.0 years</t>
  </si>
  <si>
    <t>Schedule of Share-based Compensation, Stock Options, Activity</t>
  </si>
  <si>
    <t>The following table presents the activity related to stock options for the six months ended June 30, 2016 and 2015 : Options Weighted- Weighted- Aggregate Options outstanding at January 1, 2016 3,375,909 $ 5.44 9.0 $ 4,243.7 Granted — — N/A N/A Canceled / forfeited (234 ) 78.08 N/A N/A Expired (1,634 ) 207.20 N/A N/A Options outstanding at June 30, 2016 3,374,041 $ 5.34 8.5 $ 2,475.0 Options exercisable at June 30, 2016 74,041 $ 29.80 4.3 $ — Options outstanding at January 1, 2015 85,901 $ 34.85 5.7 $ — Granted 3,300,000 4.79 9.6 1,287.0 Canceled / forfeited (1,744 ) 59.69 N/A N/A Expired (1,691 ) $ 151.20 N/A N/A Options outstanding at June 30, 2015 3,382,466 $ 5.45 9.5 $ 1,287.0 Options exercisable at June 30, 2015 63,972 39.48 4.7 $ —</t>
  </si>
  <si>
    <t>Schedule of Nonvested Restricted Stock Units Activity</t>
  </si>
  <si>
    <t>The following table presents the activity related to non-vested restricted stock for the six months ended June 30, 2016 : Number of Weighted- Non-vested as of January 1, 2016 909,410 $ 6.37 Granted 672,288 5.69 Vested (287,336 ) 5.30 Canceled / forfeited (32,983 ) 4.87 Non-vested as of June 30, 2016 1,261,379 $ 6.29</t>
  </si>
  <si>
    <t>Interest Rate Swap Derivatives (Tables)</t>
  </si>
  <si>
    <t>Schedule of Notional Amounts of Outstanding Derivative Positions</t>
  </si>
  <si>
    <t xml:space="preserve">As of June 30, 2016 and December 31, 2015 , the notional values or contractual amounts and fair values of the Company’s derivatives not designated in hedge relationships were as follows (dollars in thousands): Asset Derivatives Liability Derivatives June 30, 2016 December 31, 2015 June 30, 2016 December 31, 2015 Notional/ Fair Value (1) Notional/ Fair Value (1) Notional/ Fair Value (2) Notional/ Fair Value (2) Interest rate swaps $ 204,827 $ 18,769 $ 169,720 $ 8,646 $ 204,827 $ 18,769 $ 169,720 $ 8,646 (1) Included in Other Assets on the condensed consolidated balance sheet. (2) Included in Other Liabilities on the condensed consolidated balance sheet. </t>
  </si>
  <si>
    <t>Offsetting Assets and Liabilities</t>
  </si>
  <si>
    <t>The following table illustrates the potential effect of the Company’s derivative master netting arrangements, by type of financial instrument, on the Company’s condensed consolidated balance sheet as of June 30, 2016 and December 31, 2015 (dollars in thousands): June 30, 2016 Gross Amounts of Financial Instruments Not Offset in the Balance Sheet Gross Amounts Recognized Amounts offset in the Balance Sheet Net Amounts in the Balance Sheet Netting Adjustment Per Applicable Master Netting Agreements Fair Value of Financial Collateral in the Balance Sheet Net Amount Asset Derivatives Interest rate swaps $ 18,769 $ — $ 18,769 $ — $ — $ 18,769 Liability Derivatives Interest rate swaps $ 18,769 $ — $ 18,769 $ — $ 18,865 $ (96 ) December 31, 2015 Gross Amounts of Financial Instruments Not Offset in the Balance Sheet Gross Amounts Recognized Amounts offset in the Balance Sheet Net Amounts in the Balance Sheet Netting Adjustment Per Applicable Master Netting Agreements Fair Value of Financial Collateral in the Balance Sheet Net Amount Asset Derivatives Interest rate swaps $ 8,646 $ — $ 8,646 $ — $ — $ 8,646 Liability Derivatives Interest rate swaps $ 8,646 $ — $ 8,646 $ — $ 8,595 $ 51</t>
  </si>
  <si>
    <t>Fair Value Measurements (Tables)</t>
  </si>
  <si>
    <t>Fair Value Financial Assets Measured On Recurring Basis</t>
  </si>
  <si>
    <t>The Company’s only financial assets measured at fair value on a recurring basis at June 30, 2016 and December 31, 2015 were as follows (dollars in thousands): Level 1 Level 2 Level 3 June 30, 2016 Assets: Investment securities available-for-sale $ — $ 462,013 $ — Interest rate swap derivatives — 18,769 — Total assets $ — $ 480,782 $ — Liabilities: Interest rate swap derivatives $ — $ 18,769 $ — December 31, 2015 Assets: Investment securities available-for-sale $ — $ 310,262 $ — Interest rate swap derivatives — 8,646 — Total assets $ — $ 318,908 $ — Liabilities: Interest rate swap derivatives — 8,646 —</t>
  </si>
  <si>
    <t>Fair Value, Assets and Liabilities Measured on Nonrecurring Basis</t>
  </si>
  <si>
    <t>The following table represents the assets measured at fair value on a nonrecurring basis by the Company at December 31, 2015 (dollars in thousands): December 31, 2015 Impaired loans $ — $ — $ 50 Other real estate owned — — 3,274 $ — $ — $ 3,324</t>
  </si>
  <si>
    <t>Fair Value Inputs, Assets, Quantitative Information</t>
  </si>
  <si>
    <t>The following table presents quantitative information about level 3 fair value measurements for financial instruments measured at fair value on a nonrecurring basis at December 31, 2015 (dollars in thousands): December 31, 2015 Fair Value Estimate Valuation Techniques Unobservable Input Impaired loans $ 50 Market approach Appraised value less selling costs of 5% to 10% Other real estate owned $ 3,274 Market approach Appraised value less selling costs of 5% to 10%</t>
  </si>
  <si>
    <t>Fair Value, by Balance Sheet Grouping</t>
  </si>
  <si>
    <t>The estimated fair values of the Company’s significant on-balance sheet financial instruments at June 30, 2016 and December 31, 2015 were approximately as follows (dollars in thousands): June 30, 2016 December 31, 2015 Level in Fair Carrying Estimated Carrying Estimated Financial assets: Cash and cash equivalents Level 1 $ 178,814 $ 178,814 $ 77,805 $ 77,805 Investment securities: Available-for-sale Level 2 462,013 462,013 310,262 310,262 Held-to-maturity Level 2 142,211 148,627 139,424 142,260 FHLB stock Level 2 3,130 3,130 3,000 3,000 Loans held-for-sale Level 2 3,732 3,732 3,621 3,621 Loans, net Level 3 1,876,237 1,896,160 1,662,095 1,656,986 BOLI Level 3 54,957 54,957 54,450 54,450 MSRs Level 3 2,229 2,675 2,186 3,027 Interest rate swap derivatives Level 2 18,769 18,769 8,646 8,646 Financial liabilities: Deposits Level 2 2,559,954 2,559,757 2,083,088 2,082,748 Interest rate swap derivatives Level 2 18,769 18,769 8,646 8,646</t>
  </si>
  <si>
    <t>Regulatory Matters (Tables)</t>
  </si>
  <si>
    <t>Schedule of Compliance with Regulatory Capital Requirements under Banking Regulations</t>
  </si>
  <si>
    <t>Bancorp’s and Bank’s actual capital amounts and ratios and the required capital ratios under the prompt corrective action framework as of June 30, 2016 and December 31, 2015 are presented in the following table (dollars in thousands): Actual Regulatory minimum to be “adequately capitalized” Basel III Minimum Capital Adequacy with Capital Conservation Buffer Regulatory minimum to be “well capitalized” Capital Amount Ratio Capital Amount Ratio Capital Amount Ratio Capital Amount Ratio June 30, 2016 Tier 1 leverage (to average assets) Bancorp $ 226,086 7.9 % $ 113,902 4.0 % N/A N/A $ 142,377 5.0 % Bank 222,840 7.8 % 113,723 4.0 % N/A N/A 142,154 5.0 % CET1 capital (to risk weighted assets) Bancorp 226,086 10.0 101,611 4.5 115,160 5.1 146,772 6.5 Bank 222,840 9.9 101,465 4.5 114,993 5.1 146,560 6.5 Tier 1 capital (to risk-weighted assets) Bancorp 226,086 10.0 135,482 6.0 149,030 6.6 180,643 8.0 Bank 222,840 9.9 135,286 6.0 148,815 6.6 180,381 8.0 Total capital (to risk-weighted assets) Bancorp 251,196 11.1 180,643 8.0 194,191 8.6 225,803 10.0 Bank 247,949 11.0 180,381 8.0 193,910 8.6 225,477 10.0 December 31, 2015 Tier 1 leverage (to average assets) Bancorp $ 227,542 9.4 % $ 96,817 4.0 % N/A N/A $ 121,022 5.0 % Bank 223,533 9.3 % 96,662 4.0 % N/A N/A 120,827 5.0 % CET1 capital (to risk weighted assets) Bancorp 227,542 11.5 88,818 4.5 N/A N/A 128,292 6.5 Bank 223,533 11.4 88,663 4.5 N/A N/A 128,069 6.5 Tier 1 capital (to risk-weighted assets) Bancorp 227,542 11.5 118,424 6.0 N/A N/A 157,898 8.0 Bank 223,533 11.4 118,218 6.0 N/A N/A 157,624 8.0 Total capital (to risk-weighted assets) Bancorp 252,401 12.8 157,898 8.0 N/A N/A 197,373 10.0 Bank 248,346 12.6 157,624 8.0 N/A N/A 197,030 10.0</t>
  </si>
  <si>
    <t>Business Combinations (Details) $ in Thousands</t>
  </si>
  <si>
    <t>Mar. 04, 2016USD ($)location</t>
  </si>
  <si>
    <t>Jun. 30, 2016USD ($)</t>
  </si>
  <si>
    <t>Mar. 31, 2016USD ($)</t>
  </si>
  <si>
    <t>Dec. 31, 2015USD ($)</t>
  </si>
  <si>
    <t>Business Acquisition [Line Items]</t>
  </si>
  <si>
    <t>Core Deposits</t>
  </si>
  <si>
    <t>Useful life</t>
  </si>
  <si>
    <t>10 years</t>
  </si>
  <si>
    <t>Bank Of America, Branch Locations</t>
  </si>
  <si>
    <t>Number of businesses acquired | location</t>
  </si>
  <si>
    <t>Premium on deposits, percentage</t>
  </si>
  <si>
    <t>2.00%</t>
  </si>
  <si>
    <t>Cash purchase price</t>
  </si>
  <si>
    <t>Cash and cash equivalents</t>
  </si>
  <si>
    <t>Core deposit intangibles</t>
  </si>
  <si>
    <t>Deposits</t>
  </si>
  <si>
    <t>Total liabilities and shareholders' equity</t>
  </si>
  <si>
    <t>Expenses related to branch acquisition</t>
  </si>
  <si>
    <t>Bank Of America, Branch Locations | Core Deposits</t>
  </si>
  <si>
    <t>9 years 12 months</t>
  </si>
  <si>
    <t>Bank Of America, Branch Locations | Oregon</t>
  </si>
  <si>
    <t>Bank Of America, Branch Locations | Washington</t>
  </si>
  <si>
    <t>Investment Securities (Unrealized Gain (Loss) on Investments) (Details) - USD ($) $ in Thousands</t>
  </si>
  <si>
    <t>Schedule Of Available-For-Sale and Held-to-Maturity Securities Table [Line Items]</t>
  </si>
  <si>
    <t>Amortized cost</t>
  </si>
  <si>
    <t>Gross unrealized gains</t>
  </si>
  <si>
    <t>Gross unrealized losses</t>
  </si>
  <si>
    <t>Estimated fair value</t>
  </si>
  <si>
    <t>U.S. Agency mortgage-backed securities (MBS)</t>
  </si>
  <si>
    <t>Non-agency MBS</t>
  </si>
  <si>
    <t>U.S. Agency asset-backed securities</t>
  </si>
  <si>
    <t>Corporate securities</t>
  </si>
  <si>
    <t>Mutual fund</t>
  </si>
  <si>
    <t>Obligations of state and political subdivisions</t>
  </si>
  <si>
    <t>Tax credit investments</t>
  </si>
  <si>
    <t>Investment Securities (Investments Classified by Contractual Maturity Date) (Details) - USD ($) $ in Thousands</t>
  </si>
  <si>
    <t>Available-for-sale Securities [Abstract]</t>
  </si>
  <si>
    <t>Available-for-sale, Amortized cost, Due in one year or less</t>
  </si>
  <si>
    <t>Available-for-sale, Amortized cost, Due after one year through five years</t>
  </si>
  <si>
    <t>Available-for-sale, Amortized cost, Due after five years through ten years</t>
  </si>
  <si>
    <t>Available-for-sale, Amortized cost, Due after ten years</t>
  </si>
  <si>
    <t>Available-for-sale, Amortized cost, Mutual fund</t>
  </si>
  <si>
    <t>Available-for-sale, Amortized cost, Tax credit investments</t>
  </si>
  <si>
    <t>Available-For-Sale Securities, Debt Maturities, Amortized Cost Basis</t>
  </si>
  <si>
    <t>Available-for-sale, Estimated fair value, Due in one year or less</t>
  </si>
  <si>
    <t>Available-for-sale, Estimated Fair Value, Due after one year through five years</t>
  </si>
  <si>
    <t>Available-for-sale, Estimated fair value, Due after five years through ten years</t>
  </si>
  <si>
    <t>Available-for-sale, Estimated fair value, Due after ten years</t>
  </si>
  <si>
    <t>Available-for-sale, Estimated fair value, Mutual fund</t>
  </si>
  <si>
    <t>Available-for-sale, Estimated fair value, Tax credit investments</t>
  </si>
  <si>
    <t>Available-for-sale Securities, Debt Securities</t>
  </si>
  <si>
    <t>Held-to-maturity Securities</t>
  </si>
  <si>
    <t>Held-to-maturity Securities, Amortized cost, Due in one year or less</t>
  </si>
  <si>
    <t>Held-to-maturity Securities, Amortized cost, Due after one year through five years</t>
  </si>
  <si>
    <t>Held-to-maturity Securities, Amortized cost, Due after five years through ten years</t>
  </si>
  <si>
    <t>Held-to-maturity Securities, Amortized cost, Due after ten years</t>
  </si>
  <si>
    <t>Held-to-maturity Securities, Amortized cost, Mutual fund</t>
  </si>
  <si>
    <t>Held-to-maturity Securities, Amortized cost, Tax credit investments</t>
  </si>
  <si>
    <t>Held-to-maturity Securities, Debt Maturities, Net Carrying Amount</t>
  </si>
  <si>
    <t>Held-to-maturity, Estimated fair value, Due in one year or less</t>
  </si>
  <si>
    <t>Held-to-maturity, Estimated fair value, Due after one year through five years</t>
  </si>
  <si>
    <t>Held-to-maturity, Estimated fair value, Due after five years through ten years</t>
  </si>
  <si>
    <t>Held-to-maturity, Estimated fair value, Due after ten years</t>
  </si>
  <si>
    <t>Held-to-maturity, Estimated fair value, Mutual fund</t>
  </si>
  <si>
    <t>Held-to-maturity, Estimated fair value, Tax credit investments</t>
  </si>
  <si>
    <t>Held-to-maturity Securities, Estimated fair value</t>
  </si>
  <si>
    <t>Investment Securities (Available For Sale Securities Continuous Unrealized Loss Position Fair Value) (Details) - USD ($) $ in Thousands</t>
  </si>
  <si>
    <t>Investment securities Estimated fair value, Less than 12 months</t>
  </si>
  <si>
    <t>Investment securities Estimated fair value, 12 months or more</t>
  </si>
  <si>
    <t>Investment securities Estimated fair value, Total</t>
  </si>
  <si>
    <t>Investment securities Unrealized losses, Less than 12 months</t>
  </si>
  <si>
    <t>Investment securities Unrealized losses,12 months or more</t>
  </si>
  <si>
    <t>Investment securities Unrealized losses, Total</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Fair Value</t>
  </si>
  <si>
    <t>Held-to-maturity Securities, Continuous Unrealized Loss Position, Less than 12 Months, Accumulated Loss</t>
  </si>
  <si>
    <t>Held-to-maturity Securities, Continuous Unrealized Loss Position, 12 Months or Longer, Accumulated Loss</t>
  </si>
  <si>
    <t>Held-to-maturity Securities, Continuous Unrealized Loss Position, Accumulated Loss</t>
  </si>
  <si>
    <t>U.S. Agency MBS</t>
  </si>
  <si>
    <t>Corporate Securities</t>
  </si>
  <si>
    <t>Loans and reserve for credit losses (Schedule of Accounts, Notes, Loans and Financing Receivable) (Details) - USD ($) $ in Thousands</t>
  </si>
  <si>
    <t>Accounts, Notes, Loans and Financing Receivable [Line Items]</t>
  </si>
  <si>
    <t>Loans and leases receivable, before fees, gross, amount</t>
  </si>
  <si>
    <t>Loans and leases receivable, before fees, gross, percent</t>
  </si>
  <si>
    <t>100.00%</t>
  </si>
  <si>
    <t>Deferred loan fees</t>
  </si>
  <si>
    <t>Reserve for loan losses</t>
  </si>
  <si>
    <t>Commercial real estate | Owner occupied</t>
  </si>
  <si>
    <t>16.90%</t>
  </si>
  <si>
    <t>18.30%</t>
  </si>
  <si>
    <t>Commercial real estate | Non-owner occupied</t>
  </si>
  <si>
    <t>28.80%</t>
  </si>
  <si>
    <t>31.20%</t>
  </si>
  <si>
    <t>Commercial real estate | Total commercial real estate loans</t>
  </si>
  <si>
    <t>45.70%</t>
  </si>
  <si>
    <t>49.50%</t>
  </si>
  <si>
    <t>Construction | Construction</t>
  </si>
  <si>
    <t>8.50%</t>
  </si>
  <si>
    <t>7.70%</t>
  </si>
  <si>
    <t>Residential real estate | Residential real estate</t>
  </si>
  <si>
    <t>22.10%</t>
  </si>
  <si>
    <t>17.70%</t>
  </si>
  <si>
    <t>Commercial and industrial | Commercial and industrial</t>
  </si>
  <si>
    <t>21.50%</t>
  </si>
  <si>
    <t>22.80%</t>
  </si>
  <si>
    <t>Consumer | Consumer</t>
  </si>
  <si>
    <t>2.20%</t>
  </si>
  <si>
    <t>2.30%</t>
  </si>
  <si>
    <t>Originated Loans</t>
  </si>
  <si>
    <t>Originated Loans | Commercial real estate | Owner occupied</t>
  </si>
  <si>
    <t>16.50%</t>
  </si>
  <si>
    <t>18.10%</t>
  </si>
  <si>
    <t>Originated Loans | Commercial real estate | Non-owner occupied</t>
  </si>
  <si>
    <t>27.30%</t>
  </si>
  <si>
    <t>29.70%</t>
  </si>
  <si>
    <t>Originated Loans | Commercial real estate | Total commercial real estate loans</t>
  </si>
  <si>
    <t>43.80%</t>
  </si>
  <si>
    <t>47.80%</t>
  </si>
  <si>
    <t>Originated Loans | Construction | Construction</t>
  </si>
  <si>
    <t>9.00%</t>
  </si>
  <si>
    <t>8.20%</t>
  </si>
  <si>
    <t>Originated Loans | Residential real estate | Residential real estate</t>
  </si>
  <si>
    <t>21.80%</t>
  </si>
  <si>
    <t>16.30%</t>
  </si>
  <si>
    <t>Originated Loans | Commercial and industrial | Commercial and industrial</t>
  </si>
  <si>
    <t>23.00%</t>
  </si>
  <si>
    <t>25.00%</t>
  </si>
  <si>
    <t>Originated Loans | Consumer | Consumer</t>
  </si>
  <si>
    <t>2.40%</t>
  </si>
  <si>
    <t>2.70%</t>
  </si>
  <si>
    <t>Acquired Loans</t>
  </si>
  <si>
    <t>Acquired Loans | Commercial real estate | Owner occupied</t>
  </si>
  <si>
    <t>19.20%</t>
  </si>
  <si>
    <t>19.30%</t>
  </si>
  <si>
    <t>Acquired Loans | Commercial real estate | Non-owner occupied</t>
  </si>
  <si>
    <t>40.80%</t>
  </si>
  <si>
    <t>40.50%</t>
  </si>
  <si>
    <t>Acquired Loans | Commercial real estate | Total commercial real estate loans</t>
  </si>
  <si>
    <t>60.00%</t>
  </si>
  <si>
    <t>59.80%</t>
  </si>
  <si>
    <t>Acquired Loans | Construction | Construction</t>
  </si>
  <si>
    <t>4.80%</t>
  </si>
  <si>
    <t>4.50%</t>
  </si>
  <si>
    <t>Acquired Loans | Residential real estate | Residential real estate</t>
  </si>
  <si>
    <t>24.70%</t>
  </si>
  <si>
    <t>26.10%</t>
  </si>
  <si>
    <t>Acquired Loans | Commercial and industrial | Commercial and industrial</t>
  </si>
  <si>
    <t>9.90%</t>
  </si>
  <si>
    <t>Acquired Loans | Consumer | Consumer</t>
  </si>
  <si>
    <t>0.60%</t>
  </si>
  <si>
    <t>Loans and reserve for credit losses (Narrative) (Details)</t>
  </si>
  <si>
    <t>May 16, 2014USD ($)</t>
  </si>
  <si>
    <t>Jun. 30, 2015USD ($)</t>
  </si>
  <si>
    <t>Jun. 30, 2016USD ($)payment</t>
  </si>
  <si>
    <t>Mar. 31, 2015USD ($)</t>
  </si>
  <si>
    <t>Dec. 31, 2014USD ($)</t>
  </si>
  <si>
    <t>Financing Receivable, Impaired [Line Items]</t>
  </si>
  <si>
    <t>Percentage of real estate related loans</t>
  </si>
  <si>
    <t>76.30%</t>
  </si>
  <si>
    <t>Loans participated to third-parties</t>
  </si>
  <si>
    <t>Percentage of loans acquired, substandard</t>
  </si>
  <si>
    <t>3.40%</t>
  </si>
  <si>
    <t>Loans and leases receivable, gross</t>
  </si>
  <si>
    <t>Percentage of acquired loans covered</t>
  </si>
  <si>
    <t>11.50%</t>
  </si>
  <si>
    <t>Loans and leases receivable, allowance</t>
  </si>
  <si>
    <t>Loans and leases receivable, additional allowance</t>
  </si>
  <si>
    <t>Total accruing loans which are contractually past due 90 days or more</t>
  </si>
  <si>
    <t>Impaired loans, total recorded balance</t>
  </si>
  <si>
    <t>TDR outstanding recorded investment</t>
  </si>
  <si>
    <t>Interest income recognized for cash payments received on impaired loans</t>
  </si>
  <si>
    <t>Troubled Debt Restructuring</t>
  </si>
  <si>
    <t>Number of payments before upgrade to accrual status review | payment</t>
  </si>
  <si>
    <t>Loans and leases receivable, impaired, commitment to lend</t>
  </si>
  <si>
    <t>Unallocated</t>
  </si>
  <si>
    <t>Substandard</t>
  </si>
  <si>
    <t>74.60%</t>
  </si>
  <si>
    <t>Originated Loans | Substandard</t>
  </si>
  <si>
    <t>Acquired Covered Loans</t>
  </si>
  <si>
    <t>Loan receivables</t>
  </si>
  <si>
    <t>Loan receivables | Unallocated</t>
  </si>
  <si>
    <t>Acquired and Acquired Covered Loans</t>
  </si>
  <si>
    <t>Assets, fair value adjustment</t>
  </si>
  <si>
    <t>Loans and leases receivable, life of loans</t>
  </si>
  <si>
    <t>Risk weighting for covered assets under loss sharing agreement, percentage</t>
  </si>
  <si>
    <t>20.00%</t>
  </si>
  <si>
    <t>Risk weighting for covered assets not under loss sharing agreement, percentage</t>
  </si>
  <si>
    <t>Acquired and Acquired Covered Loans | Single Family</t>
  </si>
  <si>
    <t>Loss sharing agreement, term</t>
  </si>
  <si>
    <t>Acquired and Acquired Covered Loans | Non-residential</t>
  </si>
  <si>
    <t>5 years</t>
  </si>
  <si>
    <t>Loss sharing agreement, recovery period</t>
  </si>
  <si>
    <t>3 years</t>
  </si>
  <si>
    <t>Loans, Covered Loans, Loss Share Payable (Receivable) (Details) - USD ($) $ in Thousands</t>
  </si>
  <si>
    <t>Covered Loans, Loss Share Payable (Receivable) [Roll Forward]</t>
  </si>
  <si>
    <t>Balance at Beginning of Period</t>
  </si>
  <si>
    <t>Paid to FDIC</t>
  </si>
  <si>
    <t>Increase due to impairment</t>
  </si>
  <si>
    <t>FDIC reimbursement</t>
  </si>
  <si>
    <t>Shared loss expenses</t>
  </si>
  <si>
    <t>Adjustments from prior periods</t>
  </si>
  <si>
    <t>Balance at End of Period</t>
  </si>
  <si>
    <t>Loans and reserve for credit losses (Allowance for Credit Losses on Financing Receivables) (Details) - USD ($) $ in Thousands</t>
  </si>
  <si>
    <t>Allowance for Loan and Lease Losses [Roll Forward]</t>
  </si>
  <si>
    <t>Allowance at the beginning of period</t>
  </si>
  <si>
    <t>Allowance at the end of period</t>
  </si>
  <si>
    <t>Total reserve for credit losses</t>
  </si>
  <si>
    <t>Commercial real estate | Commercial real estate</t>
  </si>
  <si>
    <t>Recoveries</t>
  </si>
  <si>
    <t>Loans charged off</t>
  </si>
  <si>
    <t>Loan receivables | Commercial real estate | Commercial real estate</t>
  </si>
  <si>
    <t>Loan receivables | Construction | Construction</t>
  </si>
  <si>
    <t>Loan receivables | Residential real estate | Residential real estate</t>
  </si>
  <si>
    <t>Loan receivables | Commercial and industrial | Commercial and industrial</t>
  </si>
  <si>
    <t>Loan receivables | Consumer | Consumer</t>
  </si>
  <si>
    <t>Reserve for unfunded lending commitments</t>
  </si>
  <si>
    <t>Reserve for unfunded lending commitments | Unallocated</t>
  </si>
  <si>
    <t>Reserve for unfunded lending commitments | Commercial real estate | Commercial real estate</t>
  </si>
  <si>
    <t>Reserve for unfunded lending commitments | Construction | Construction</t>
  </si>
  <si>
    <t>Reserve for unfunded lending commitments | Residential real estate | Residential real estate</t>
  </si>
  <si>
    <t>Reserve for unfunded lending commitments | Commercial and industrial | Commercial and industrial</t>
  </si>
  <si>
    <t>Reserve for unfunded lending commitments | Consumer | Consumer</t>
  </si>
  <si>
    <t>Loans and reserve for credit losses (Reserve for Loan Losses and Recorded Investment in Loans) (Details) - USD ($) $ in Thousands</t>
  </si>
  <si>
    <t>Financing Receivable, Allowance for Credit Losses [Line Items]</t>
  </si>
  <si>
    <t>Reserve for loan losses Total</t>
  </si>
  <si>
    <t>Total loans</t>
  </si>
  <si>
    <t>Allocated financing receivables</t>
  </si>
  <si>
    <t>Reserve for loan losses Individually evaluated for impairment</t>
  </si>
  <si>
    <t>Reserve for loan losses Collectively evaluated for impairment</t>
  </si>
  <si>
    <t>Recorded investment in loans Individually evaluated for impairment</t>
  </si>
  <si>
    <t>Recorded investment in loans, Collectively evaluated for impairment</t>
  </si>
  <si>
    <t>Loans and reserve for credit losses (Financing Receivable Credit Quality Indicators) (Details) - USD ($) $ in Thousands</t>
  </si>
  <si>
    <t>Financing Receivable, Recorded Investment [Line Items]</t>
  </si>
  <si>
    <t>Acceptable</t>
  </si>
  <si>
    <t>Pass-Watch</t>
  </si>
  <si>
    <t>Special Mention</t>
  </si>
  <si>
    <t>Commercial real estate | Acceptable | Owner occupied</t>
  </si>
  <si>
    <t>Commercial real estate | Acceptable | Non-owner occupied</t>
  </si>
  <si>
    <t>Commercial real estate | Acceptable | Commercial real estate</t>
  </si>
  <si>
    <t>Commercial real estate | Pass-Watch | Owner occupied</t>
  </si>
  <si>
    <t>Commercial real estate | Pass-Watch | Non-owner occupied</t>
  </si>
  <si>
    <t>Commercial real estate | Pass-Watch | Commercial real estate</t>
  </si>
  <si>
    <t>Commercial real estate | Special Mention | Owner occupied</t>
  </si>
  <si>
    <t>Commercial real estate | Special Mention | Non-owner occupied</t>
  </si>
  <si>
    <t>Commercial real estate | Special Mention | Commercial real estate</t>
  </si>
  <si>
    <t>Commercial real estate | Substandard | Owner occupied</t>
  </si>
  <si>
    <t>Commercial real estate | Substandard | Non-owner occupied</t>
  </si>
  <si>
    <t>Commercial real estate | Substandard | Commercial real estate</t>
  </si>
  <si>
    <t>Construction | Acceptable | Construction</t>
  </si>
  <si>
    <t>Construction | Pass-Watch | Construction</t>
  </si>
  <si>
    <t>Construction | Special Mention | Construction</t>
  </si>
  <si>
    <t>Construction | Substandard | Construction</t>
  </si>
  <si>
    <t>Residential real estate | Acceptable | Residential real estate</t>
  </si>
  <si>
    <t>Residential real estate | Pass-Watch | Residential real estate</t>
  </si>
  <si>
    <t>Residential real estate | Special Mention | Residential real estate</t>
  </si>
  <si>
    <t>Residential real estate | Substandard | Residential real estate</t>
  </si>
  <si>
    <t>Commercial and industrial | Acceptable | Commercial and industrial</t>
  </si>
  <si>
    <t>Commercial and industrial | Pass-Watch | Commercial and industrial</t>
  </si>
  <si>
    <t>Commercial and industrial | Special Mention | Commercial and industrial</t>
  </si>
  <si>
    <t>Commercial and industrial | Substandard | Commercial and industrial</t>
  </si>
  <si>
    <t>Consumer | Acceptable | Consumer</t>
  </si>
  <si>
    <t>Consumer | Pass-Watch | Consumer</t>
  </si>
  <si>
    <t>Consumer | Special Mention | Consumer</t>
  </si>
  <si>
    <t>Consumer | Substandard | Consumer</t>
  </si>
  <si>
    <t>Originated Loans | Acceptable</t>
  </si>
  <si>
    <t>Originated Loans | Pass-Watch</t>
  </si>
  <si>
    <t>Originated Loans | Special Mention</t>
  </si>
  <si>
    <t>Originated Loans | Commercial real estate | Commercial real estate</t>
  </si>
  <si>
    <t>Originated Loans | Commercial real estate | Acceptable | Owner occupied</t>
  </si>
  <si>
    <t>Originated Loans | Commercial real estate | Acceptable | Non-owner occupied</t>
  </si>
  <si>
    <t>Originated Loans | Commercial real estate | Acceptable | Commercial real estate</t>
  </si>
  <si>
    <t>Originated Loans | Commercial real estate | Pass-Watch | Owner occupied</t>
  </si>
  <si>
    <t>Originated Loans | Commercial real estate | Pass-Watch | Non-owner occupied</t>
  </si>
  <si>
    <t>Originated Loans | Commercial real estate | Pass-Watch | Commercial real estate</t>
  </si>
  <si>
    <t>Originated Loans | Commercial real estate | Special Mention | Owner occupied</t>
  </si>
  <si>
    <t>Originated Loans | Commercial real estate | Special Mention | Non-owner occupied</t>
  </si>
  <si>
    <t>Originated Loans | Commercial real estate | Special Mention | Commercial real estate</t>
  </si>
  <si>
    <t>Originated Loans | Commercial real estate | Substandard | Owner occupied</t>
  </si>
  <si>
    <t>Originated Loans | Commercial real estate | Substandard | Non-owner occupied</t>
  </si>
  <si>
    <t>Originated Loans | Commercial real estate | Substandard | Commercial real estate</t>
  </si>
  <si>
    <t>Originated Loans | Construction | Acceptable | Construction</t>
  </si>
  <si>
    <t>Originated Loans | Construction | Pass-Watch | Construction</t>
  </si>
  <si>
    <t>Originated Loans | Construction | Special Mention | Construction</t>
  </si>
  <si>
    <t>Originated Loans | Construction | Substandard | Construction</t>
  </si>
  <si>
    <t>Originated Loans | Residential real estate | Acceptable | Residential real estate</t>
  </si>
  <si>
    <t>Originated Loans | Residential real estate | Pass-Watch | Residential real estate</t>
  </si>
  <si>
    <t>Originated Loans | Residential real estate | Special Mention | Residential real estate</t>
  </si>
  <si>
    <t>Originated Loans | Residential real estate | Substandard | Residential real estate</t>
  </si>
  <si>
    <t>Originated Loans | Commercial and industrial | Acceptable | Commercial and industrial</t>
  </si>
  <si>
    <t>Originated Loans | Commercial and industrial | Pass-Watch | Commercial and industrial</t>
  </si>
  <si>
    <t>Originated Loans | Commercial and industrial | Special Mention | Commercial and industrial</t>
  </si>
  <si>
    <t>Originated Loans | Commercial and industrial | Substandard | Commercial and industrial</t>
  </si>
  <si>
    <t>Originated Loans | Consumer | Acceptable | Consumer</t>
  </si>
  <si>
    <t>Originated Loans | Consumer | Pass-Watch | Consumer</t>
  </si>
  <si>
    <t>Originated Loans | Consumer | Special Mention | Consumer</t>
  </si>
  <si>
    <t>Originated Loans | Consumer | Substandard | Consumer</t>
  </si>
  <si>
    <t>Acquired Loans | Acceptable</t>
  </si>
  <si>
    <t>Acquired Loans | Pass-Watch</t>
  </si>
  <si>
    <t>Acquired Loans | Special Mention</t>
  </si>
  <si>
    <t>Acquired Loans | Substandard</t>
  </si>
  <si>
    <t>Acquired Loans | Commercial real estate | Commercial real estate</t>
  </si>
  <si>
    <t>Acquired Loans | Commercial real estate | Acceptable | Owner occupied</t>
  </si>
  <si>
    <t>Acquired Loans | Commercial real estate | Acceptable | Non-owner occupied</t>
  </si>
  <si>
    <t>Acquired Loans | Commercial real estate | Acceptable | Commercial real estate</t>
  </si>
  <si>
    <t>Acquired Loans | Commercial real estate | Pass-Watch | Owner occupied</t>
  </si>
  <si>
    <t>Acquired Loans | Commercial real estate | Pass-Watch | Non-owner occupied</t>
  </si>
  <si>
    <t>Acquired Loans | Commercial real estate | Pass-Watch | Commercial real estate</t>
  </si>
  <si>
    <t>Acquired Loans | Commercial real estate | Special Mention | Owner occupied</t>
  </si>
  <si>
    <t>Acquired Loans | Commercial real estate | Special Mention | Non-owner occupied</t>
  </si>
  <si>
    <t>Acquired Loans | Commercial real estate | Special Mention | Commercial real estate</t>
  </si>
  <si>
    <t>Acquired Loans | Commercial real estate | Substandard | Owner occupied</t>
  </si>
  <si>
    <t>Acquired Loans | Commercial real estate | Substandard | Non-owner occupied</t>
  </si>
  <si>
    <t>Acquired Loans | Commercial real estate | Substandard | Commercial real estate</t>
  </si>
  <si>
    <t>Acquired Loans | Construction | Acceptable | Construction</t>
  </si>
  <si>
    <t>Acquired Loans | Construction | Pass-Watch | Construction</t>
  </si>
  <si>
    <t>Acquired Loans | Construction | Special Mention | Construction</t>
  </si>
  <si>
    <t>Acquired Loans | Construction | Substandard | Construction</t>
  </si>
  <si>
    <t>Acquired Loans | Residential real estate | Acceptable | Residential real estate</t>
  </si>
  <si>
    <t>Acquired Loans | Residential real estate | Pass-Watch | Residential real estate</t>
  </si>
  <si>
    <t>Acquired Loans | Residential real estate | Special Mention | Residential real estate</t>
  </si>
  <si>
    <t>Acquired Loans | Residential real estate | Substandard | Residential real estate</t>
  </si>
  <si>
    <t>Acquired Loans | Commercial and industrial | Acceptable | Commercial and industrial</t>
  </si>
  <si>
    <t>Acquired Loans | Commercial and industrial | Pass-Watch | Commercial and industrial</t>
  </si>
  <si>
    <t>Acquired Loans | Commercial and industrial | Special Mention | Commercial and industrial</t>
  </si>
  <si>
    <t>Acquired Loans | Commercial and industrial | Substandard | Commercial and industrial</t>
  </si>
  <si>
    <t>Acquired Loans | Consumer | Acceptable | Consumer</t>
  </si>
  <si>
    <t>Acquired Loans | Consumer | Pass-Watch | Consumer</t>
  </si>
  <si>
    <t>Acquired Loans | Consumer | Special Mention | Consumer</t>
  </si>
  <si>
    <t>Acquired Loans | Consumer | Substandard | Consumer</t>
  </si>
  <si>
    <t>Loans and reserve for credit losses (Past Due Financing Receivables) (Details) - USD ($) $ in Thousands</t>
  </si>
  <si>
    <t>Financing Receivable, Recorded Investment, Past Due [Line Items]</t>
  </si>
  <si>
    <t>Total past due</t>
  </si>
  <si>
    <t>Current</t>
  </si>
  <si>
    <t>30-89 days past due</t>
  </si>
  <si>
    <t>90 days or more past due</t>
  </si>
  <si>
    <t>Commercial real estate | Owner occupied | 30-89 days past due</t>
  </si>
  <si>
    <t>Commercial real estate | Owner occupied | 90 days or more past due</t>
  </si>
  <si>
    <t>Commercial real estate | Non-owner occupied | 30-89 days past due</t>
  </si>
  <si>
    <t>Commercial real estate | Non-owner occupied | 90 days or more past due</t>
  </si>
  <si>
    <t>Commercial real estate | Commercial real estate | 30-89 days past due</t>
  </si>
  <si>
    <t>Commercial real estate | Commercial real estate | 90 days or more past due</t>
  </si>
  <si>
    <t>Construction | Construction | 30-89 days past due</t>
  </si>
  <si>
    <t>Construction | Construction | 90 days or more past due</t>
  </si>
  <si>
    <t>Residential real estate | Residential real estate | 30-89 days past due</t>
  </si>
  <si>
    <t>Residential real estate | Residential real estate | 90 days or more past due</t>
  </si>
  <si>
    <t>Commercial and industrial | Commercial and industrial | 30-89 days past due</t>
  </si>
  <si>
    <t>Commercial and industrial | Commercial and industrial | 90 days or more past due</t>
  </si>
  <si>
    <t>Consumer | Consumer | 30-89 days past due</t>
  </si>
  <si>
    <t>Consumer | Consumer | 90 days or more past due</t>
  </si>
  <si>
    <t>Originated Loans | 30-89 days past due</t>
  </si>
  <si>
    <t>Originated Loans | 90 days or more past due</t>
  </si>
  <si>
    <t>Originated Loans | Commercial real estate | Owner occupied | 30-89 days past due</t>
  </si>
  <si>
    <t>Originated Loans | Commercial real estate | Owner occupied | 90 days or more past due</t>
  </si>
  <si>
    <t>Originated Loans | Commercial real estate | Non-owner occupied | 30-89 days past due</t>
  </si>
  <si>
    <t>Originated Loans | Commercial real estate | Non-owner occupied | 90 days or more past due</t>
  </si>
  <si>
    <t>Originated Loans | Commercial real estate | Commercial real estate | 30-89 days past due</t>
  </si>
  <si>
    <t>Originated Loans | Commercial real estate | Commercial real estate | 90 days or more past due</t>
  </si>
  <si>
    <t>Originated Loans | Construction | Construction | 30-89 days past due</t>
  </si>
  <si>
    <t>Originated Loans | Construction | Construction | 90 days or more past due</t>
  </si>
  <si>
    <t>Originated Loans | Residential real estate | Residential real estate | 30-89 days past due</t>
  </si>
  <si>
    <t>Originated Loans | Residential real estate | Residential real estate | 90 days or more past due</t>
  </si>
  <si>
    <t>Originated Loans | Commercial and industrial | Commercial and industrial | 30-89 days past due</t>
  </si>
  <si>
    <t>Originated Loans | Commercial and industrial | Commercial and industrial | 90 days or more past due</t>
  </si>
  <si>
    <t>Originated Loans | Consumer | Consumer | 30-89 days past due</t>
  </si>
  <si>
    <t>Originated Loans | Consumer | Consumer | 90 days or more past due</t>
  </si>
  <si>
    <t>Acquired Loans | 30-89 days past due</t>
  </si>
  <si>
    <t>Acquired Loans | 90 days or more past due</t>
  </si>
  <si>
    <t>Acquired Loans | Commercial real estate | Owner occupied | 30-89 days past due</t>
  </si>
  <si>
    <t>Acquired Loans | Commercial real estate | Owner occupied | 90 days or more past due</t>
  </si>
  <si>
    <t>Acquired Loans | Commercial real estate | Non-owner occupied | 30-89 days past due</t>
  </si>
  <si>
    <t>Acquired Loans | Commercial real estate | Non-owner occupied | 90 days or more past due</t>
  </si>
  <si>
    <t>Acquired Loans | Commercial real estate | Commercial real estate | 30-89 days past due</t>
  </si>
  <si>
    <t>Acquired Loans | Commercial real estate | Commercial real estate | 90 days or more past due</t>
  </si>
  <si>
    <t>Acquired Loans | Construction | Construction | 30-89 days past due</t>
  </si>
  <si>
    <t>Acquired Loans | Construction | Construction | 90 days or more past due</t>
  </si>
  <si>
    <t>Acquired Loans | Residential real estate | Residential real estate | 30-89 days past due</t>
  </si>
  <si>
    <t>Acquired Loans | Residential real estate | Residential real estate | 90 days or more past due</t>
  </si>
  <si>
    <t>Acquired Loans | Commercial and industrial | Commercial and industrial | 30-89 days past due</t>
  </si>
  <si>
    <t>Acquired Loans | Commercial and industrial | Commercial and industrial | 90 days or more past due</t>
  </si>
  <si>
    <t>Acquired Loans | Consumer | Consumer | 30-89 days past due</t>
  </si>
  <si>
    <t>Acquired Loans | Consumer | Consumer | 90 days or more past due</t>
  </si>
  <si>
    <t>Loans and reserve for credit losses (Impaired Financing Receivables) (Details) - USD ($) $ in Thousands</t>
  </si>
  <si>
    <t>Impaired loans, With specific valuation allowances</t>
  </si>
  <si>
    <t>Impaired loans, Without a related allowance</t>
  </si>
  <si>
    <t>Impaired loans, Unpaid principal balance</t>
  </si>
  <si>
    <t>Impaired loans, Related allowance</t>
  </si>
  <si>
    <t>Loans and reserve for credit losses (Average Recorded Investment in Impaired Financing Receivables) (Details) - USD ($) $ in Thousands</t>
  </si>
  <si>
    <t>Impaired loans</t>
  </si>
  <si>
    <t>Loans and reserve for credit losses (Schedule of Financing Receivables, Non Accrual Status) (Details) - USD ($) $ in Thousands</t>
  </si>
  <si>
    <t>Schedule of Financing Receivables Nonaccrual [Line Items]</t>
  </si>
  <si>
    <t>Total non-accrual loans</t>
  </si>
  <si>
    <t>Loans and reserve for credit losses Loans and reserve for credit losses (Schedule of Financing Receivables, Modified and Recorded as TDRs) ( (Details) $ in Thousands</t>
  </si>
  <si>
    <t>Jun. 30, 2016USD ($)loan</t>
  </si>
  <si>
    <t>Jun. 30, 2015USD ($)loan</t>
  </si>
  <si>
    <t>Number of loans | loan</t>
  </si>
  <si>
    <t>TDR outstanding recorded investment | $</t>
  </si>
  <si>
    <t>Loans and reserve for credit losses Loans and reserve for credit losses (Schedule of Financing Receivables, Post Modification) (Details) $ in Thousands</t>
  </si>
  <si>
    <t>Rate reduction</t>
  </si>
  <si>
    <t>Term extension</t>
  </si>
  <si>
    <t>Rate reduction and term extension</t>
  </si>
  <si>
    <t>Total</t>
  </si>
  <si>
    <t>Other Real Estate Owned ("OREO"), net (Other Real Estate Roll Forward) (Details) - USD ($) $ in Thousands</t>
  </si>
  <si>
    <t>Other Real Estate Owned [Roll Forward]</t>
  </si>
  <si>
    <t>Balance at beginning of period</t>
  </si>
  <si>
    <t>Additions</t>
  </si>
  <si>
    <t>Dispositions</t>
  </si>
  <si>
    <t>Change in valuation allowance</t>
  </si>
  <si>
    <t>Balances at end of period</t>
  </si>
  <si>
    <t>Other Real Estate Owned ("OREO"), net (Schedule of Activity in Other Real Estate Owned Valuation Allowance) (Details) - USD ($) $ in Thousands</t>
  </si>
  <si>
    <t>Real Estate Owned Valuation Allowance [Roll Forward]</t>
  </si>
  <si>
    <t>Additions to the valuation allowance</t>
  </si>
  <si>
    <t>Reductions due to sales</t>
  </si>
  <si>
    <t>Balance at end of period</t>
  </si>
  <si>
    <t>Other Real Estate Owned ("OREO"), net (Schedule of Other Real Estate Owned Expenses) (Details) - USD ($) $ in Thousands</t>
  </si>
  <si>
    <t>Operating costs</t>
  </si>
  <si>
    <t>Other Real Estate Owned, Gain (Loss) on Dispositions</t>
  </si>
  <si>
    <t>Mortgage Servicing Rights ("MSRs") (Narrative) (Details) - USD ($)</t>
  </si>
  <si>
    <t>Mar. 31, 2016</t>
  </si>
  <si>
    <t>Mar. 31, 2015</t>
  </si>
  <si>
    <t>Dec. 31, 2014</t>
  </si>
  <si>
    <t>MSRs</t>
  </si>
  <si>
    <t>Valuation allowance</t>
  </si>
  <si>
    <t>Mortgage Servicing Rights ("MSRs") (Schedule of Serving Assets at Fair Value) (Details) - USD ($) $ in Thousands</t>
  </si>
  <si>
    <t>Servicing Asset at Fair Value, Amount [Roll Forward]</t>
  </si>
  <si>
    <t>Amortization</t>
  </si>
  <si>
    <t>Mortgage Servicing Rights ("MSRs") (Mortgage Banking Income) (Details) - USD ($) $ in Thousands</t>
  </si>
  <si>
    <t>Origination and processing fees</t>
  </si>
  <si>
    <t>Gain on sales of mortgage loans, net</t>
  </si>
  <si>
    <t>Servicing fees</t>
  </si>
  <si>
    <t>Goodwill and other intangible assets (Details) $ in Thousands</t>
  </si>
  <si>
    <t>Goodwill [Line Items]</t>
  </si>
  <si>
    <t>Number of Businesses Acquired | location</t>
  </si>
  <si>
    <t>Home Federal Bank</t>
  </si>
  <si>
    <t>Goodwill and other intangible assets - Intangible Assets (Details) - Core Deposits - USD ($) $ in Thousands</t>
  </si>
  <si>
    <t>Finite-Lived Intangible Assets [Line Items]</t>
  </si>
  <si>
    <t>Gross core deposit intangibles balance, beginning of period</t>
  </si>
  <si>
    <t>Accumulated amortization, beginning of period</t>
  </si>
  <si>
    <t>Finite-lived Intangible Assets [Roll Forward]</t>
  </si>
  <si>
    <t>Core deposit intangible, net, beginning of period</t>
  </si>
  <si>
    <t>Established through acquisitions</t>
  </si>
  <si>
    <t>CDI current period amortization</t>
  </si>
  <si>
    <t>Total core deposit intangible, end of period</t>
  </si>
  <si>
    <t>Goodwill and other intangible assets - Future Amortization Expense (Details) $ in Thousands</t>
  </si>
  <si>
    <t>Basic and Diluted Net Income per Share (Schedule of Earnings Per Share Reconciliation) (Details) - USD ($) $ / shares in Units, $ in Thousands</t>
  </si>
  <si>
    <t>Weighted-average shares outstanding - basic (in shares)</t>
  </si>
  <si>
    <t>Dilutive securities (in shares)</t>
  </si>
  <si>
    <t>Weighted-average shares outstanding - diluted (in shares)</t>
  </si>
  <si>
    <t>Common stock equivalent shares excluded due to antidilutive effect (in shares)</t>
  </si>
  <si>
    <t>Basic and diluted:</t>
  </si>
  <si>
    <t>Stock-Based Compensation (Narrative) (Details) - USD ($)</t>
  </si>
  <si>
    <t>12 Months Ended</t>
  </si>
  <si>
    <t>Share-based Compensation Arrangement by Share-based Payment Award [Line Items]</t>
  </si>
  <si>
    <t>Shares reserved under stock-based compensation plans, available for future grants</t>
  </si>
  <si>
    <t>Shares granted during period (in shares)</t>
  </si>
  <si>
    <t>Weighted average grant date fair value, grants in period</t>
  </si>
  <si>
    <t>Options granted during period, gross</t>
  </si>
  <si>
    <t>Fair value assumptions, expected dividend rate</t>
  </si>
  <si>
    <t>0.00%</t>
  </si>
  <si>
    <t>Restricted Stock</t>
  </si>
  <si>
    <t>Allocated share-based compensation expense</t>
  </si>
  <si>
    <t>Unrecognized share based compensation - restricted stock units</t>
  </si>
  <si>
    <t>Restricted Stock | Minimum</t>
  </si>
  <si>
    <t>Award vesting period</t>
  </si>
  <si>
    <t>Restricted Stock | Maximum</t>
  </si>
  <si>
    <t>Stock Option</t>
  </si>
  <si>
    <t>Total compensation cost not yet recognized, stock options</t>
  </si>
  <si>
    <t>Restricted Stock Units (RSUs)</t>
  </si>
  <si>
    <t>Stock-Based Compensation (Schedule of Share-based Payment Award, Stock Options, Valuation Assumptions) (Details)</t>
  </si>
  <si>
    <t>Dividend yield</t>
  </si>
  <si>
    <t>Expected volatility</t>
  </si>
  <si>
    <t>36.60%</t>
  </si>
  <si>
    <t>Risk-free interest rate</t>
  </si>
  <si>
    <t>1.30%</t>
  </si>
  <si>
    <t>Expected option lives</t>
  </si>
  <si>
    <t>Stock-Based Compensation (Schedule of Share-based Compensation, Stock Options, Activity) (Details) - USD ($)</t>
  </si>
  <si>
    <t>Options</t>
  </si>
  <si>
    <t>Options outstanding at beginning of period (in shares)</t>
  </si>
  <si>
    <t>Granted (in shares)</t>
  </si>
  <si>
    <t>Canceled / forfeited (in shares)</t>
  </si>
  <si>
    <t>Expired (in shares)</t>
  </si>
  <si>
    <t>Options outstanding at end of period (in shares)</t>
  </si>
  <si>
    <t>Options exercisable at end of period (in shares)</t>
  </si>
  <si>
    <t>Weighted- average exercise price</t>
  </si>
  <si>
    <t>Options outstanding at beginning of period ( in dollars per share)</t>
  </si>
  <si>
    <t>Granted (in dollars per share)</t>
  </si>
  <si>
    <t>Canceled / forfeited (in dollars per share)</t>
  </si>
  <si>
    <t>Expired (in dollars per share)</t>
  </si>
  <si>
    <t>Options outstanding at end of period (in dollars per share)</t>
  </si>
  <si>
    <t>Options exercisable at end of period (in dollars per share)</t>
  </si>
  <si>
    <t>Options, Additional Disclosures</t>
  </si>
  <si>
    <t>Weighted-average remaining contractual term (years), Options outstanding</t>
  </si>
  <si>
    <t>8 years 6 months</t>
  </si>
  <si>
    <t>9 years 6 months</t>
  </si>
  <si>
    <t>8 years 11 months 29 days</t>
  </si>
  <si>
    <t>5 years 8 months 15 days</t>
  </si>
  <si>
    <t>Weighted-average remaining contractual term (years), grants in period</t>
  </si>
  <si>
    <t>9 years 6 months 30 days</t>
  </si>
  <si>
    <t>Weighted-average remaining contractual term (years), Options exercisable</t>
  </si>
  <si>
    <t>4 years 3 months 8 days</t>
  </si>
  <si>
    <t>4 years 8 months 15 days</t>
  </si>
  <si>
    <t>Aggregate intrinsic value outstanding</t>
  </si>
  <si>
    <t>Aggregate intrinsic value, grants in period</t>
  </si>
  <si>
    <t>Aggregate intrinsic value exercisable</t>
  </si>
  <si>
    <t>Stock-Based Compensation (Schedule of Nonvested Restricted Stock Units Activity) (Details)</t>
  </si>
  <si>
    <t>Jun. 30, 2016$ / sharesshares</t>
  </si>
  <si>
    <t>Number of shares</t>
  </si>
  <si>
    <t>Non-vested at beginning of period (in shares) | shares</t>
  </si>
  <si>
    <t>Granted (in shares) | shares</t>
  </si>
  <si>
    <t>Vested (in shares) | shares</t>
  </si>
  <si>
    <t>Canceled / forfeited (in shares) | shares</t>
  </si>
  <si>
    <t>Non-vested at end of period (in shares) | shares</t>
  </si>
  <si>
    <t>Weighted- average grant date fair value per share</t>
  </si>
  <si>
    <t>Non-vested at beginning of period (in dollars per share) | $ / shares</t>
  </si>
  <si>
    <t>Granted (in dollars per share) | $ / shares</t>
  </si>
  <si>
    <t>Vested (in dollars per share) | $ / shares</t>
  </si>
  <si>
    <t>Canceled / forfeited (in dollars per share) | $ / shares</t>
  </si>
  <si>
    <t>Non-vested at end of period (in dollars per share) | $ / shares</t>
  </si>
  <si>
    <t>Interest Rate Swap Derivatives (Schedule Of Notional Amounts Of Outstanding Derivative Positions) (Details) - USD ($) $ in Thousands</t>
  </si>
  <si>
    <t>Derivative [Line Items]</t>
  </si>
  <si>
    <t>Collateral already posted, fair value</t>
  </si>
  <si>
    <t>Not Designated as Hedging Instrument | Interest Rate Swap</t>
  </si>
  <si>
    <t>Asset derivative, notional/contract amount</t>
  </si>
  <si>
    <t>Liability derivatives, notional/contract amount</t>
  </si>
  <si>
    <t>Not Designated as Hedging Instrument | Interest Rate Swap | Other Assets</t>
  </si>
  <si>
    <t>Asset derivative, fair value</t>
  </si>
  <si>
    <t>Not Designated as Hedging Instrument | Interest Rate Swap | Other Liabilities</t>
  </si>
  <si>
    <t>Liability derivatives, fair value</t>
  </si>
  <si>
    <t>Interest Rate Swap Derivatives (Offsetting Assets And Liabilities) (Details) - Not Designated as Hedging Instrument - Interest Rate Swap - USD ($) $ in Thousands</t>
  </si>
  <si>
    <t>Other Assets</t>
  </si>
  <si>
    <t>Asset derivative, amounts offset in the Balance Sheet</t>
  </si>
  <si>
    <t>Asset derivative, net amounts in the Balance Sheet</t>
  </si>
  <si>
    <t>Asset derivative, netting adjustment per applicable master netting agreements</t>
  </si>
  <si>
    <t>Asset derivative, fair value of financial collateral in the Balance Sheet</t>
  </si>
  <si>
    <t>Asset derivative, net amount</t>
  </si>
  <si>
    <t>Other Liabilities</t>
  </si>
  <si>
    <t>Liability derivatives, amounts offset in Balance Sheet</t>
  </si>
  <si>
    <t>Liability derivatives, net amounts in Balance Sheet</t>
  </si>
  <si>
    <t>Liability derivatives, netting adjustment per applicable master netting agreements</t>
  </si>
  <si>
    <t>Liability derivatives, fair value of financial collateral in the Balance Sheet</t>
  </si>
  <si>
    <t>Liability derivatives, net amount</t>
  </si>
  <si>
    <t>Income Taxes (Details) - USD ($) $ in Millions</t>
  </si>
  <si>
    <t>Income tax expense (benefit)</t>
  </si>
  <si>
    <t>Deferred tax assets, net</t>
  </si>
  <si>
    <t>Fair Value Measurements (Fair Value Financial Assets Measured on Recurring Basis) (Details) - USD ($) $ in Thousands</t>
  </si>
  <si>
    <t>Fair Value, Assets and Liabilities Measured on Recurring and Nonrecurring Basis [Line Items]</t>
  </si>
  <si>
    <t>Interest rate swap derivatives</t>
  </si>
  <si>
    <t>Fair Value Measurements (Fair Value, Assets and Liabilities Measured on Nonrecurring Basis) (Details) - USD ($)</t>
  </si>
  <si>
    <t>Other real estate owned</t>
  </si>
  <si>
    <t>Assets, fair value, nonrecurring measurements</t>
  </si>
  <si>
    <t>Level 1 | Impaired Loans</t>
  </si>
  <si>
    <t>Level 1 | Other Real Estate Owned</t>
  </si>
  <si>
    <t>Level 2 | Impaired Loans</t>
  </si>
  <si>
    <t>Level 2 | Other Real Estate Owned</t>
  </si>
  <si>
    <t>Level 3 | Impaired Loans</t>
  </si>
  <si>
    <t>Level 3 | Other Real Estate Owned</t>
  </si>
  <si>
    <t>Fair Value Measurements (Fair Value Inputs, Assets, Quantitative Information) (Details) - USD ($) $ in Thousands</t>
  </si>
  <si>
    <t>Fair Value Measurements, Recurring and Nonrecurring, Valuation Techniques [Line Items]</t>
  </si>
  <si>
    <t>Valuation Techniques</t>
  </si>
  <si>
    <t>Market approach</t>
  </si>
  <si>
    <t>Unobservable Input</t>
  </si>
  <si>
    <t>Appraised value less selling costs of 5% to 10%
Additional discounts of 5% to 50% to appraised value to reflect liquidation value</t>
  </si>
  <si>
    <t>Level 3 | Impaired Loans | Minimum</t>
  </si>
  <si>
    <t>Selling costs (as a percent)</t>
  </si>
  <si>
    <t>5.00%</t>
  </si>
  <si>
    <t>Discount to appraised value (as a percent)</t>
  </si>
  <si>
    <t>Level 3 | Impaired Loans | Maximum</t>
  </si>
  <si>
    <t>10.00%</t>
  </si>
  <si>
    <t>50.00%</t>
  </si>
  <si>
    <t>Appraised value less selling costs of 5% to 10%</t>
  </si>
  <si>
    <t>Level 3 | Other Real Estate Owned | Minimum</t>
  </si>
  <si>
    <t>Level 3 | Other Real Estate Owned | Maximum</t>
  </si>
  <si>
    <t>Fair Value Measurements (Fair Value, by Balance Sheet Grouping) (Details) - USD ($) $ in Thousands</t>
  </si>
  <si>
    <t>Fair Value, Balance Sheet Grouping, Financial Statement Captions [Line Items]</t>
  </si>
  <si>
    <t>Carrying Value</t>
  </si>
  <si>
    <t>FHLB stock</t>
  </si>
  <si>
    <t>Loans held-for-sale</t>
  </si>
  <si>
    <t>BOLI</t>
  </si>
  <si>
    <t>Fair Value | Level 1</t>
  </si>
  <si>
    <t>Fair Value | Level 2</t>
  </si>
  <si>
    <t>Fair Value | Level 3</t>
  </si>
  <si>
    <t>Regulatory Matters (Schedule of Compliance with Regulatory Capital Requirements under Banking Regulations) (Details) - USD ($) $ in Thousands</t>
  </si>
  <si>
    <t>Cascade Bancorp</t>
  </si>
  <si>
    <t>Compliance with Regulatory Capital Requirements under Banking Regulations [Line Items]</t>
  </si>
  <si>
    <t>Actual capital amount Tier 1 leverage (to average assets)</t>
  </si>
  <si>
    <t>Actual capital amount to Tier 1 common (to risk-weighted assets)</t>
  </si>
  <si>
    <t>Actual capital amount Tier 1 capital (to risk-weighted assets)</t>
  </si>
  <si>
    <t>Actual capital amount total capital (to risk-weighted assets)</t>
  </si>
  <si>
    <t>Actual ratio Tier 1 leverage (to average assets)</t>
  </si>
  <si>
    <t>7.90%</t>
  </si>
  <si>
    <t>9.40%</t>
  </si>
  <si>
    <t>Actual ratio Tier 1 common (to risk-weighted assets)</t>
  </si>
  <si>
    <t>Actual ratio Tier 1 capital (to risk-weighted assets)</t>
  </si>
  <si>
    <t>Actual ratio Total capital (to risk-weighted assets)</t>
  </si>
  <si>
    <t>11.10%</t>
  </si>
  <si>
    <t>12.80%</t>
  </si>
  <si>
    <t>Regulatory minimum to be adequately capitalized capital amount Tier 1 leverage (to average assets)</t>
  </si>
  <si>
    <t>Regulatory minimum to be adequately capitalized capital amount Tier 1 common (to risk-weighted assets)</t>
  </si>
  <si>
    <t>Regulatory minimum to be adequately capitalized capital amount Tier 1capital (to risk-weighted assets)</t>
  </si>
  <si>
    <t>Regulatory minimum to be adequately capitalized total capital (to risk-weighted assets)</t>
  </si>
  <si>
    <t>Regulatory minimum to be adequately capitalized ratio Tier 1 leverage (to average assets)</t>
  </si>
  <si>
    <t>4.00%</t>
  </si>
  <si>
    <t>Regulatory minimum to be adequately capitalized ratio Tier 1 common (to risk-weighted assets)</t>
  </si>
  <si>
    <t>Regulatory minimum to be adequately capitalized ratio Tier 1capital (to risk-weighted assets)</t>
  </si>
  <si>
    <t>6.00%</t>
  </si>
  <si>
    <t>Regulatory minimum to be adequately capitalized ratio Total capital (to risk-weighted assets)</t>
  </si>
  <si>
    <t>8.00%</t>
  </si>
  <si>
    <t>Minimum capital adequacy with capital buffer amount Tier 1 common (to risk-weighted assets)</t>
  </si>
  <si>
    <t>Minimum capital adequacy with capital buffer amount Tier 1 capital (to risk-weighted assets)</t>
  </si>
  <si>
    <t>Minimum capital adequacy with capital buffer amount Total capital (to risk-weighted assets)</t>
  </si>
  <si>
    <t>Minimum capital adequacy with capital buffer ratio Tier 1 common (to risk-weighted assets)</t>
  </si>
  <si>
    <t>5.10%</t>
  </si>
  <si>
    <t>Minimum capital adequacy with capital buffer ratio Tier 1 capital (to risk-weighted assets)</t>
  </si>
  <si>
    <t>6.60%</t>
  </si>
  <si>
    <t>Minimum capital adequacy with capital butter ratio Total capital (to risk-weighted assets)</t>
  </si>
  <si>
    <t>8.60%</t>
  </si>
  <si>
    <t>Regulatory minimum to be well capitalized under prompt corrective action provisions capital amount Tier 1 leverage (to average assets)</t>
  </si>
  <si>
    <t>Regulatory minimum to be well capitalized under prompt corrective action provisions common equity Tier 1 (to risk-weighted assets)</t>
  </si>
  <si>
    <t>Regulatory minimum to be well capitalized under prompt corrective action provisions capital amount Tier 1 capital (to risk-weighted assets)</t>
  </si>
  <si>
    <t>Regulatory minimum to be well capitalized under prompt corrective action provisions total capital amount (to risk-weighted assets)</t>
  </si>
  <si>
    <t>Regulatory minimum to be well capitalized under prompt corrective action provisions capital ratio Tier 1 leverage (to average assets)</t>
  </si>
  <si>
    <t>Regulatory minimum to be well capitalized under prompt corrective action provisions capital ratio Tier 1 common (to risk-weighted assets)</t>
  </si>
  <si>
    <t>6.50%</t>
  </si>
  <si>
    <t>Regulatory minimum to be well capitalized under prompt corrective action provisions capital ratio Tier 1 capital (to risk-weighted assets)</t>
  </si>
  <si>
    <t>Regulatory minimum to be well capitalized under prompt corrective action provisions total capital ratio (to risk-weighted assets)</t>
  </si>
  <si>
    <t>Bank of the Cascades</t>
  </si>
  <si>
    <t>7.80%</t>
  </si>
  <si>
    <t>9.30%</t>
  </si>
  <si>
    <t>11.40%</t>
  </si>
  <si>
    <t>11.00%</t>
  </si>
  <si>
    <t>12.60%</t>
  </si>
  <si>
    <t>Subsequent Event Agreement and Plan of Merger (Details) - USD ($)</t>
  </si>
  <si>
    <t>Jul. 28, 2016</t>
  </si>
  <si>
    <t>Apr. 26, 2016</t>
  </si>
  <si>
    <t>Prime Pacific Financial Services</t>
  </si>
  <si>
    <t>Subsequent Event [Line Items]</t>
  </si>
  <si>
    <t>Subsequent Event | Common Stock</t>
  </si>
  <si>
    <t>Closing price (in usd per share)</t>
  </si>
  <si>
    <t>Subsequent Event | Prime Pacific Financial Services</t>
  </si>
  <si>
    <t>Aggregate merger consideration</t>
  </si>
  <si>
    <t>Subsequent Event | Prime Pacific Financial Services | Common Stock</t>
  </si>
  <si>
    <t>Share price (in usd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6591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s" r="B13" s="4">
        <v>22</v>
      </c>
    </row>
    <row spans="1:3" r="14">
      <c t="s" r="A14" s="4">
        <v>23</v>
      </c>
      <c t="n" r="C14" s="6">
        <v>76242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9453</v>
      </c>
      <c t="n" r="C3" s="7">
        <v>46354</v>
      </c>
    </row>
    <row spans="1:3" r="4">
      <c t="s" r="A4" s="4">
        <v>28</v>
      </c>
      <c t="n" r="B4" s="6">
        <v>119088</v>
      </c>
      <c t="n" r="C4" s="6">
        <v>31178</v>
      </c>
    </row>
    <row spans="1:3" r="5">
      <c t="s" r="A5" s="4">
        <v>29</v>
      </c>
      <c t="n" r="B5" s="6">
        <v>273</v>
      </c>
      <c t="n" r="C5" s="6">
        <v>273</v>
      </c>
    </row>
    <row spans="1:3" r="6">
      <c t="s" r="A6" s="4">
        <v>30</v>
      </c>
      <c t="n" r="B6" s="6">
        <v>178814</v>
      </c>
      <c t="n" r="C6" s="6">
        <v>77805</v>
      </c>
    </row>
    <row spans="1:3" r="7">
      <c t="s" r="A7" s="4">
        <v>31</v>
      </c>
      <c t="n" r="B7" s="6">
        <v>462013</v>
      </c>
      <c t="n" r="C7" s="6">
        <v>310262</v>
      </c>
    </row>
    <row spans="1:3" r="8">
      <c t="s" r="A8" s="4">
        <v>32</v>
      </c>
      <c t="n" r="B8" s="6">
        <v>142211</v>
      </c>
      <c t="n" r="C8" s="6">
        <v>139424</v>
      </c>
    </row>
    <row spans="1:3" r="9">
      <c t="s" r="A9" s="4">
        <v>33</v>
      </c>
      <c t="n" r="B9" s="6">
        <v>3130</v>
      </c>
      <c t="n" r="C9" s="6">
        <v>3000</v>
      </c>
    </row>
    <row spans="1:3" r="10">
      <c t="s" r="A10" s="4">
        <v>34</v>
      </c>
      <c t="n" r="B10" s="6">
        <v>3732</v>
      </c>
      <c t="n" r="C10" s="6">
        <v>3621</v>
      </c>
    </row>
    <row spans="1:3" r="11">
      <c t="s" r="A11" s="4">
        <v>35</v>
      </c>
      <c t="n" r="B11" s="6">
        <v>1876237</v>
      </c>
      <c t="n" r="C11" s="6">
        <v>1662095</v>
      </c>
    </row>
    <row spans="1:3" r="12">
      <c t="s" r="A12" s="4">
        <v>36</v>
      </c>
      <c t="n" r="B12" s="6">
        <v>45238</v>
      </c>
      <c t="n" r="C12" s="6">
        <v>42031</v>
      </c>
    </row>
    <row spans="1:3" r="13">
      <c t="s" r="A13" s="4">
        <v>37</v>
      </c>
      <c t="n" r="B13" s="6">
        <v>54957</v>
      </c>
      <c t="n" r="C13" s="6">
        <v>54450</v>
      </c>
    </row>
    <row spans="1:3" r="14">
      <c t="s" r="A14" s="4">
        <v>38</v>
      </c>
      <c t="n" r="B14" s="6">
        <v>2993</v>
      </c>
      <c t="n" r="C14" s="6">
        <v>3274</v>
      </c>
    </row>
    <row spans="1:3" r="15">
      <c t="s" r="A15" s="4">
        <v>39</v>
      </c>
      <c t="n" r="B15" s="6">
        <v>46500</v>
      </c>
      <c t="n" r="C15" s="6">
        <v>50700</v>
      </c>
    </row>
    <row spans="1:3" r="16">
      <c t="s" r="A16" s="4">
        <v>40</v>
      </c>
      <c t="n" r="B16" s="6">
        <v>12720</v>
      </c>
      <c t="n" r="C16" s="6">
        <v>6863</v>
      </c>
    </row>
    <row spans="1:3" r="17">
      <c t="s" r="A17" s="4">
        <v>41</v>
      </c>
      <c t="n" r="B17" s="6">
        <v>82594</v>
      </c>
      <c t="n" r="C17" s="6">
        <v>78610</v>
      </c>
    </row>
    <row spans="1:3" r="18">
      <c t="s" r="A18" s="4">
        <v>42</v>
      </c>
      <c t="n" r="B18" s="6">
        <v>55397</v>
      </c>
      <c t="n" r="C18" s="6">
        <v>35921</v>
      </c>
    </row>
    <row spans="1:3" r="19">
      <c t="s" r="A19" s="4">
        <v>43</v>
      </c>
      <c t="n" r="B19" s="6">
        <v>2966574</v>
      </c>
      <c t="n" r="C19" s="6">
        <v>2468029</v>
      </c>
    </row>
    <row spans="1:3" r="20">
      <c t="s" r="A20" s="3">
        <v>44</v>
      </c>
    </row>
    <row spans="1:3" r="21">
      <c t="s" r="A21" s="4">
        <v>45</v>
      </c>
      <c t="n" r="B21" s="6">
        <v>876880</v>
      </c>
      <c t="n" r="C21" s="6">
        <v>727730</v>
      </c>
    </row>
    <row spans="1:3" r="22">
      <c t="s" r="A22" s="4">
        <v>46</v>
      </c>
      <c t="n" r="B22" s="6">
        <v>1306164</v>
      </c>
      <c t="n" r="C22" s="6">
        <v>1044134</v>
      </c>
    </row>
    <row spans="1:3" r="23">
      <c t="s" r="A23" s="4">
        <v>47</v>
      </c>
      <c t="n" r="B23" s="6">
        <v>173012</v>
      </c>
      <c t="n" r="C23" s="6">
        <v>135527</v>
      </c>
    </row>
    <row spans="1:3" r="24">
      <c t="s" r="A24" s="4">
        <v>48</v>
      </c>
      <c t="n" r="B24" s="6">
        <v>203898</v>
      </c>
      <c t="n" r="C24" s="6">
        <v>175697</v>
      </c>
    </row>
    <row spans="1:3" r="25">
      <c t="s" r="A25" s="4">
        <v>49</v>
      </c>
      <c t="n" r="B25" s="6">
        <v>2559954</v>
      </c>
      <c t="n" r="C25" s="6">
        <v>2083088</v>
      </c>
    </row>
    <row spans="1:3" r="26">
      <c t="s" r="A26" s="4">
        <v>50</v>
      </c>
      <c t="n" r="B26" s="6">
        <v>61360</v>
      </c>
      <c t="n" r="C26" s="6">
        <v>48167</v>
      </c>
    </row>
    <row spans="1:3" r="27">
      <c t="s" r="A27" s="4">
        <v>51</v>
      </c>
      <c t="n" r="B27" s="6">
        <v>2621314</v>
      </c>
      <c t="n" r="C27" s="6">
        <v>2131255</v>
      </c>
    </row>
    <row spans="1:3" r="28">
      <c t="s" r="A28" s="3">
        <v>52</v>
      </c>
    </row>
    <row spans="1:3" r="29">
      <c t="s" r="A29" s="4">
        <v>53</v>
      </c>
      <c t="n" r="B29" s="6">
        <v>0</v>
      </c>
      <c t="n" r="C29" s="6">
        <v>0</v>
      </c>
    </row>
    <row spans="1:3" r="30">
      <c t="s" r="A30" s="4">
        <v>54</v>
      </c>
      <c t="n" r="B30" s="6">
        <v>453970</v>
      </c>
      <c t="n" r="C30" s="6">
        <v>452925</v>
      </c>
    </row>
    <row spans="1:3" r="31">
      <c t="s" r="A31" s="4">
        <v>55</v>
      </c>
      <c t="n" r="B31" s="6">
        <v>-111008</v>
      </c>
      <c t="n" r="C31" s="6">
        <v>-117772</v>
      </c>
    </row>
    <row spans="1:3" r="32">
      <c t="s" r="A32" s="4">
        <v>56</v>
      </c>
      <c t="n" r="B32" s="6">
        <v>2298</v>
      </c>
      <c t="n" r="C32" s="6">
        <v>1621</v>
      </c>
    </row>
    <row spans="1:3" r="33">
      <c t="s" r="A33" s="4">
        <v>57</v>
      </c>
      <c t="n" r="B33" s="6">
        <v>345260</v>
      </c>
      <c t="n" r="C33" s="6">
        <v>336774</v>
      </c>
    </row>
    <row spans="1:3" r="34">
      <c t="s" r="A34" s="4">
        <v>58</v>
      </c>
      <c t="n" r="B34" s="7">
        <v>2966574</v>
      </c>
      <c t="n" r="C34" s="7">
        <v>24680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48</v>
      </c>
    </row>
    <row spans="1:2" r="4">
      <c t="s" r="A4" s="4">
        <v>183</v>
      </c>
      <c t="s" r="B4"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0</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1</v>
      </c>
      <c t="s" r="B1" s="2">
        <v>1</v>
      </c>
    </row>
    <row spans="1:2" r="2">
      <c t="s" r="B2" s="2">
        <v>2</v>
      </c>
    </row>
    <row spans="1:2" r="3">
      <c t="s" r="A3" s="3">
        <v>151</v>
      </c>
    </row>
    <row spans="1:2" r="4">
      <c t="s" r="A4" s="4">
        <v>202</v>
      </c>
      <c t="s" r="B4"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04</v>
      </c>
      <c t="s" r="B1" s="2">
        <v>1</v>
      </c>
    </row>
    <row spans="1:2" r="2">
      <c t="s" r="B2" s="2">
        <v>2</v>
      </c>
    </row>
    <row spans="1:2" r="3">
      <c t="s" r="A3" s="3">
        <v>155</v>
      </c>
    </row>
    <row spans="1:2" r="4">
      <c t="s" r="A4" s="4">
        <v>205</v>
      </c>
      <c t="s" r="B4" s="4">
        <v>206</v>
      </c>
    </row>
    <row spans="1:2" r="5">
      <c t="s" r="A5" s="4">
        <v>207</v>
      </c>
      <c t="s" r="B5" s="4">
        <v>208</v>
      </c>
    </row>
    <row spans="1:2" r="6">
      <c t="s" r="A6" s="4">
        <v>209</v>
      </c>
      <c t="s" r="B6"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80"/>
  </cols>
  <sheetData>
    <row spans="1:2" r="1">
      <c t="s" r="A1" s="1">
        <v>211</v>
      </c>
      <c t="s" r="B1" s="2">
        <v>1</v>
      </c>
    </row>
    <row spans="1:2" r="2">
      <c t="s" r="B2" s="2">
        <v>2</v>
      </c>
    </row>
    <row spans="1:2" r="3">
      <c t="s" r="A3" s="3">
        <v>158</v>
      </c>
    </row>
    <row spans="1:2" r="4">
      <c t="s" r="A4" s="4">
        <v>212</v>
      </c>
      <c t="s" r="B4" s="4">
        <v>213</v>
      </c>
    </row>
    <row spans="1:2" r="5">
      <c t="s" r="A5" s="4">
        <v>214</v>
      </c>
      <c t="s" r="B5" s="4">
        <v>215</v>
      </c>
    </row>
    <row spans="1:2" r="6">
      <c t="s" r="A6" s="4">
        <v>216</v>
      </c>
      <c t="s" r="B6" s="4">
        <v>217</v>
      </c>
    </row>
    <row spans="1:2" r="7">
      <c t="s" r="A7" s="4">
        <v>218</v>
      </c>
      <c t="s" r="B7" s="4">
        <v>219</v>
      </c>
    </row>
    <row spans="1:2" r="8">
      <c t="s" r="A8" s="4">
        <v>220</v>
      </c>
      <c t="s" r="B8" s="4">
        <v>221</v>
      </c>
    </row>
    <row spans="1:2" r="9">
      <c t="s" r="A9" s="4">
        <v>222</v>
      </c>
      <c t="s" r="B9" s="4">
        <v>223</v>
      </c>
    </row>
    <row spans="1:2" r="10">
      <c t="s" r="A10" s="4">
        <v>224</v>
      </c>
      <c t="s" r="B10" s="4">
        <v>223</v>
      </c>
    </row>
    <row spans="1:2" r="11">
      <c t="s" r="A11" s="4">
        <v>225</v>
      </c>
      <c t="s" r="B11" s="4">
        <v>226</v>
      </c>
    </row>
    <row spans="1:2" r="12">
      <c t="s" r="A12" s="4">
        <v>227</v>
      </c>
      <c t="s" r="B12" s="4">
        <v>228</v>
      </c>
    </row>
    <row spans="1:2" r="13">
      <c t="s" r="A13" s="4">
        <v>229</v>
      </c>
      <c t="s" r="B13"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230</v>
      </c>
      <c t="s" r="B1" s="2">
        <v>1</v>
      </c>
    </row>
    <row spans="1:2" r="2">
      <c t="s" r="B2" s="2">
        <v>2</v>
      </c>
    </row>
    <row spans="1:2" r="3">
      <c t="s" r="A3" s="3">
        <v>161</v>
      </c>
    </row>
    <row spans="1:2" r="4">
      <c t="s" r="A4" s="4">
        <v>231</v>
      </c>
      <c t="s" r="B4" s="4">
        <v>232</v>
      </c>
    </row>
    <row spans="1:2" r="5">
      <c t="s" r="A5" s="4">
        <v>233</v>
      </c>
      <c t="s" r="B5" s="4">
        <v>234</v>
      </c>
    </row>
    <row spans="1:2" r="6">
      <c t="s" r="A6" s="4">
        <v>235</v>
      </c>
      <c t="s" r="B6"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237</v>
      </c>
      <c t="s" r="B1" s="2">
        <v>1</v>
      </c>
    </row>
    <row spans="1:2" r="2">
      <c t="s" r="B2" s="2">
        <v>2</v>
      </c>
    </row>
    <row spans="1:2" r="3">
      <c t="s" r="A3" s="3">
        <v>165</v>
      </c>
    </row>
    <row spans="1:2" r="4">
      <c t="s" r="A4" s="4">
        <v>238</v>
      </c>
      <c t="s" r="B4" s="4">
        <v>239</v>
      </c>
    </row>
    <row spans="1:2" r="5">
      <c t="s" r="A5" s="4">
        <v>240</v>
      </c>
      <c t="s" r="B5" s="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9</v>
      </c>
      <c t="s" r="B1" s="2">
        <v>2</v>
      </c>
      <c t="s" r="C1" s="2">
        <v>25</v>
      </c>
    </row>
    <row spans="1:3" r="2">
      <c t="s" r="A2" s="3">
        <v>60</v>
      </c>
    </row>
    <row spans="1:3" r="3">
      <c t="s" r="A3" s="4">
        <v>61</v>
      </c>
      <c t="n" r="B3" s="7">
        <v>148627</v>
      </c>
      <c t="n" r="C3" s="7">
        <v>142260</v>
      </c>
    </row>
    <row spans="1:3" r="4">
      <c t="s" r="A4" s="4">
        <v>62</v>
      </c>
      <c t="n" r="B4" s="7">
        <v>0</v>
      </c>
      <c t="n" r="C4" s="7">
        <v>0</v>
      </c>
    </row>
    <row spans="1:3" r="5">
      <c t="s" r="A5" s="4">
        <v>63</v>
      </c>
      <c t="n" r="B5" s="6">
        <v>5000000</v>
      </c>
      <c t="n" r="C5" s="6">
        <v>5000000</v>
      </c>
    </row>
    <row spans="1:3" r="6">
      <c t="s" r="A6" s="4">
        <v>64</v>
      </c>
      <c t="n" r="B6" s="6">
        <v>0</v>
      </c>
      <c t="n" r="C6" s="6">
        <v>0</v>
      </c>
    </row>
    <row spans="1:3" r="7">
      <c t="s" r="A7" s="4">
        <v>65</v>
      </c>
      <c t="n" r="B7" s="6">
        <v>0</v>
      </c>
      <c t="n" r="C7" s="6">
        <v>0</v>
      </c>
    </row>
    <row spans="1:3" r="8">
      <c t="s" r="A8" s="4">
        <v>66</v>
      </c>
      <c t="n" r="B8" s="7">
        <v>0</v>
      </c>
      <c t="n" r="C8" s="7">
        <v>0</v>
      </c>
    </row>
    <row spans="1:3" r="9">
      <c t="s" r="A9" s="4">
        <v>67</v>
      </c>
      <c t="n" r="B9" s="6">
        <v>100000000</v>
      </c>
      <c t="n" r="C9" s="6">
        <v>100000000</v>
      </c>
    </row>
    <row spans="1:3" r="10">
      <c t="s" r="A10" s="4">
        <v>68</v>
      </c>
      <c t="n" r="B10" s="6">
        <v>73255171</v>
      </c>
      <c t="n" r="C10" s="6">
        <v>72792570</v>
      </c>
    </row>
    <row spans="1:3" r="11">
      <c t="s" r="A11" s="4">
        <v>69</v>
      </c>
      <c t="n" r="B11" s="6">
        <v>73255171</v>
      </c>
      <c t="n" r="C11" s="6">
        <v>727925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42</v>
      </c>
      <c t="s" r="B1" s="2">
        <v>1</v>
      </c>
    </row>
    <row spans="1:2" r="2">
      <c t="s" r="B2" s="2">
        <v>2</v>
      </c>
    </row>
    <row spans="1:2" r="3">
      <c t="s" r="A3" s="3">
        <v>169</v>
      </c>
    </row>
    <row spans="1:2" r="4">
      <c t="s" r="A4" s="4">
        <v>243</v>
      </c>
      <c t="s" r="B4" s="4">
        <v>244</v>
      </c>
    </row>
    <row spans="1:2" r="5">
      <c t="s" r="A5" s="4">
        <v>245</v>
      </c>
      <c t="s" r="B5" s="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7</v>
      </c>
      <c t="s" r="B1" s="2">
        <v>1</v>
      </c>
    </row>
    <row spans="1:2" r="2">
      <c t="s" r="B2" s="2">
        <v>2</v>
      </c>
    </row>
    <row spans="1:2" r="3">
      <c t="s" r="A3" s="3">
        <v>172</v>
      </c>
    </row>
    <row spans="1:2" r="4">
      <c t="s" r="A4" s="4">
        <v>248</v>
      </c>
      <c t="s" r="B4" s="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250</v>
      </c>
      <c t="s" r="B1" s="2">
        <v>1</v>
      </c>
    </row>
    <row spans="1:2" r="2">
      <c t="s" r="B2" s="2">
        <v>2</v>
      </c>
    </row>
    <row spans="1:2" r="3">
      <c t="s" r="A3" s="3">
        <v>175</v>
      </c>
    </row>
    <row spans="1:2" r="4">
      <c t="s" r="A4" s="4">
        <v>251</v>
      </c>
      <c t="s" r="B4" s="4">
        <v>252</v>
      </c>
    </row>
    <row spans="1:2" r="5">
      <c t="s" r="A5" s="4">
        <v>253</v>
      </c>
      <c t="s" r="B5" s="4">
        <v>254</v>
      </c>
    </row>
    <row spans="1:2" r="6">
      <c t="s" r="A6" s="4">
        <v>255</v>
      </c>
      <c t="s" r="B6" s="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57</v>
      </c>
      <c t="s" r="B1" s="2">
        <v>1</v>
      </c>
    </row>
    <row spans="1:2" r="2">
      <c t="s" r="B2" s="2">
        <v>2</v>
      </c>
    </row>
    <row spans="1:2" r="3">
      <c t="s" r="A3" s="3">
        <v>178</v>
      </c>
    </row>
    <row spans="1:2" r="4">
      <c t="s" r="A4" s="4">
        <v>258</v>
      </c>
      <c t="s" r="B4" s="4">
        <v>259</v>
      </c>
    </row>
    <row spans="1:2" r="5">
      <c t="s" r="A5" s="4">
        <v>260</v>
      </c>
      <c t="s" r="B5" s="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r="A1" s="1">
        <v>262</v>
      </c>
      <c t="s" r="B1" s="2">
        <v>1</v>
      </c>
    </row>
    <row spans="1:2" r="2">
      <c t="s" r="B2" s="2">
        <v>2</v>
      </c>
    </row>
    <row spans="1:2" r="3">
      <c t="s" r="A3" s="3">
        <v>184</v>
      </c>
    </row>
    <row spans="1:2" r="4">
      <c t="s" r="A4" s="4">
        <v>263</v>
      </c>
      <c t="s" r="B4" s="4">
        <v>264</v>
      </c>
    </row>
    <row spans="1:2" r="5">
      <c t="s" r="A5" s="4">
        <v>265</v>
      </c>
      <c t="s" r="B5" s="4">
        <v>266</v>
      </c>
    </row>
    <row spans="1:2" r="6">
      <c t="s" r="A6" s="4">
        <v>267</v>
      </c>
      <c t="s" r="B6" s="4">
        <v>268</v>
      </c>
    </row>
    <row spans="1:2" r="7">
      <c t="s" r="A7" s="4">
        <v>269</v>
      </c>
      <c t="s" r="B7" s="4">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187</v>
      </c>
    </row>
    <row spans="1:2" r="4">
      <c t="s" r="A4" s="4">
        <v>272</v>
      </c>
      <c t="s" r="B4" s="4">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0"/>
    <col customWidth="1" max="2" min="2" width="29"/>
    <col customWidth="1" max="3" min="3" width="21"/>
    <col customWidth="1" max="4" min="4" width="21"/>
    <col customWidth="1" max="5" min="5" width="21"/>
  </cols>
  <sheetData>
    <row spans="1:5" r="1">
      <c t="s" r="A1" s="1">
        <v>274</v>
      </c>
      <c t="s" r="B1" s="2">
        <v>275</v>
      </c>
      <c t="s" r="C1" s="2">
        <v>276</v>
      </c>
      <c t="s" r="D1" s="2">
        <v>277</v>
      </c>
      <c t="s" r="E1" s="2">
        <v>278</v>
      </c>
    </row>
    <row spans="1:5" r="2">
      <c t="s" r="A2" s="3">
        <v>279</v>
      </c>
    </row>
    <row spans="1:5" r="3">
      <c t="s" r="A3" s="4">
        <v>41</v>
      </c>
      <c t="n" r="C3" s="7">
        <v>82594</v>
      </c>
      <c t="n" r="E3" s="7">
        <v>78610</v>
      </c>
    </row>
    <row spans="1:5" r="4">
      <c t="s" r="A4" s="4">
        <v>280</v>
      </c>
    </row>
    <row spans="1:5" r="5">
      <c t="s" r="A5" s="3">
        <v>279</v>
      </c>
    </row>
    <row spans="1:5" r="6">
      <c t="s" r="A6" s="4">
        <v>281</v>
      </c>
      <c t="s" r="C6" s="4">
        <v>282</v>
      </c>
    </row>
    <row spans="1:5" r="7">
      <c t="s" r="A7" s="4">
        <v>283</v>
      </c>
    </row>
    <row spans="1:5" r="8">
      <c t="s" r="A8" s="3">
        <v>279</v>
      </c>
    </row>
    <row spans="1:5" r="9">
      <c t="s" r="A9" s="4">
        <v>284</v>
      </c>
      <c t="n" r="B9" s="6">
        <v>15</v>
      </c>
    </row>
    <row spans="1:5" r="10">
      <c t="s" r="A10" s="4">
        <v>285</v>
      </c>
      <c t="s" r="B10" s="4">
        <v>286</v>
      </c>
    </row>
    <row spans="1:5" r="11">
      <c t="s" r="A11" s="4">
        <v>287</v>
      </c>
      <c t="n" r="B11" s="7">
        <v>9700</v>
      </c>
    </row>
    <row spans="1:5" r="12">
      <c t="s" r="A12" s="4">
        <v>288</v>
      </c>
      <c t="n" r="B12" s="6">
        <v>456611</v>
      </c>
    </row>
    <row spans="1:5" r="13">
      <c t="s" r="A13" s="4">
        <v>36</v>
      </c>
      <c t="n" r="B13" s="6">
        <v>3113</v>
      </c>
    </row>
    <row spans="1:5" r="14">
      <c t="s" r="A14" s="4">
        <v>289</v>
      </c>
      <c t="n" r="B14" s="6">
        <v>6427</v>
      </c>
    </row>
    <row spans="1:5" r="15">
      <c t="s" r="A15" s="4">
        <v>41</v>
      </c>
      <c t="n" r="B15" s="6">
        <v>3984</v>
      </c>
      <c t="n" r="D15" s="7">
        <v>4000</v>
      </c>
    </row>
    <row spans="1:5" r="16">
      <c t="s" r="A16" s="4">
        <v>42</v>
      </c>
      <c t="n" r="B16" s="6">
        <v>463</v>
      </c>
    </row>
    <row spans="1:5" r="17">
      <c t="s" r="A17" s="4">
        <v>43</v>
      </c>
      <c t="n" r="B17" s="6">
        <v>470598</v>
      </c>
    </row>
    <row spans="1:5" r="18">
      <c t="s" r="A18" s="4">
        <v>290</v>
      </c>
      <c t="n" r="B18" s="6">
        <v>469889</v>
      </c>
    </row>
    <row spans="1:5" r="19">
      <c t="s" r="A19" s="4">
        <v>50</v>
      </c>
      <c t="n" r="B19" s="6">
        <v>709</v>
      </c>
    </row>
    <row spans="1:5" r="20">
      <c t="s" r="A20" s="4">
        <v>291</v>
      </c>
      <c t="n" r="B20" s="7">
        <v>470598</v>
      </c>
    </row>
    <row spans="1:5" r="21">
      <c t="s" r="A21" s="4">
        <v>292</v>
      </c>
      <c t="n" r="D21" s="7">
        <v>2300</v>
      </c>
    </row>
    <row spans="1:5" r="22">
      <c t="s" r="A22" s="4">
        <v>293</v>
      </c>
    </row>
    <row spans="1:5" r="23">
      <c t="s" r="A23" s="3">
        <v>279</v>
      </c>
    </row>
    <row spans="1:5" r="24">
      <c t="s" r="A24" s="4">
        <v>281</v>
      </c>
      <c t="s" r="B24" s="4">
        <v>294</v>
      </c>
    </row>
    <row spans="1:5" r="25">
      <c t="s" r="A25" s="4">
        <v>295</v>
      </c>
    </row>
    <row spans="1:5" r="26">
      <c t="s" r="A26" s="3">
        <v>279</v>
      </c>
    </row>
    <row spans="1:5" r="27">
      <c t="s" r="A27" s="4">
        <v>284</v>
      </c>
      <c t="n" r="B27" s="6">
        <v>12</v>
      </c>
    </row>
    <row spans="1:5" r="28">
      <c t="s" r="A28" s="4">
        <v>296</v>
      </c>
    </row>
    <row spans="1:5" r="29">
      <c t="s" r="A29" s="3">
        <v>279</v>
      </c>
    </row>
    <row spans="1:5" r="30">
      <c t="s" r="A30" s="4">
        <v>284</v>
      </c>
      <c t="n" r="B30" s="6">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7</v>
      </c>
      <c t="s" r="B1" s="2">
        <v>2</v>
      </c>
      <c t="s" r="C1" s="2">
        <v>25</v>
      </c>
    </row>
    <row spans="1:3" r="2">
      <c t="s" r="A2" s="3">
        <v>298</v>
      </c>
    </row>
    <row spans="1:3" r="3">
      <c t="s" r="A3" s="4">
        <v>299</v>
      </c>
      <c t="n" r="B3" s="7">
        <v>458307</v>
      </c>
      <c t="n" r="C3" s="7">
        <v>307648</v>
      </c>
    </row>
    <row spans="1:3" r="4">
      <c t="s" r="A4" s="4">
        <v>300</v>
      </c>
      <c t="n" r="B4" s="6">
        <v>4282</v>
      </c>
      <c t="n" r="C4" s="6">
        <v>4108</v>
      </c>
    </row>
    <row spans="1:3" r="5">
      <c t="s" r="A5" s="4">
        <v>301</v>
      </c>
      <c t="n" r="B5" s="6">
        <v>-576</v>
      </c>
      <c t="n" r="C5" s="6">
        <v>-1494</v>
      </c>
    </row>
    <row spans="1:3" r="6">
      <c t="s" r="A6" s="4">
        <v>302</v>
      </c>
      <c t="n" r="B6" s="6">
        <v>462013</v>
      </c>
      <c t="n" r="C6" s="6">
        <v>310262</v>
      </c>
    </row>
    <row spans="1:3" r="7">
      <c t="s" r="A7" s="4">
        <v>299</v>
      </c>
      <c t="n" r="B7" s="6">
        <v>142211</v>
      </c>
      <c t="n" r="C7" s="6">
        <v>139424</v>
      </c>
    </row>
    <row spans="1:3" r="8">
      <c t="s" r="A8" s="4">
        <v>300</v>
      </c>
      <c t="n" r="B8" s="6">
        <v>6419</v>
      </c>
      <c t="n" r="C8" s="6">
        <v>2843</v>
      </c>
    </row>
    <row spans="1:3" r="9">
      <c t="s" r="A9" s="4">
        <v>301</v>
      </c>
      <c t="n" r="B9" s="6">
        <v>-3</v>
      </c>
      <c t="n" r="C9" s="6">
        <v>-7</v>
      </c>
    </row>
    <row spans="1:3" r="10">
      <c t="s" r="A10" s="4">
        <v>302</v>
      </c>
      <c t="n" r="B10" s="6">
        <v>148627</v>
      </c>
      <c t="n" r="C10" s="6">
        <v>142260</v>
      </c>
    </row>
    <row spans="1:3" r="11">
      <c t="s" r="A11" s="4">
        <v>303</v>
      </c>
    </row>
    <row spans="1:3" r="12">
      <c t="s" r="A12" s="3">
        <v>298</v>
      </c>
    </row>
    <row spans="1:3" r="13">
      <c t="s" r="A13" s="4">
        <v>299</v>
      </c>
      <c t="n" r="B13" s="6">
        <v>186317</v>
      </c>
      <c t="n" r="C13" s="6">
        <v>154691</v>
      </c>
    </row>
    <row spans="1:3" r="14">
      <c t="s" r="A14" s="4">
        <v>300</v>
      </c>
      <c t="n" r="B14" s="6">
        <v>3165</v>
      </c>
      <c t="n" r="C14" s="6">
        <v>2698</v>
      </c>
    </row>
    <row spans="1:3" r="15">
      <c t="s" r="A15" s="4">
        <v>301</v>
      </c>
      <c t="n" r="B15" s="6">
        <v>-149</v>
      </c>
      <c t="n" r="C15" s="6">
        <v>-455</v>
      </c>
    </row>
    <row spans="1:3" r="16">
      <c t="s" r="A16" s="4">
        <v>302</v>
      </c>
      <c t="n" r="B16" s="6">
        <v>189333</v>
      </c>
      <c t="n" r="C16" s="6">
        <v>156934</v>
      </c>
    </row>
    <row spans="1:3" r="17">
      <c t="s" r="A17" s="4">
        <v>299</v>
      </c>
      <c t="n" r="B17" s="6">
        <v>102729</v>
      </c>
      <c t="n" r="C17" s="6">
        <v>98800</v>
      </c>
    </row>
    <row spans="1:3" r="18">
      <c t="s" r="A18" s="4">
        <v>300</v>
      </c>
      <c t="n" r="B18" s="6">
        <v>4399</v>
      </c>
      <c t="n" r="C18" s="6">
        <v>1875</v>
      </c>
    </row>
    <row spans="1:3" r="19">
      <c t="s" r="A19" s="4">
        <v>301</v>
      </c>
      <c t="n" r="B19" s="6">
        <v>-3</v>
      </c>
      <c t="n" r="C19" s="6">
        <v>-5</v>
      </c>
    </row>
    <row spans="1:3" r="20">
      <c t="s" r="A20" s="4">
        <v>302</v>
      </c>
      <c t="n" r="B20" s="6">
        <v>107125</v>
      </c>
      <c t="n" r="C20" s="6">
        <v>100670</v>
      </c>
    </row>
    <row spans="1:3" r="21">
      <c t="s" r="A21" s="4">
        <v>304</v>
      </c>
    </row>
    <row spans="1:3" r="22">
      <c t="s" r="A22" s="3">
        <v>298</v>
      </c>
    </row>
    <row spans="1:3" r="23">
      <c t="s" r="A23" s="4">
        <v>299</v>
      </c>
      <c t="n" r="B23" s="6">
        <v>229512</v>
      </c>
      <c t="n" r="C23" s="6">
        <v>118765</v>
      </c>
    </row>
    <row spans="1:3" r="24">
      <c t="s" r="A24" s="4">
        <v>300</v>
      </c>
      <c t="n" r="B24" s="6">
        <v>916</v>
      </c>
      <c t="n" r="C24" s="6">
        <v>477</v>
      </c>
    </row>
    <row spans="1:3" r="25">
      <c t="s" r="A25" s="4">
        <v>301</v>
      </c>
      <c t="n" r="B25" s="6">
        <v>-426</v>
      </c>
      <c t="n" r="C25" s="6">
        <v>-1016</v>
      </c>
    </row>
    <row spans="1:3" r="26">
      <c t="s" r="A26" s="4">
        <v>302</v>
      </c>
      <c t="n" r="B26" s="6">
        <v>230002</v>
      </c>
      <c t="n" r="C26" s="6">
        <v>118226</v>
      </c>
    </row>
    <row spans="1:3" r="27">
      <c t="s" r="A27" s="4">
        <v>305</v>
      </c>
    </row>
    <row spans="1:3" r="28">
      <c t="s" r="A28" s="3">
        <v>298</v>
      </c>
    </row>
    <row spans="1:3" r="29">
      <c t="s" r="A29" s="4">
        <v>299</v>
      </c>
      <c t="n" r="C29" s="6">
        <v>7468</v>
      </c>
    </row>
    <row spans="1:3" r="30">
      <c t="s" r="A30" s="4">
        <v>300</v>
      </c>
      <c t="n" r="C30" s="6">
        <v>800</v>
      </c>
    </row>
    <row spans="1:3" r="31">
      <c t="s" r="A31" s="4">
        <v>301</v>
      </c>
      <c t="n" r="C31" s="6">
        <v>-23</v>
      </c>
    </row>
    <row spans="1:3" r="32">
      <c t="s" r="A32" s="4">
        <v>302</v>
      </c>
      <c t="n" r="C32" s="6">
        <v>8245</v>
      </c>
    </row>
    <row spans="1:3" r="33">
      <c t="s" r="A33" s="4">
        <v>306</v>
      </c>
    </row>
    <row spans="1:3" r="34">
      <c t="s" r="A34" s="3">
        <v>298</v>
      </c>
    </row>
    <row spans="1:3" r="35">
      <c t="s" r="A35" s="4">
        <v>299</v>
      </c>
      <c t="n" r="B35" s="6">
        <v>41947</v>
      </c>
      <c t="n" r="C35" s="6">
        <v>26199</v>
      </c>
    </row>
    <row spans="1:3" r="36">
      <c t="s" r="A36" s="4">
        <v>300</v>
      </c>
      <c t="n" r="B36" s="6">
        <v>197</v>
      </c>
      <c t="n" r="C36" s="6">
        <v>121</v>
      </c>
    </row>
    <row spans="1:3" r="37">
      <c t="s" r="A37" s="4">
        <v>301</v>
      </c>
      <c t="n" r="B37" s="6">
        <v>-1</v>
      </c>
      <c t="n" r="C37" s="6">
        <v>0</v>
      </c>
    </row>
    <row spans="1:3" r="38">
      <c t="s" r="A38" s="4">
        <v>302</v>
      </c>
      <c t="n" r="B38" s="6">
        <v>42143</v>
      </c>
      <c t="n" r="C38" s="6">
        <v>26320</v>
      </c>
    </row>
    <row spans="1:3" r="39">
      <c t="s" r="A39" s="4">
        <v>307</v>
      </c>
    </row>
    <row spans="1:3" r="40">
      <c t="s" r="A40" s="3">
        <v>298</v>
      </c>
    </row>
    <row spans="1:3" r="41">
      <c t="s" r="A41" s="4">
        <v>299</v>
      </c>
      <c t="n" r="B41" s="6">
        <v>531</v>
      </c>
      <c t="n" r="C41" s="6">
        <v>525</v>
      </c>
    </row>
    <row spans="1:3" r="42">
      <c t="s" r="A42" s="4">
        <v>300</v>
      </c>
      <c t="n" r="B42" s="6">
        <v>4</v>
      </c>
      <c t="n" r="C42" s="6">
        <v>12</v>
      </c>
    </row>
    <row spans="1:3" r="43">
      <c t="s" r="A43" s="4">
        <v>301</v>
      </c>
      <c t="n" r="B43" s="6">
        <v>0</v>
      </c>
      <c t="n" r="C43" s="6">
        <v>0</v>
      </c>
    </row>
    <row spans="1:3" r="44">
      <c t="s" r="A44" s="4">
        <v>302</v>
      </c>
      <c t="n" r="B44" s="6">
        <v>535</v>
      </c>
      <c t="n" r="C44" s="6">
        <v>537</v>
      </c>
    </row>
    <row spans="1:3" r="45">
      <c t="s" r="A45" s="4">
        <v>308</v>
      </c>
    </row>
    <row spans="1:3" r="46">
      <c t="s" r="A46" s="3">
        <v>298</v>
      </c>
    </row>
    <row spans="1:3" r="47">
      <c t="s" r="A47" s="4">
        <v>299</v>
      </c>
      <c t="n" r="B47" s="6">
        <v>39061</v>
      </c>
      <c t="n" r="C47" s="6">
        <v>421</v>
      </c>
    </row>
    <row spans="1:3" r="48">
      <c t="s" r="A48" s="4">
        <v>300</v>
      </c>
      <c t="n" r="B48" s="6">
        <v>2020</v>
      </c>
      <c t="n" r="C48" s="6">
        <v>0</v>
      </c>
    </row>
    <row spans="1:3" r="49">
      <c t="s" r="A49" s="4">
        <v>301</v>
      </c>
      <c t="n" r="B49" s="6">
        <v>0</v>
      </c>
      <c t="n" r="C49" s="6">
        <v>0</v>
      </c>
    </row>
    <row spans="1:3" r="50">
      <c t="s" r="A50" s="4">
        <v>302</v>
      </c>
      <c t="n" r="B50" s="6">
        <v>41081</v>
      </c>
      <c t="n" r="C50" s="6">
        <v>421</v>
      </c>
    </row>
    <row spans="1:3" r="51">
      <c t="s" r="A51" s="4">
        <v>309</v>
      </c>
    </row>
    <row spans="1:3" r="52">
      <c t="s" r="A52" s="3">
        <v>298</v>
      </c>
    </row>
    <row spans="1:3" r="53">
      <c t="s" r="A53" s="4">
        <v>299</v>
      </c>
      <c t="n" r="B53" s="6">
        <v>421</v>
      </c>
      <c t="n" r="C53" s="6">
        <v>40203</v>
      </c>
    </row>
    <row spans="1:3" r="54">
      <c t="s" r="A54" s="4">
        <v>300</v>
      </c>
      <c t="n" r="B54" s="6">
        <v>0</v>
      </c>
      <c t="n" r="C54" s="6">
        <v>968</v>
      </c>
    </row>
    <row spans="1:3" r="55">
      <c t="s" r="A55" s="4">
        <v>301</v>
      </c>
      <c t="n" r="B55" s="6">
        <v>0</v>
      </c>
      <c t="n" r="C55" s="6">
        <v>-2</v>
      </c>
    </row>
    <row spans="1:3" r="56">
      <c t="s" r="A56" s="4">
        <v>302</v>
      </c>
      <c t="n" r="B56" s="7">
        <v>421</v>
      </c>
      <c t="n" r="C56" s="7">
        <v>411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0</v>
      </c>
      <c t="s" r="B1" s="2">
        <v>2</v>
      </c>
      <c t="s" r="C1" s="2">
        <v>25</v>
      </c>
    </row>
    <row spans="1:3" r="2">
      <c t="s" r="A2" s="3">
        <v>311</v>
      </c>
    </row>
    <row spans="1:3" r="3">
      <c t="s" r="A3" s="4">
        <v>312</v>
      </c>
      <c t="n" r="B3" s="7">
        <v>9506</v>
      </c>
    </row>
    <row spans="1:3" r="4">
      <c t="s" r="A4" s="4">
        <v>313</v>
      </c>
      <c t="n" r="B4" s="6">
        <v>45779</v>
      </c>
    </row>
    <row spans="1:3" r="5">
      <c t="s" r="A5" s="4">
        <v>314</v>
      </c>
      <c t="n" r="B5" s="6">
        <v>36761</v>
      </c>
    </row>
    <row spans="1:3" r="6">
      <c t="s" r="A6" s="4">
        <v>315</v>
      </c>
      <c t="n" r="B6" s="6">
        <v>365730</v>
      </c>
    </row>
    <row spans="1:3" r="7">
      <c t="s" r="A7" s="4">
        <v>316</v>
      </c>
      <c t="n" r="B7" s="6">
        <v>531</v>
      </c>
    </row>
    <row spans="1:3" r="8">
      <c t="s" r="A8" s="4">
        <v>317</v>
      </c>
      <c t="n" r="B8" s="6">
        <v>0</v>
      </c>
    </row>
    <row spans="1:3" r="9">
      <c t="s" r="A9" s="4">
        <v>318</v>
      </c>
      <c t="n" r="B9" s="6">
        <v>458307</v>
      </c>
    </row>
    <row spans="1:3" r="10">
      <c t="s" r="A10" s="4">
        <v>319</v>
      </c>
      <c t="n" r="B10" s="6">
        <v>9566</v>
      </c>
    </row>
    <row spans="1:3" r="11">
      <c t="s" r="A11" s="4">
        <v>320</v>
      </c>
      <c t="n" r="B11" s="6">
        <v>46016</v>
      </c>
    </row>
    <row spans="1:3" r="12">
      <c t="s" r="A12" s="4">
        <v>321</v>
      </c>
      <c t="n" r="B12" s="6">
        <v>37004</v>
      </c>
    </row>
    <row spans="1:3" r="13">
      <c t="s" r="A13" s="4">
        <v>322</v>
      </c>
      <c t="n" r="B13" s="6">
        <v>368892</v>
      </c>
    </row>
    <row spans="1:3" r="14">
      <c t="s" r="A14" s="4">
        <v>323</v>
      </c>
      <c t="n" r="B14" s="6">
        <v>535</v>
      </c>
    </row>
    <row spans="1:3" r="15">
      <c t="s" r="A15" s="4">
        <v>324</v>
      </c>
      <c t="n" r="B15" s="6">
        <v>0</v>
      </c>
    </row>
    <row spans="1:3" r="16">
      <c t="s" r="A16" s="4">
        <v>325</v>
      </c>
      <c t="n" r="B16" s="6">
        <v>462013</v>
      </c>
    </row>
    <row spans="1:3" r="17">
      <c t="s" r="A17" s="3">
        <v>326</v>
      </c>
    </row>
    <row spans="1:3" r="18">
      <c t="s" r="A18" s="4">
        <v>327</v>
      </c>
      <c t="n" r="B18" s="6">
        <v>0</v>
      </c>
    </row>
    <row spans="1:3" r="19">
      <c t="s" r="A19" s="4">
        <v>328</v>
      </c>
      <c t="n" r="B19" s="6">
        <v>30531</v>
      </c>
    </row>
    <row spans="1:3" r="20">
      <c t="s" r="A20" s="4">
        <v>329</v>
      </c>
      <c t="n" r="B20" s="6">
        <v>88812</v>
      </c>
    </row>
    <row spans="1:3" r="21">
      <c t="s" r="A21" s="4">
        <v>330</v>
      </c>
      <c t="n" r="B21" s="6">
        <v>22447</v>
      </c>
    </row>
    <row spans="1:3" r="22">
      <c t="s" r="A22" s="4">
        <v>331</v>
      </c>
      <c t="n" r="B22" s="6">
        <v>0</v>
      </c>
    </row>
    <row spans="1:3" r="23">
      <c t="s" r="A23" s="4">
        <v>332</v>
      </c>
      <c t="n" r="B23" s="6">
        <v>421</v>
      </c>
    </row>
    <row spans="1:3" r="24">
      <c t="s" r="A24" s="4">
        <v>333</v>
      </c>
      <c t="n" r="B24" s="6">
        <v>142211</v>
      </c>
      <c t="n" r="C24" s="7">
        <v>139424</v>
      </c>
    </row>
    <row spans="1:3" r="25">
      <c t="s" r="A25" s="4">
        <v>334</v>
      </c>
      <c t="n" r="B25" s="6">
        <v>0</v>
      </c>
    </row>
    <row spans="1:3" r="26">
      <c t="s" r="A26" s="4">
        <v>335</v>
      </c>
      <c t="n" r="B26" s="6">
        <v>31294</v>
      </c>
    </row>
    <row spans="1:3" r="27">
      <c t="s" r="A27" s="4">
        <v>336</v>
      </c>
      <c t="n" r="B27" s="6">
        <v>93726</v>
      </c>
    </row>
    <row spans="1:3" r="28">
      <c t="s" r="A28" s="4">
        <v>337</v>
      </c>
      <c t="n" r="B28" s="6">
        <v>23186</v>
      </c>
    </row>
    <row spans="1:3" r="29">
      <c t="s" r="A29" s="4">
        <v>338</v>
      </c>
      <c t="n" r="B29" s="6">
        <v>0</v>
      </c>
    </row>
    <row spans="1:3" r="30">
      <c t="s" r="A30" s="4">
        <v>339</v>
      </c>
      <c t="n" r="B30" s="6">
        <v>421</v>
      </c>
    </row>
    <row spans="1:3" r="31">
      <c t="s" r="A31" s="4">
        <v>340</v>
      </c>
      <c t="n" r="B31" s="7">
        <v>148627</v>
      </c>
      <c t="n" r="C31" s="7">
        <v>1422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1</v>
      </c>
      <c t="s" r="B1" s="2">
        <v>2</v>
      </c>
      <c t="s" r="C1" s="2">
        <v>25</v>
      </c>
    </row>
    <row spans="1:3" r="2">
      <c t="s" r="A2" s="3">
        <v>298</v>
      </c>
    </row>
    <row spans="1:3" r="3">
      <c t="s" r="A3" s="4">
        <v>342</v>
      </c>
      <c t="n" r="B3" s="7">
        <v>126901</v>
      </c>
      <c t="n" r="C3" s="7">
        <v>90042</v>
      </c>
    </row>
    <row spans="1:3" r="4">
      <c t="s" r="A4" s="4">
        <v>343</v>
      </c>
      <c t="n" r="B4" s="6">
        <v>269</v>
      </c>
      <c t="n" r="C4" s="6">
        <v>48322</v>
      </c>
    </row>
    <row spans="1:3" r="5">
      <c t="s" r="A5" s="4">
        <v>344</v>
      </c>
      <c t="n" r="B5" s="6">
        <v>127170</v>
      </c>
      <c t="n" r="C5" s="6">
        <v>138364</v>
      </c>
    </row>
    <row spans="1:3" r="6">
      <c t="s" r="A6" s="4">
        <v>345</v>
      </c>
      <c t="n" r="B6" s="6">
        <v>-572</v>
      </c>
      <c t="n" r="C6" s="6">
        <v>-888</v>
      </c>
    </row>
    <row spans="1:3" r="7">
      <c t="s" r="A7" s="4">
        <v>346</v>
      </c>
      <c t="n" r="B7" s="6">
        <v>-4</v>
      </c>
      <c t="n" r="C7" s="6">
        <v>-606</v>
      </c>
    </row>
    <row spans="1:3" r="8">
      <c t="s" r="A8" s="4">
        <v>347</v>
      </c>
      <c t="n" r="B8" s="6">
        <v>-576</v>
      </c>
      <c t="n" r="C8" s="6">
        <v>-1494</v>
      </c>
    </row>
    <row spans="1:3" r="9">
      <c t="s" r="A9" s="4">
        <v>348</v>
      </c>
      <c t="n" r="B9" s="6">
        <v>5070</v>
      </c>
      <c t="n" r="C9" s="6">
        <v>2788</v>
      </c>
    </row>
    <row spans="1:3" r="10">
      <c t="s" r="A10" s="4">
        <v>349</v>
      </c>
      <c t="n" r="B10" s="6">
        <v>0</v>
      </c>
      <c t="n" r="C10" s="6">
        <v>0</v>
      </c>
    </row>
    <row spans="1:3" r="11">
      <c t="s" r="A11" s="4">
        <v>350</v>
      </c>
      <c t="n" r="B11" s="6">
        <v>5070</v>
      </c>
      <c t="n" r="C11" s="6">
        <v>2788</v>
      </c>
    </row>
    <row spans="1:3" r="12">
      <c t="s" r="A12" s="4">
        <v>351</v>
      </c>
      <c t="n" r="B12" s="6">
        <v>-3</v>
      </c>
      <c t="n" r="C12" s="6">
        <v>-7</v>
      </c>
    </row>
    <row spans="1:3" r="13">
      <c t="s" r="A13" s="4">
        <v>352</v>
      </c>
      <c t="n" r="B13" s="6">
        <v>0</v>
      </c>
      <c t="n" r="C13" s="6">
        <v>0</v>
      </c>
    </row>
    <row spans="1:3" r="14">
      <c t="s" r="A14" s="4">
        <v>353</v>
      </c>
      <c t="n" r="B14" s="6">
        <v>-3</v>
      </c>
      <c t="n" r="C14" s="6">
        <v>-7</v>
      </c>
    </row>
    <row spans="1:3" r="15">
      <c t="s" r="A15" s="4">
        <v>354</v>
      </c>
    </row>
    <row spans="1:3" r="16">
      <c t="s" r="A16" s="3">
        <v>298</v>
      </c>
    </row>
    <row spans="1:3" r="17">
      <c t="s" r="A17" s="4">
        <v>342</v>
      </c>
      <c t="n" r="B17" s="6">
        <v>50351</v>
      </c>
      <c t="n" r="C17" s="6">
        <v>23630</v>
      </c>
    </row>
    <row spans="1:3" r="18">
      <c t="s" r="A18" s="4">
        <v>343</v>
      </c>
      <c t="n" r="B18" s="6">
        <v>269</v>
      </c>
      <c t="n" r="C18" s="6">
        <v>34576</v>
      </c>
    </row>
    <row spans="1:3" r="19">
      <c t="s" r="A19" s="4">
        <v>344</v>
      </c>
      <c t="n" r="B19" s="6">
        <v>50620</v>
      </c>
      <c t="n" r="C19" s="6">
        <v>58206</v>
      </c>
    </row>
    <row spans="1:3" r="20">
      <c t="s" r="A20" s="4">
        <v>345</v>
      </c>
      <c t="n" r="B20" s="6">
        <v>-145</v>
      </c>
      <c t="n" r="C20" s="6">
        <v>-123</v>
      </c>
    </row>
    <row spans="1:3" r="21">
      <c t="s" r="A21" s="4">
        <v>346</v>
      </c>
      <c t="n" r="B21" s="6">
        <v>-4</v>
      </c>
      <c t="n" r="C21" s="6">
        <v>-332</v>
      </c>
    </row>
    <row spans="1:3" r="22">
      <c t="s" r="A22" s="4">
        <v>347</v>
      </c>
      <c t="n" r="B22" s="6">
        <v>-149</v>
      </c>
      <c t="n" r="C22" s="6">
        <v>-455</v>
      </c>
    </row>
    <row spans="1:3" r="23">
      <c t="s" r="A23" s="4">
        <v>348</v>
      </c>
      <c t="n" r="B23" s="6">
        <v>5070</v>
      </c>
      <c t="n" r="C23" s="6">
        <v>2063</v>
      </c>
    </row>
    <row spans="1:3" r="24">
      <c t="s" r="A24" s="4">
        <v>349</v>
      </c>
      <c t="n" r="B24" s="6">
        <v>0</v>
      </c>
      <c t="n" r="C24" s="6">
        <v>0</v>
      </c>
    </row>
    <row spans="1:3" r="25">
      <c t="s" r="A25" s="4">
        <v>350</v>
      </c>
      <c t="n" r="B25" s="6">
        <v>5070</v>
      </c>
      <c t="n" r="C25" s="6">
        <v>2063</v>
      </c>
    </row>
    <row spans="1:3" r="26">
      <c t="s" r="A26" s="4">
        <v>351</v>
      </c>
      <c t="n" r="B26" s="6">
        <v>-3</v>
      </c>
      <c t="n" r="C26" s="6">
        <v>-5</v>
      </c>
    </row>
    <row spans="1:3" r="27">
      <c t="s" r="A27" s="4">
        <v>352</v>
      </c>
      <c t="n" r="B27" s="6">
        <v>0</v>
      </c>
      <c t="n" r="C27" s="6">
        <v>0</v>
      </c>
    </row>
    <row spans="1:3" r="28">
      <c t="s" r="A28" s="4">
        <v>353</v>
      </c>
      <c t="n" r="B28" s="6">
        <v>-3</v>
      </c>
      <c t="n" r="C28" s="6">
        <v>-5</v>
      </c>
    </row>
    <row spans="1:3" r="29">
      <c t="s" r="A29" s="4">
        <v>304</v>
      </c>
    </row>
    <row spans="1:3" r="30">
      <c t="s" r="A30" s="3">
        <v>298</v>
      </c>
    </row>
    <row spans="1:3" r="31">
      <c t="s" r="A31" s="4">
        <v>342</v>
      </c>
      <c t="n" r="B31" s="6">
        <v>74564</v>
      </c>
      <c t="n" r="C31" s="6">
        <v>66412</v>
      </c>
    </row>
    <row spans="1:3" r="32">
      <c t="s" r="A32" s="4">
        <v>343</v>
      </c>
      <c t="n" r="B32" s="6">
        <v>0</v>
      </c>
      <c t="n" r="C32" s="6">
        <v>12225</v>
      </c>
    </row>
    <row spans="1:3" r="33">
      <c t="s" r="A33" s="4">
        <v>344</v>
      </c>
      <c t="n" r="B33" s="6">
        <v>74564</v>
      </c>
      <c t="n" r="C33" s="6">
        <v>78637</v>
      </c>
    </row>
    <row spans="1:3" r="34">
      <c t="s" r="A34" s="4">
        <v>345</v>
      </c>
      <c t="n" r="B34" s="6">
        <v>-426</v>
      </c>
      <c t="n" r="C34" s="6">
        <v>-765</v>
      </c>
    </row>
    <row spans="1:3" r="35">
      <c t="s" r="A35" s="4">
        <v>346</v>
      </c>
      <c t="n" r="B35" s="6">
        <v>0</v>
      </c>
      <c t="n" r="C35" s="6">
        <v>-251</v>
      </c>
    </row>
    <row spans="1:3" r="36">
      <c t="s" r="A36" s="4">
        <v>347</v>
      </c>
      <c t="n" r="B36" s="6">
        <v>-426</v>
      </c>
      <c t="n" r="C36" s="6">
        <v>-1016</v>
      </c>
    </row>
    <row spans="1:3" r="37">
      <c t="s" r="A37" s="4">
        <v>305</v>
      </c>
    </row>
    <row spans="1:3" r="38">
      <c t="s" r="A38" s="3">
        <v>298</v>
      </c>
    </row>
    <row spans="1:3" r="39">
      <c t="s" r="A39" s="4">
        <v>342</v>
      </c>
      <c t="n" r="C39" s="6">
        <v>0</v>
      </c>
    </row>
    <row spans="1:3" r="40">
      <c t="s" r="A40" s="4">
        <v>343</v>
      </c>
      <c t="n" r="C40" s="6">
        <v>1521</v>
      </c>
    </row>
    <row spans="1:3" r="41">
      <c t="s" r="A41" s="4">
        <v>344</v>
      </c>
      <c t="n" r="C41" s="6">
        <v>1521</v>
      </c>
    </row>
    <row spans="1:3" r="42">
      <c t="s" r="A42" s="4">
        <v>345</v>
      </c>
      <c t="n" r="C42" s="6">
        <v>0</v>
      </c>
    </row>
    <row spans="1:3" r="43">
      <c t="s" r="A43" s="4">
        <v>346</v>
      </c>
      <c t="n" r="C43" s="6">
        <v>-23</v>
      </c>
    </row>
    <row spans="1:3" r="44">
      <c t="s" r="A44" s="4">
        <v>347</v>
      </c>
      <c t="n" r="C44" s="6">
        <v>-23</v>
      </c>
    </row>
    <row spans="1:3" r="45">
      <c t="s" r="A45" s="4">
        <v>355</v>
      </c>
    </row>
    <row spans="1:3" r="46">
      <c t="s" r="A46" s="3">
        <v>298</v>
      </c>
    </row>
    <row spans="1:3" r="47">
      <c t="s" r="A47" s="4">
        <v>342</v>
      </c>
      <c t="n" r="B47" s="6">
        <v>1986</v>
      </c>
    </row>
    <row spans="1:3" r="48">
      <c t="s" r="A48" s="4">
        <v>343</v>
      </c>
      <c t="n" r="B48" s="6">
        <v>0</v>
      </c>
    </row>
    <row spans="1:3" r="49">
      <c t="s" r="A49" s="4">
        <v>344</v>
      </c>
      <c t="n" r="B49" s="6">
        <v>1986</v>
      </c>
    </row>
    <row spans="1:3" r="50">
      <c t="s" r="A50" s="4">
        <v>345</v>
      </c>
      <c t="n" r="B50" s="6">
        <v>-1</v>
      </c>
    </row>
    <row spans="1:3" r="51">
      <c t="s" r="A51" s="4">
        <v>346</v>
      </c>
      <c t="n" r="B51" s="6">
        <v>0</v>
      </c>
    </row>
    <row spans="1:3" r="52">
      <c t="s" r="A52" s="4">
        <v>347</v>
      </c>
      <c t="n" r="B52" s="7">
        <v>-1</v>
      </c>
    </row>
    <row spans="1:3" r="53">
      <c t="s" r="A53" s="4">
        <v>308</v>
      </c>
    </row>
    <row spans="1:3" r="54">
      <c t="s" r="A54" s="3">
        <v>298</v>
      </c>
    </row>
    <row spans="1:3" r="55">
      <c t="s" r="A55" s="4">
        <v>348</v>
      </c>
      <c t="n" r="C55" s="6">
        <v>725</v>
      </c>
    </row>
    <row spans="1:3" r="56">
      <c t="s" r="A56" s="4">
        <v>349</v>
      </c>
      <c t="n" r="C56" s="6">
        <v>0</v>
      </c>
    </row>
    <row spans="1:3" r="57">
      <c t="s" r="A57" s="4">
        <v>350</v>
      </c>
      <c t="n" r="C57" s="6">
        <v>725</v>
      </c>
    </row>
    <row spans="1:3" r="58">
      <c t="s" r="A58" s="4">
        <v>351</v>
      </c>
      <c t="n" r="C58" s="6">
        <v>-2</v>
      </c>
    </row>
    <row spans="1:3" r="59">
      <c t="s" r="A59" s="4">
        <v>352</v>
      </c>
      <c t="n" r="C59" s="6">
        <v>0</v>
      </c>
    </row>
    <row spans="1:3" r="60">
      <c t="s" r="A60" s="4">
        <v>353</v>
      </c>
      <c t="n" r="C60" s="7">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19037</v>
      </c>
      <c t="n" r="C4" s="7">
        <v>16987</v>
      </c>
      <c t="n" r="D4" s="7">
        <v>36957</v>
      </c>
      <c t="n" r="E4" s="7">
        <v>33481</v>
      </c>
    </row>
    <row spans="1:5" r="5">
      <c t="s" r="A5" s="4">
        <v>75</v>
      </c>
      <c t="n" r="B5" s="6">
        <v>3429</v>
      </c>
      <c t="n" r="C5" s="6">
        <v>2805</v>
      </c>
      <c t="n" r="D5" s="6">
        <v>8047</v>
      </c>
      <c t="n" r="E5" s="6">
        <v>5788</v>
      </c>
    </row>
    <row spans="1:5" r="6">
      <c t="s" r="A6" s="4">
        <v>76</v>
      </c>
      <c t="n" r="B6" s="6">
        <v>273</v>
      </c>
      <c t="n" r="C6" s="6">
        <v>27</v>
      </c>
      <c t="n" r="D6" s="6">
        <v>429</v>
      </c>
      <c t="n" r="E6" s="6">
        <v>60</v>
      </c>
    </row>
    <row spans="1:5" r="7">
      <c t="s" r="A7" s="4">
        <v>77</v>
      </c>
      <c t="n" r="B7" s="6">
        <v>22739</v>
      </c>
      <c t="n" r="C7" s="6">
        <v>19819</v>
      </c>
      <c t="n" r="D7" s="6">
        <v>45433</v>
      </c>
      <c t="n" r="E7" s="6">
        <v>39329</v>
      </c>
    </row>
    <row spans="1:5" r="8">
      <c t="s" r="A8" s="3">
        <v>44</v>
      </c>
    </row>
    <row spans="1:5" r="9">
      <c t="s" r="A9" s="4">
        <v>46</v>
      </c>
      <c t="n" r="B9" s="6">
        <v>458</v>
      </c>
      <c t="n" r="C9" s="6">
        <v>315</v>
      </c>
      <c t="n" r="D9" s="6">
        <v>871</v>
      </c>
      <c t="n" r="E9" s="6">
        <v>628</v>
      </c>
    </row>
    <row spans="1:5" r="10">
      <c t="s" r="A10" s="4">
        <v>47</v>
      </c>
      <c t="n" r="B10" s="6">
        <v>13</v>
      </c>
      <c t="n" r="C10" s="6">
        <v>10</v>
      </c>
      <c t="n" r="D10" s="6">
        <v>24</v>
      </c>
      <c t="n" r="E10" s="6">
        <v>20</v>
      </c>
    </row>
    <row spans="1:5" r="11">
      <c t="s" r="A11" s="4">
        <v>48</v>
      </c>
      <c t="n" r="B11" s="6">
        <v>52</v>
      </c>
      <c t="n" r="C11" s="6">
        <v>136</v>
      </c>
      <c t="n" r="D11" s="6">
        <v>137</v>
      </c>
      <c t="n" r="E11" s="6">
        <v>359</v>
      </c>
    </row>
    <row spans="1:5" r="12">
      <c t="s" r="A12" s="4">
        <v>78</v>
      </c>
      <c t="n" r="B12" s="6">
        <v>0</v>
      </c>
      <c t="n" r="C12" s="6">
        <v>6</v>
      </c>
      <c t="n" r="D12" s="6">
        <v>26</v>
      </c>
      <c t="n" r="E12" s="6">
        <v>6</v>
      </c>
    </row>
    <row spans="1:5" r="13">
      <c t="s" r="A13" s="4">
        <v>79</v>
      </c>
      <c t="n" r="B13" s="6">
        <v>523</v>
      </c>
      <c t="n" r="C13" s="6">
        <v>467</v>
      </c>
      <c t="n" r="D13" s="6">
        <v>1058</v>
      </c>
      <c t="n" r="E13" s="6">
        <v>1013</v>
      </c>
    </row>
    <row spans="1:5" r="14">
      <c t="s" r="A14" s="4">
        <v>80</v>
      </c>
      <c t="n" r="B14" s="6">
        <v>22216</v>
      </c>
      <c t="n" r="C14" s="6">
        <v>19352</v>
      </c>
      <c t="n" r="D14" s="6">
        <v>44375</v>
      </c>
      <c t="n" r="E14" s="6">
        <v>38316</v>
      </c>
    </row>
    <row spans="1:5" r="15">
      <c t="s" r="A15" s="4">
        <v>81</v>
      </c>
      <c t="n" r="B15" s="6">
        <v>0</v>
      </c>
      <c t="n" r="C15" s="6">
        <v>0</v>
      </c>
      <c t="n" r="D15" s="6">
        <v>0</v>
      </c>
      <c t="n" r="E15" s="6">
        <v>-2000</v>
      </c>
    </row>
    <row spans="1:5" r="16">
      <c t="s" r="A16" s="4">
        <v>82</v>
      </c>
      <c t="n" r="B16" s="6">
        <v>22216</v>
      </c>
      <c t="n" r="C16" s="6">
        <v>19352</v>
      </c>
      <c t="n" r="D16" s="6">
        <v>44375</v>
      </c>
      <c t="n" r="E16" s="6">
        <v>40316</v>
      </c>
    </row>
    <row spans="1:5" r="17">
      <c t="s" r="A17" s="3">
        <v>83</v>
      </c>
    </row>
    <row spans="1:5" r="18">
      <c t="s" r="A18" s="4">
        <v>84</v>
      </c>
      <c t="n" r="B18" s="6">
        <v>1729</v>
      </c>
      <c t="n" r="C18" s="6">
        <v>1249</v>
      </c>
      <c t="n" r="D18" s="6">
        <v>3101</v>
      </c>
      <c t="n" r="E18" s="6">
        <v>2510</v>
      </c>
    </row>
    <row spans="1:5" r="19">
      <c t="s" r="A19" s="4">
        <v>85</v>
      </c>
      <c t="n" r="B19" s="6">
        <v>2700</v>
      </c>
      <c t="n" r="C19" s="6">
        <v>1856</v>
      </c>
      <c t="n" r="D19" s="6">
        <v>4535</v>
      </c>
      <c t="n" r="E19" s="6">
        <v>3499</v>
      </c>
    </row>
    <row spans="1:5" r="20">
      <c t="s" r="A20" s="4">
        <v>86</v>
      </c>
      <c t="n" r="B20" s="6">
        <v>249</v>
      </c>
      <c t="n" r="C20" s="6">
        <v>242</v>
      </c>
      <c t="n" r="D20" s="6">
        <v>507</v>
      </c>
      <c t="n" r="E20" s="6">
        <v>484</v>
      </c>
    </row>
    <row spans="1:5" r="21">
      <c t="s" r="A21" s="4">
        <v>87</v>
      </c>
      <c t="n" r="B21" s="6">
        <v>899</v>
      </c>
      <c t="n" r="C21" s="6">
        <v>677</v>
      </c>
      <c t="n" r="D21" s="6">
        <v>1394</v>
      </c>
      <c t="n" r="E21" s="6">
        <v>1465</v>
      </c>
    </row>
    <row spans="1:5" r="22">
      <c t="s" r="A22" s="4">
        <v>88</v>
      </c>
      <c t="n" r="B22" s="6">
        <v>466</v>
      </c>
      <c t="n" r="C22" s="6">
        <v>785</v>
      </c>
      <c t="n" r="D22" s="6">
        <v>1132</v>
      </c>
      <c t="n" r="E22" s="6">
        <v>1300</v>
      </c>
    </row>
    <row spans="1:5" r="23">
      <c t="s" r="A23" s="4">
        <v>89</v>
      </c>
      <c t="n" r="B23" s="6">
        <v>386</v>
      </c>
      <c t="n" r="C23" s="6">
        <v>144</v>
      </c>
      <c t="n" r="D23" s="6">
        <v>560</v>
      </c>
      <c t="n" r="E23" s="6">
        <v>506</v>
      </c>
    </row>
    <row spans="1:5" r="24">
      <c t="s" r="A24" s="4">
        <v>90</v>
      </c>
      <c t="n" r="B24" s="6">
        <v>1342</v>
      </c>
      <c t="n" r="C24" s="6">
        <v>1742</v>
      </c>
      <c t="n" r="D24" s="6">
        <v>1998</v>
      </c>
      <c t="n" r="E24" s="6">
        <v>3053</v>
      </c>
    </row>
    <row spans="1:5" r="25">
      <c t="s" r="A25" s="4">
        <v>91</v>
      </c>
      <c t="n" r="B25" s="6">
        <v>7771</v>
      </c>
      <c t="n" r="C25" s="6">
        <v>6695</v>
      </c>
      <c t="n" r="D25" s="6">
        <v>13227</v>
      </c>
      <c t="n" r="E25" s="6">
        <v>12817</v>
      </c>
    </row>
    <row spans="1:5" r="26">
      <c t="s" r="A26" s="3">
        <v>92</v>
      </c>
    </row>
    <row spans="1:5" r="27">
      <c t="s" r="A27" s="4">
        <v>93</v>
      </c>
      <c t="n" r="B27" s="6">
        <v>13089</v>
      </c>
      <c t="n" r="C27" s="6">
        <v>10588</v>
      </c>
      <c t="n" r="D27" s="6">
        <v>26118</v>
      </c>
      <c t="n" r="E27" s="6">
        <v>21718</v>
      </c>
    </row>
    <row spans="1:5" r="28">
      <c t="s" r="A28" s="4">
        <v>94</v>
      </c>
      <c t="n" r="B28" s="6">
        <v>1647</v>
      </c>
      <c t="n" r="C28" s="6">
        <v>1417</v>
      </c>
      <c t="n" r="D28" s="6">
        <v>4327</v>
      </c>
      <c t="n" r="E28" s="6">
        <v>2783</v>
      </c>
    </row>
    <row spans="1:5" r="29">
      <c t="s" r="A29" s="4">
        <v>95</v>
      </c>
      <c t="n" r="B29" s="6">
        <v>1182</v>
      </c>
      <c t="n" r="C29" s="6">
        <v>1046</v>
      </c>
      <c t="n" r="D29" s="6">
        <v>2579</v>
      </c>
      <c t="n" r="E29" s="6">
        <v>1984</v>
      </c>
    </row>
    <row spans="1:5" r="30">
      <c t="s" r="A30" s="4">
        <v>96</v>
      </c>
      <c t="n" r="B30" s="6">
        <v>310</v>
      </c>
      <c t="n" r="C30" s="6">
        <v>395</v>
      </c>
      <c t="n" r="D30" s="6">
        <v>758</v>
      </c>
      <c t="n" r="E30" s="6">
        <v>752</v>
      </c>
    </row>
    <row spans="1:5" r="31">
      <c t="s" r="A31" s="4">
        <v>97</v>
      </c>
      <c t="n" r="B31" s="6">
        <v>683</v>
      </c>
      <c t="n" r="C31" s="6">
        <v>484</v>
      </c>
      <c t="n" r="D31" s="6">
        <v>1293</v>
      </c>
      <c t="n" r="E31" s="6">
        <v>1025</v>
      </c>
    </row>
    <row spans="1:5" r="32">
      <c t="s" r="A32" s="4">
        <v>98</v>
      </c>
      <c t="n" r="B32" s="6">
        <v>455</v>
      </c>
      <c t="n" r="C32" s="6">
        <v>306</v>
      </c>
      <c t="n" r="D32" s="6">
        <v>832</v>
      </c>
      <c t="n" r="E32" s="6">
        <v>704</v>
      </c>
    </row>
    <row spans="1:5" r="33">
      <c t="s" r="A33" s="4">
        <v>99</v>
      </c>
      <c t="n" r="B33" s="6">
        <v>-119</v>
      </c>
      <c t="n" r="C33" s="6">
        <v>-168</v>
      </c>
      <c t="n" r="D33" s="6">
        <v>93</v>
      </c>
      <c t="n" r="E33" s="6">
        <v>-111</v>
      </c>
    </row>
    <row spans="1:5" r="34">
      <c t="s" r="A34" s="4">
        <v>100</v>
      </c>
      <c t="n" r="B34" s="6">
        <v>1060</v>
      </c>
      <c t="n" r="C34" s="6">
        <v>1289</v>
      </c>
      <c t="n" r="D34" s="6">
        <v>2658</v>
      </c>
      <c t="n" r="E34" s="6">
        <v>2246</v>
      </c>
    </row>
    <row spans="1:5" r="35">
      <c t="s" r="A35" s="4">
        <v>101</v>
      </c>
      <c t="n" r="B35" s="6">
        <v>1044</v>
      </c>
      <c t="n" r="C35" s="6">
        <v>643</v>
      </c>
      <c t="n" r="D35" s="6">
        <v>1953</v>
      </c>
      <c t="n" r="E35" s="6">
        <v>1506</v>
      </c>
    </row>
    <row spans="1:5" r="36">
      <c t="s" r="A36" s="4">
        <v>102</v>
      </c>
      <c t="n" r="B36" s="6">
        <v>158</v>
      </c>
      <c t="n" r="C36" s="6">
        <v>191</v>
      </c>
      <c t="n" r="D36" s="6">
        <v>333</v>
      </c>
      <c t="n" r="E36" s="6">
        <v>400</v>
      </c>
    </row>
    <row spans="1:5" r="37">
      <c t="s" r="A37" s="4">
        <v>103</v>
      </c>
      <c t="n" r="B37" s="6">
        <v>2826</v>
      </c>
      <c t="n" r="C37" s="6">
        <v>2200</v>
      </c>
      <c t="n" r="D37" s="6">
        <v>5909</v>
      </c>
      <c t="n" r="E37" s="6">
        <v>4204</v>
      </c>
    </row>
    <row spans="1:5" r="38">
      <c t="s" r="A38" s="4">
        <v>104</v>
      </c>
      <c t="n" r="B38" s="6">
        <v>22335</v>
      </c>
      <c t="n" r="C38" s="6">
        <v>18391</v>
      </c>
      <c t="n" r="D38" s="6">
        <v>46853</v>
      </c>
      <c t="n" r="E38" s="6">
        <v>37211</v>
      </c>
    </row>
    <row spans="1:5" r="39">
      <c t="s" r="A39" s="4">
        <v>105</v>
      </c>
      <c t="n" r="B39" s="6">
        <v>7652</v>
      </c>
      <c t="n" r="C39" s="6">
        <v>7656</v>
      </c>
      <c t="n" r="D39" s="6">
        <v>10749</v>
      </c>
      <c t="n" r="E39" s="6">
        <v>15922</v>
      </c>
    </row>
    <row spans="1:5" r="40">
      <c t="s" r="A40" s="4">
        <v>106</v>
      </c>
      <c t="n" r="B40" s="6">
        <v>-2800</v>
      </c>
      <c t="n" r="C40" s="6">
        <v>-2900</v>
      </c>
      <c t="n" r="D40" s="6">
        <v>-4000</v>
      </c>
      <c t="n" r="E40" s="6">
        <v>-6000</v>
      </c>
    </row>
    <row spans="1:5" r="41">
      <c t="s" r="A41" s="4">
        <v>107</v>
      </c>
      <c t="n" r="B41" s="7">
        <v>4824</v>
      </c>
      <c t="n" r="C41" s="7">
        <v>4795</v>
      </c>
      <c t="n" r="D41" s="7">
        <v>6764</v>
      </c>
      <c t="n" r="E41" s="7">
        <v>9913</v>
      </c>
    </row>
    <row spans="1:5" r="42">
      <c t="s" r="A42" s="3">
        <v>108</v>
      </c>
    </row>
    <row spans="1:5" r="43">
      <c t="s" r="A43" s="4">
        <v>109</v>
      </c>
      <c t="n" r="B43" s="8">
        <v>0.07000000000000001</v>
      </c>
      <c t="n" r="C43" s="8">
        <v>0.07000000000000001</v>
      </c>
      <c t="n" r="D43" s="8">
        <v>0.09</v>
      </c>
      <c t="n" r="E43" s="8">
        <v>0.14</v>
      </c>
    </row>
    <row spans="1:5" r="44">
      <c t="s" r="A44" s="4">
        <v>110</v>
      </c>
      <c t="n" r="B44" s="8">
        <v>0.07000000000000001</v>
      </c>
      <c t="n" r="C44" s="8">
        <v>0.07000000000000001</v>
      </c>
      <c t="n" r="D44" s="8">
        <v>0.09</v>
      </c>
      <c t="n" r="E44" s="8">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6</v>
      </c>
      <c t="s" r="B1" s="2">
        <v>2</v>
      </c>
      <c t="s" r="C1" s="2">
        <v>25</v>
      </c>
    </row>
    <row spans="1:3" r="2">
      <c t="s" r="A2" s="3">
        <v>357</v>
      </c>
    </row>
    <row spans="1:3" r="3">
      <c t="s" r="A3" s="4">
        <v>358</v>
      </c>
      <c t="n" r="B3" s="7">
        <v>1902711</v>
      </c>
      <c t="n" r="C3" s="7">
        <v>1687929</v>
      </c>
    </row>
    <row spans="1:3" r="4">
      <c t="s" r="A4" s="4">
        <v>359</v>
      </c>
      <c t="s" r="B4" s="4">
        <v>360</v>
      </c>
      <c t="s" r="C4" s="4">
        <v>360</v>
      </c>
    </row>
    <row spans="1:3" r="5">
      <c t="s" r="A5" s="4">
        <v>361</v>
      </c>
      <c t="n" r="B5" s="7">
        <v>-1808</v>
      </c>
      <c t="n" r="C5" s="7">
        <v>-1419</v>
      </c>
    </row>
    <row spans="1:3" r="6">
      <c t="s" r="A6" s="4">
        <v>362</v>
      </c>
      <c t="n" r="B6" s="6">
        <v>-24666</v>
      </c>
      <c t="n" r="C6" s="6">
        <v>-24415</v>
      </c>
    </row>
    <row spans="1:3" r="7">
      <c t="s" r="A7" s="4">
        <v>35</v>
      </c>
      <c t="n" r="B7" s="6">
        <v>1876237</v>
      </c>
      <c t="n" r="C7" s="6">
        <v>1662095</v>
      </c>
    </row>
    <row spans="1:3" r="8">
      <c t="s" r="A8" s="4">
        <v>363</v>
      </c>
    </row>
    <row spans="1:3" r="9">
      <c t="s" r="A9" s="3">
        <v>357</v>
      </c>
    </row>
    <row spans="1:3" r="10">
      <c t="s" r="A10" s="4">
        <v>358</v>
      </c>
      <c t="n" r="B10" s="7">
        <v>320775</v>
      </c>
      <c t="n" r="C10" s="7">
        <v>308331</v>
      </c>
    </row>
    <row spans="1:3" r="11">
      <c t="s" r="A11" s="4">
        <v>359</v>
      </c>
      <c t="s" r="B11" s="4">
        <v>364</v>
      </c>
      <c t="s" r="C11" s="4">
        <v>365</v>
      </c>
    </row>
    <row spans="1:3" r="12">
      <c t="s" r="A12" s="4">
        <v>366</v>
      </c>
    </row>
    <row spans="1:3" r="13">
      <c t="s" r="A13" s="3">
        <v>357</v>
      </c>
    </row>
    <row spans="1:3" r="14">
      <c t="s" r="A14" s="4">
        <v>358</v>
      </c>
      <c t="n" r="B14" s="7">
        <v>547307</v>
      </c>
      <c t="n" r="C14" s="7">
        <v>526562</v>
      </c>
    </row>
    <row spans="1:3" r="15">
      <c t="s" r="A15" s="4">
        <v>359</v>
      </c>
      <c t="s" r="B15" s="4">
        <v>367</v>
      </c>
      <c t="s" r="C15" s="4">
        <v>368</v>
      </c>
    </row>
    <row spans="1:3" r="16">
      <c t="s" r="A16" s="4">
        <v>369</v>
      </c>
    </row>
    <row spans="1:3" r="17">
      <c t="s" r="A17" s="3">
        <v>357</v>
      </c>
    </row>
    <row spans="1:3" r="18">
      <c t="s" r="A18" s="4">
        <v>358</v>
      </c>
      <c t="n" r="B18" s="7">
        <v>868082</v>
      </c>
      <c t="n" r="C18" s="7">
        <v>834893</v>
      </c>
    </row>
    <row spans="1:3" r="19">
      <c t="s" r="A19" s="4">
        <v>359</v>
      </c>
      <c t="s" r="B19" s="4">
        <v>370</v>
      </c>
      <c t="s" r="C19" s="4">
        <v>371</v>
      </c>
    </row>
    <row spans="1:3" r="20">
      <c t="s" r="A20" s="4">
        <v>362</v>
      </c>
      <c t="n" r="B20" s="7">
        <v>-4391</v>
      </c>
      <c t="n" r="C20" s="7">
        <v>-3934</v>
      </c>
    </row>
    <row spans="1:3" r="21">
      <c t="s" r="A21" s="4">
        <v>372</v>
      </c>
    </row>
    <row spans="1:3" r="22">
      <c t="s" r="A22" s="3">
        <v>357</v>
      </c>
    </row>
    <row spans="1:3" r="23">
      <c t="s" r="A23" s="4">
        <v>358</v>
      </c>
      <c t="n" r="B23" s="7">
        <v>161881</v>
      </c>
      <c t="n" r="C23" s="7">
        <v>130352</v>
      </c>
    </row>
    <row spans="1:3" r="24">
      <c t="s" r="A24" s="4">
        <v>359</v>
      </c>
      <c t="s" r="B24" s="4">
        <v>373</v>
      </c>
      <c t="s" r="C24" s="4">
        <v>374</v>
      </c>
    </row>
    <row spans="1:3" r="25">
      <c t="s" r="A25" s="4">
        <v>362</v>
      </c>
      <c t="n" r="B25" s="7">
        <v>-1259</v>
      </c>
      <c t="n" r="C25" s="7">
        <v>-1044</v>
      </c>
    </row>
    <row spans="1:3" r="26">
      <c t="s" r="A26" s="4">
        <v>375</v>
      </c>
    </row>
    <row spans="1:3" r="27">
      <c t="s" r="A27" s="3">
        <v>357</v>
      </c>
    </row>
    <row spans="1:3" r="28">
      <c t="s" r="A28" s="4">
        <v>358</v>
      </c>
      <c t="n" r="B28" s="7">
        <v>421334</v>
      </c>
      <c t="n" r="C28" s="7">
        <v>298390</v>
      </c>
    </row>
    <row spans="1:3" r="29">
      <c t="s" r="A29" s="4">
        <v>359</v>
      </c>
      <c t="s" r="B29" s="4">
        <v>376</v>
      </c>
      <c t="s" r="C29" s="4">
        <v>377</v>
      </c>
    </row>
    <row spans="1:3" r="30">
      <c t="s" r="A30" s="4">
        <v>362</v>
      </c>
      <c t="n" r="B30" s="7">
        <v>-2674</v>
      </c>
      <c t="n" r="C30" s="7">
        <v>-2075</v>
      </c>
    </row>
    <row spans="1:3" r="31">
      <c t="s" r="A31" s="4">
        <v>378</v>
      </c>
    </row>
    <row spans="1:3" r="32">
      <c t="s" r="A32" s="3">
        <v>357</v>
      </c>
    </row>
    <row spans="1:3" r="33">
      <c t="s" r="A33" s="4">
        <v>358</v>
      </c>
      <c t="n" r="B33" s="7">
        <v>410032</v>
      </c>
      <c t="n" r="C33" s="7">
        <v>384444</v>
      </c>
    </row>
    <row spans="1:3" r="34">
      <c t="s" r="A34" s="4">
        <v>359</v>
      </c>
      <c t="s" r="B34" s="4">
        <v>379</v>
      </c>
      <c t="s" r="C34" s="4">
        <v>380</v>
      </c>
    </row>
    <row spans="1:3" r="35">
      <c t="s" r="A35" s="4">
        <v>362</v>
      </c>
      <c t="n" r="B35" s="7">
        <v>-11982</v>
      </c>
      <c t="n" r="C35" s="7">
        <v>-13969</v>
      </c>
    </row>
    <row spans="1:3" r="36">
      <c t="s" r="A36" s="4">
        <v>381</v>
      </c>
    </row>
    <row spans="1:3" r="37">
      <c t="s" r="A37" s="3">
        <v>357</v>
      </c>
    </row>
    <row spans="1:3" r="38">
      <c t="s" r="A38" s="4">
        <v>358</v>
      </c>
      <c t="n" r="B38" s="7">
        <v>41382</v>
      </c>
      <c t="n" r="C38" s="7">
        <v>39850</v>
      </c>
    </row>
    <row spans="1:3" r="39">
      <c t="s" r="A39" s="4">
        <v>359</v>
      </c>
      <c t="s" r="B39" s="4">
        <v>382</v>
      </c>
      <c t="s" r="C39" s="4">
        <v>383</v>
      </c>
    </row>
    <row spans="1:3" r="40">
      <c t="s" r="A40" s="4">
        <v>362</v>
      </c>
      <c t="n" r="B40" s="7">
        <v>-978</v>
      </c>
      <c t="n" r="C40" s="7">
        <v>-917</v>
      </c>
    </row>
    <row spans="1:3" r="41">
      <c t="s" r="A41" s="4">
        <v>384</v>
      </c>
    </row>
    <row spans="1:3" r="42">
      <c t="s" r="A42" s="3">
        <v>357</v>
      </c>
    </row>
    <row spans="1:3" r="43">
      <c t="s" r="A43" s="4">
        <v>358</v>
      </c>
      <c t="n" r="B43" s="7">
        <v>1693850</v>
      </c>
      <c t="n" r="C43" s="7">
        <v>1452978</v>
      </c>
    </row>
    <row spans="1:3" r="44">
      <c t="s" r="A44" s="4">
        <v>359</v>
      </c>
      <c t="s" r="B44" s="4">
        <v>360</v>
      </c>
      <c t="s" r="C44" s="4">
        <v>360</v>
      </c>
    </row>
    <row spans="1:3" r="45">
      <c t="s" r="A45" s="4">
        <v>361</v>
      </c>
      <c t="n" r="B45" s="7">
        <v>-1808</v>
      </c>
      <c t="n" r="C45" s="7">
        <v>-1419</v>
      </c>
    </row>
    <row spans="1:3" r="46">
      <c t="s" r="A46" s="4">
        <v>362</v>
      </c>
      <c t="n" r="B46" s="6">
        <v>-24666</v>
      </c>
      <c t="n" r="C46" s="6">
        <v>-24415</v>
      </c>
    </row>
    <row spans="1:3" r="47">
      <c t="s" r="A47" s="4">
        <v>35</v>
      </c>
      <c t="n" r="B47" s="6">
        <v>1667376</v>
      </c>
      <c t="n" r="C47" s="6">
        <v>1427144</v>
      </c>
    </row>
    <row spans="1:3" r="48">
      <c t="s" r="A48" s="4">
        <v>385</v>
      </c>
    </row>
    <row spans="1:3" r="49">
      <c t="s" r="A49" s="3">
        <v>357</v>
      </c>
    </row>
    <row spans="1:3" r="50">
      <c t="s" r="A50" s="4">
        <v>358</v>
      </c>
      <c t="n" r="B50" s="7">
        <v>280421</v>
      </c>
      <c t="n" r="C50" s="7">
        <v>263095</v>
      </c>
    </row>
    <row spans="1:3" r="51">
      <c t="s" r="A51" s="4">
        <v>359</v>
      </c>
      <c t="s" r="B51" s="4">
        <v>386</v>
      </c>
      <c t="s" r="C51" s="4">
        <v>387</v>
      </c>
    </row>
    <row spans="1:3" r="52">
      <c t="s" r="A52" s="4">
        <v>388</v>
      </c>
    </row>
    <row spans="1:3" r="53">
      <c t="s" r="A53" s="3">
        <v>357</v>
      </c>
    </row>
    <row spans="1:3" r="54">
      <c t="s" r="A54" s="4">
        <v>358</v>
      </c>
      <c t="n" r="B54" s="7">
        <v>462163</v>
      </c>
      <c t="n" r="C54" s="7">
        <v>431379</v>
      </c>
    </row>
    <row spans="1:3" r="55">
      <c t="s" r="A55" s="4">
        <v>359</v>
      </c>
      <c t="s" r="B55" s="4">
        <v>389</v>
      </c>
      <c t="s" r="C55" s="4">
        <v>390</v>
      </c>
    </row>
    <row spans="1:3" r="56">
      <c t="s" r="A56" s="4">
        <v>391</v>
      </c>
    </row>
    <row spans="1:3" r="57">
      <c t="s" r="A57" s="3">
        <v>357</v>
      </c>
    </row>
    <row spans="1:3" r="58">
      <c t="s" r="A58" s="4">
        <v>358</v>
      </c>
      <c t="n" r="B58" s="7">
        <v>742584</v>
      </c>
      <c t="n" r="C58" s="7">
        <v>694474</v>
      </c>
    </row>
    <row spans="1:3" r="59">
      <c t="s" r="A59" s="4">
        <v>359</v>
      </c>
      <c t="s" r="B59" s="4">
        <v>392</v>
      </c>
      <c t="s" r="C59" s="4">
        <v>393</v>
      </c>
    </row>
    <row spans="1:3" r="60">
      <c t="s" r="A60" s="4">
        <v>394</v>
      </c>
    </row>
    <row spans="1:3" r="61">
      <c t="s" r="A61" s="3">
        <v>357</v>
      </c>
    </row>
    <row spans="1:3" r="62">
      <c t="s" r="A62" s="4">
        <v>358</v>
      </c>
      <c t="n" r="B62" s="7">
        <v>151914</v>
      </c>
      <c t="n" r="C62" s="7">
        <v>119723</v>
      </c>
    </row>
    <row spans="1:3" r="63">
      <c t="s" r="A63" s="4">
        <v>359</v>
      </c>
      <c t="s" r="B63" s="4">
        <v>395</v>
      </c>
      <c t="s" r="C63" s="4">
        <v>396</v>
      </c>
    </row>
    <row spans="1:3" r="64">
      <c t="s" r="A64" s="4">
        <v>397</v>
      </c>
    </row>
    <row spans="1:3" r="65">
      <c t="s" r="A65" s="3">
        <v>357</v>
      </c>
    </row>
    <row spans="1:3" r="66">
      <c t="s" r="A66" s="4">
        <v>358</v>
      </c>
      <c t="n" r="B66" s="7">
        <v>369802</v>
      </c>
      <c t="n" r="C66" s="7">
        <v>237084</v>
      </c>
    </row>
    <row spans="1:3" r="67">
      <c t="s" r="A67" s="4">
        <v>359</v>
      </c>
      <c t="s" r="B67" s="4">
        <v>398</v>
      </c>
      <c t="s" r="C67" s="4">
        <v>399</v>
      </c>
    </row>
    <row spans="1:3" r="68">
      <c t="s" r="A68" s="4">
        <v>400</v>
      </c>
    </row>
    <row spans="1:3" r="69">
      <c t="s" r="A69" s="3">
        <v>357</v>
      </c>
    </row>
    <row spans="1:3" r="70">
      <c t="s" r="A70" s="4">
        <v>358</v>
      </c>
      <c t="n" r="B70" s="7">
        <v>389319</v>
      </c>
      <c t="n" r="C70" s="7">
        <v>363335</v>
      </c>
    </row>
    <row spans="1:3" r="71">
      <c t="s" r="A71" s="4">
        <v>359</v>
      </c>
      <c t="s" r="B71" s="4">
        <v>401</v>
      </c>
      <c t="s" r="C71" s="4">
        <v>402</v>
      </c>
    </row>
    <row spans="1:3" r="72">
      <c t="s" r="A72" s="4">
        <v>403</v>
      </c>
    </row>
    <row spans="1:3" r="73">
      <c t="s" r="A73" s="3">
        <v>357</v>
      </c>
    </row>
    <row spans="1:3" r="74">
      <c t="s" r="A74" s="4">
        <v>358</v>
      </c>
      <c t="n" r="B74" s="7">
        <v>40231</v>
      </c>
      <c t="n" r="C74" s="7">
        <v>38362</v>
      </c>
    </row>
    <row spans="1:3" r="75">
      <c t="s" r="A75" s="4">
        <v>359</v>
      </c>
      <c t="s" r="B75" s="4">
        <v>404</v>
      </c>
      <c t="s" r="C75" s="4">
        <v>405</v>
      </c>
    </row>
    <row spans="1:3" r="76">
      <c t="s" r="A76" s="4">
        <v>406</v>
      </c>
    </row>
    <row spans="1:3" r="77">
      <c t="s" r="A77" s="3">
        <v>357</v>
      </c>
    </row>
    <row spans="1:3" r="78">
      <c t="s" r="A78" s="4">
        <v>358</v>
      </c>
      <c t="n" r="B78" s="7">
        <v>208861</v>
      </c>
      <c t="n" r="C78" s="7">
        <v>234951</v>
      </c>
    </row>
    <row spans="1:3" r="79">
      <c t="s" r="A79" s="4">
        <v>359</v>
      </c>
      <c t="s" r="B79" s="4">
        <v>360</v>
      </c>
      <c t="s" r="C79" s="4">
        <v>360</v>
      </c>
    </row>
    <row spans="1:3" r="80">
      <c t="s" r="A80" s="4">
        <v>407</v>
      </c>
    </row>
    <row spans="1:3" r="81">
      <c t="s" r="A81" s="3">
        <v>357</v>
      </c>
    </row>
    <row spans="1:3" r="82">
      <c t="s" r="A82" s="4">
        <v>358</v>
      </c>
      <c t="n" r="B82" s="7">
        <v>40354</v>
      </c>
      <c t="n" r="C82" s="7">
        <v>45236</v>
      </c>
    </row>
    <row spans="1:3" r="83">
      <c t="s" r="A83" s="4">
        <v>359</v>
      </c>
      <c t="s" r="B83" s="4">
        <v>408</v>
      </c>
      <c t="s" r="C83" s="4">
        <v>409</v>
      </c>
    </row>
    <row spans="1:3" r="84">
      <c t="s" r="A84" s="4">
        <v>410</v>
      </c>
    </row>
    <row spans="1:3" r="85">
      <c t="s" r="A85" s="3">
        <v>357</v>
      </c>
    </row>
    <row spans="1:3" r="86">
      <c t="s" r="A86" s="4">
        <v>358</v>
      </c>
      <c t="n" r="B86" s="7">
        <v>85144</v>
      </c>
      <c t="n" r="C86" s="7">
        <v>95183</v>
      </c>
    </row>
    <row spans="1:3" r="87">
      <c t="s" r="A87" s="4">
        <v>359</v>
      </c>
      <c t="s" r="B87" s="4">
        <v>411</v>
      </c>
      <c t="s" r="C87" s="4">
        <v>412</v>
      </c>
    </row>
    <row spans="1:3" r="88">
      <c t="s" r="A88" s="4">
        <v>413</v>
      </c>
    </row>
    <row spans="1:3" r="89">
      <c t="s" r="A89" s="3">
        <v>357</v>
      </c>
    </row>
    <row spans="1:3" r="90">
      <c t="s" r="A90" s="4">
        <v>358</v>
      </c>
      <c t="n" r="B90" s="7">
        <v>125498</v>
      </c>
      <c t="n" r="C90" s="7">
        <v>140419</v>
      </c>
    </row>
    <row spans="1:3" r="91">
      <c t="s" r="A91" s="4">
        <v>359</v>
      </c>
      <c t="s" r="B91" s="4">
        <v>414</v>
      </c>
      <c t="s" r="C91" s="4">
        <v>415</v>
      </c>
    </row>
    <row spans="1:3" r="92">
      <c t="s" r="A92" s="4">
        <v>416</v>
      </c>
    </row>
    <row spans="1:3" r="93">
      <c t="s" r="A93" s="3">
        <v>357</v>
      </c>
    </row>
    <row spans="1:3" r="94">
      <c t="s" r="A94" s="4">
        <v>358</v>
      </c>
      <c t="n" r="B94" s="7">
        <v>9967</v>
      </c>
      <c t="n" r="C94" s="7">
        <v>10629</v>
      </c>
    </row>
    <row spans="1:3" r="95">
      <c t="s" r="A95" s="4">
        <v>359</v>
      </c>
      <c t="s" r="B95" s="4">
        <v>417</v>
      </c>
      <c t="s" r="C95" s="4">
        <v>418</v>
      </c>
    </row>
    <row spans="1:3" r="96">
      <c t="s" r="A96" s="4">
        <v>419</v>
      </c>
    </row>
    <row spans="1:3" r="97">
      <c t="s" r="A97" s="3">
        <v>357</v>
      </c>
    </row>
    <row spans="1:3" r="98">
      <c t="s" r="A98" s="4">
        <v>358</v>
      </c>
      <c t="n" r="B98" s="7">
        <v>51532</v>
      </c>
      <c t="n" r="C98" s="7">
        <v>61306</v>
      </c>
    </row>
    <row spans="1:3" r="99">
      <c t="s" r="A99" s="4">
        <v>359</v>
      </c>
      <c t="s" r="B99" s="4">
        <v>420</v>
      </c>
      <c t="s" r="C99" s="4">
        <v>421</v>
      </c>
    </row>
    <row spans="1:3" r="100">
      <c t="s" r="A100" s="4">
        <v>422</v>
      </c>
    </row>
    <row spans="1:3" r="101">
      <c t="s" r="A101" s="3">
        <v>357</v>
      </c>
    </row>
    <row spans="1:3" r="102">
      <c t="s" r="A102" s="4">
        <v>358</v>
      </c>
      <c t="n" r="B102" s="7">
        <v>20713</v>
      </c>
      <c t="n" r="C102" s="7">
        <v>21109</v>
      </c>
    </row>
    <row spans="1:3" r="103">
      <c t="s" r="A103" s="4">
        <v>359</v>
      </c>
      <c t="s" r="B103" s="4">
        <v>423</v>
      </c>
      <c t="s" r="C103" s="4">
        <v>395</v>
      </c>
    </row>
    <row spans="1:3" r="104">
      <c t="s" r="A104" s="4">
        <v>424</v>
      </c>
    </row>
    <row spans="1:3" r="105">
      <c t="s" r="A105" s="3">
        <v>357</v>
      </c>
    </row>
    <row spans="1:3" r="106">
      <c t="s" r="A106" s="4">
        <v>358</v>
      </c>
      <c t="n" r="B106" s="7">
        <v>1151</v>
      </c>
      <c t="n" r="C106" s="7">
        <v>1488</v>
      </c>
    </row>
    <row spans="1:3" r="107">
      <c t="s" r="A107" s="4">
        <v>359</v>
      </c>
      <c t="s" r="B107" s="4">
        <v>425</v>
      </c>
      <c t="s" r="C107" s="4">
        <v>4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79"/>
    <col customWidth="1" max="2" min="2" width="20"/>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1"/>
  </cols>
  <sheetData>
    <row spans="1:10" r="1">
      <c t="s" r="A1" s="1">
        <v>426</v>
      </c>
      <c t="s" r="B1" s="2">
        <v>427</v>
      </c>
      <c t="s" r="C1" s="2">
        <v>276</v>
      </c>
      <c t="s" r="D1" s="2">
        <v>428</v>
      </c>
      <c t="s" r="E1" s="2">
        <v>429</v>
      </c>
      <c t="s" r="F1" s="2">
        <v>428</v>
      </c>
      <c t="s" r="G1" s="2">
        <v>277</v>
      </c>
      <c t="s" r="H1" s="2">
        <v>278</v>
      </c>
      <c t="s" r="I1" s="2">
        <v>430</v>
      </c>
      <c t="s" r="J1" s="2">
        <v>431</v>
      </c>
    </row>
    <row spans="1:10" r="2">
      <c t="s" r="A2" s="3">
        <v>432</v>
      </c>
    </row>
    <row spans="1:10" r="3">
      <c t="s" r="A3" s="4">
        <v>433</v>
      </c>
      <c t="s" r="C3" s="4">
        <v>434</v>
      </c>
      <c t="s" r="E3" s="4">
        <v>434</v>
      </c>
    </row>
    <row spans="1:10" r="4">
      <c t="s" r="A4" s="4">
        <v>435</v>
      </c>
      <c t="n" r="C4" s="7">
        <v>48900000</v>
      </c>
      <c t="n" r="E4" s="7">
        <v>48900000</v>
      </c>
      <c t="n" r="H4" s="7">
        <v>44200000</v>
      </c>
    </row>
    <row spans="1:10" r="5">
      <c t="s" r="A5" s="4">
        <v>358</v>
      </c>
      <c t="n" r="C5" s="7">
        <v>1902711000</v>
      </c>
      <c t="n" r="E5" s="7">
        <v>1902711000</v>
      </c>
      <c t="n" r="H5" s="6">
        <v>1687929000</v>
      </c>
    </row>
    <row spans="1:10" r="6">
      <c t="s" r="A6" s="4">
        <v>436</v>
      </c>
      <c t="s" r="C6" s="4">
        <v>437</v>
      </c>
      <c t="s" r="E6" s="4">
        <v>437</v>
      </c>
    </row>
    <row spans="1:10" r="7">
      <c t="s" r="A7" s="4">
        <v>438</v>
      </c>
      <c t="n" r="C7" s="7">
        <v>1902711000</v>
      </c>
      <c t="n" r="E7" s="7">
        <v>1902711000</v>
      </c>
      <c t="n" r="H7" s="6">
        <v>1687929000</v>
      </c>
    </row>
    <row spans="1:10" r="8">
      <c t="s" r="A8" s="4">
        <v>439</v>
      </c>
      <c t="s" r="C8" s="4">
        <v>440</v>
      </c>
      <c t="s" r="E8" s="4">
        <v>440</v>
      </c>
    </row>
    <row spans="1:10" r="9">
      <c t="s" r="A9" s="4">
        <v>81</v>
      </c>
      <c t="n" r="C9" s="7">
        <v>0</v>
      </c>
      <c t="n" r="D9" s="7">
        <v>0</v>
      </c>
      <c t="n" r="E9" s="7">
        <v>0</v>
      </c>
      <c t="n" r="F9" s="7">
        <v>-2000000</v>
      </c>
    </row>
    <row spans="1:10" r="10">
      <c t="s" r="A10" s="4">
        <v>441</v>
      </c>
      <c t="n" r="C10" s="6">
        <v>24666000</v>
      </c>
      <c t="n" r="E10" s="6">
        <v>24666000</v>
      </c>
      <c t="n" r="H10" s="6">
        <v>24415000</v>
      </c>
    </row>
    <row spans="1:10" r="11">
      <c t="s" r="A11" s="4">
        <v>442</v>
      </c>
      <c t="n" r="C11" s="6">
        <v>0</v>
      </c>
      <c t="n" r="E11" s="6">
        <v>0</v>
      </c>
    </row>
    <row spans="1:10" r="12">
      <c t="s" r="A12" s="4">
        <v>443</v>
      </c>
      <c t="n" r="C12" s="6">
        <v>52000</v>
      </c>
      <c t="n" r="E12" s="6">
        <v>52000</v>
      </c>
      <c t="n" r="H12" s="6">
        <v>68000</v>
      </c>
    </row>
    <row spans="1:10" r="13">
      <c t="s" r="A13" s="4">
        <v>444</v>
      </c>
      <c t="n" r="C13" s="6">
        <v>12000000</v>
      </c>
      <c t="n" r="E13" s="6">
        <v>12000000</v>
      </c>
      <c t="n" r="H13" s="6">
        <v>6942000</v>
      </c>
    </row>
    <row spans="1:10" r="14">
      <c t="s" r="A14" s="4">
        <v>445</v>
      </c>
      <c t="n" r="C14" s="6">
        <v>22000</v>
      </c>
      <c t="n" r="D14" s="6">
        <v>0</v>
      </c>
      <c t="n" r="E14" s="6">
        <v>22000</v>
      </c>
      <c t="n" r="F14" s="6">
        <v>0</v>
      </c>
    </row>
    <row spans="1:10" r="15">
      <c t="s" r="A15" s="4">
        <v>446</v>
      </c>
      <c t="n" r="C15" s="6">
        <v>400000</v>
      </c>
      <c t="n" r="E15" s="6">
        <v>600000</v>
      </c>
    </row>
    <row spans="1:10" r="16">
      <c t="s" r="A16" s="4">
        <v>447</v>
      </c>
    </row>
    <row spans="1:10" r="17">
      <c t="s" r="A17" s="3">
        <v>432</v>
      </c>
    </row>
    <row spans="1:10" r="18">
      <c t="s" r="A18" s="4">
        <v>81</v>
      </c>
      <c t="n" r="E18" s="6">
        <v>0</v>
      </c>
      <c t="n" r="F18" s="6">
        <v>0</v>
      </c>
    </row>
    <row spans="1:10" r="19">
      <c t="s" r="A19" s="4">
        <v>441</v>
      </c>
      <c t="n" r="C19" s="6">
        <v>0</v>
      </c>
      <c t="n" r="E19" s="6">
        <v>0</v>
      </c>
      <c t="n" r="H19" s="6">
        <v>0</v>
      </c>
    </row>
    <row spans="1:10" r="20">
      <c t="s" r="A20" s="4">
        <v>444</v>
      </c>
      <c t="n" r="C20" s="6">
        <v>600000</v>
      </c>
      <c t="n" r="E20" s="7">
        <v>600000</v>
      </c>
      <c t="n" r="H20" s="6">
        <v>800000</v>
      </c>
    </row>
    <row spans="1:10" r="21">
      <c t="s" r="A21" s="4">
        <v>448</v>
      </c>
      <c t="n" r="E21" s="6">
        <v>6</v>
      </c>
    </row>
    <row spans="1:10" r="22">
      <c t="s" r="A22" s="4">
        <v>449</v>
      </c>
      <c t="n" r="C22" s="6">
        <v>0</v>
      </c>
      <c t="n" r="D22" s="6">
        <v>0</v>
      </c>
      <c t="n" r="E22" s="7">
        <v>0</v>
      </c>
      <c t="n" r="F22" s="6">
        <v>0</v>
      </c>
    </row>
    <row spans="1:10" r="23">
      <c t="s" r="A23" s="4">
        <v>445</v>
      </c>
      <c t="n" r="C23" s="6">
        <v>0</v>
      </c>
      <c t="n" r="D23" s="6">
        <v>0</v>
      </c>
      <c t="n" r="E23" s="6">
        <v>0</v>
      </c>
      <c t="n" r="F23" s="6">
        <v>0</v>
      </c>
    </row>
    <row spans="1:10" r="24">
      <c t="s" r="A24" s="4">
        <v>450</v>
      </c>
    </row>
    <row spans="1:10" r="25">
      <c t="s" r="A25" s="3">
        <v>432</v>
      </c>
    </row>
    <row spans="1:10" r="26">
      <c t="s" r="A26" s="4">
        <v>441</v>
      </c>
      <c t="n" r="C26" s="6">
        <v>3382000</v>
      </c>
      <c t="n" r="E26" s="6">
        <v>3382000</v>
      </c>
      <c t="n" r="H26" s="6">
        <v>2476000</v>
      </c>
    </row>
    <row spans="1:10" r="27">
      <c t="s" r="A27" s="4">
        <v>451</v>
      </c>
    </row>
    <row spans="1:10" r="28">
      <c t="s" r="A28" s="3">
        <v>432</v>
      </c>
    </row>
    <row spans="1:10" r="29">
      <c t="s" r="A29" s="4">
        <v>358</v>
      </c>
      <c t="n" r="C29" s="7">
        <v>41205000</v>
      </c>
      <c t="n" r="E29" s="7">
        <v>41205000</v>
      </c>
      <c t="n" r="H29" s="6">
        <v>39499000</v>
      </c>
    </row>
    <row spans="1:10" r="30">
      <c t="s" r="A30" s="4">
        <v>384</v>
      </c>
    </row>
    <row spans="1:10" r="31">
      <c t="s" r="A31" s="3">
        <v>432</v>
      </c>
    </row>
    <row spans="1:10" r="32">
      <c t="s" r="A32" s="4">
        <v>433</v>
      </c>
      <c t="s" r="C32" s="4">
        <v>452</v>
      </c>
      <c t="s" r="E32" s="4">
        <v>452</v>
      </c>
    </row>
    <row spans="1:10" r="33">
      <c t="s" r="A33" s="4">
        <v>358</v>
      </c>
      <c t="n" r="C33" s="7">
        <v>1693850000</v>
      </c>
      <c t="n" r="E33" s="7">
        <v>1693850000</v>
      </c>
      <c t="n" r="H33" s="6">
        <v>1452978000</v>
      </c>
    </row>
    <row spans="1:10" r="34">
      <c t="s" r="A34" s="4">
        <v>438</v>
      </c>
      <c t="n" r="C34" s="6">
        <v>1693850000</v>
      </c>
      <c t="n" r="E34" s="6">
        <v>1693850000</v>
      </c>
      <c t="n" r="H34" s="6">
        <v>1452978000</v>
      </c>
    </row>
    <row spans="1:10" r="35">
      <c t="s" r="A35" s="4">
        <v>441</v>
      </c>
      <c t="n" r="C35" s="6">
        <v>24666000</v>
      </c>
      <c t="n" r="E35" s="6">
        <v>24666000</v>
      </c>
      <c t="n" r="H35" s="6">
        <v>24415000</v>
      </c>
    </row>
    <row spans="1:10" r="36">
      <c t="s" r="A36" s="4">
        <v>453</v>
      </c>
    </row>
    <row spans="1:10" r="37">
      <c t="s" r="A37" s="3">
        <v>432</v>
      </c>
    </row>
    <row spans="1:10" r="38">
      <c t="s" r="A38" s="4">
        <v>358</v>
      </c>
      <c t="n" r="C38" s="6">
        <v>34193000</v>
      </c>
      <c t="n" r="E38" s="6">
        <v>34193000</v>
      </c>
      <c t="n" r="H38" s="6">
        <v>25802000</v>
      </c>
    </row>
    <row spans="1:10" r="39">
      <c t="s" r="A39" s="4">
        <v>454</v>
      </c>
    </row>
    <row spans="1:10" r="40">
      <c t="s" r="A40" s="3">
        <v>432</v>
      </c>
    </row>
    <row spans="1:10" r="41">
      <c t="s" r="A41" s="4">
        <v>438</v>
      </c>
      <c t="n" r="C41" s="6">
        <v>24000000</v>
      </c>
      <c t="n" r="E41" s="6">
        <v>24000000</v>
      </c>
    </row>
    <row spans="1:10" r="42">
      <c t="s" r="A42" s="4">
        <v>455</v>
      </c>
    </row>
    <row spans="1:10" r="43">
      <c t="s" r="A43" s="3">
        <v>432</v>
      </c>
    </row>
    <row spans="1:10" r="44">
      <c t="s" r="A44" s="4">
        <v>81</v>
      </c>
      <c t="n" r="C44" s="6">
        <v>0</v>
      </c>
      <c t="n" r="D44" s="6">
        <v>0</v>
      </c>
      <c t="n" r="E44" s="6">
        <v>0</v>
      </c>
      <c t="n" r="F44" s="6">
        <v>-2000000</v>
      </c>
    </row>
    <row spans="1:10" r="45">
      <c t="s" r="A45" s="4">
        <v>441</v>
      </c>
      <c t="n" r="C45" s="6">
        <v>24666000</v>
      </c>
      <c t="n" r="D45" s="6">
        <v>23501000</v>
      </c>
      <c t="n" r="E45" s="6">
        <v>24666000</v>
      </c>
      <c t="n" r="F45" s="6">
        <v>23501000</v>
      </c>
      <c t="n" r="G45" s="7">
        <v>24430000</v>
      </c>
      <c t="n" r="H45" s="6">
        <v>24415000</v>
      </c>
      <c t="n" r="I45" s="7">
        <v>23244000</v>
      </c>
      <c t="n" r="J45" s="7">
        <v>22053000</v>
      </c>
    </row>
    <row spans="1:10" r="46">
      <c t="s" r="A46" s="4">
        <v>456</v>
      </c>
    </row>
    <row spans="1:10" r="47">
      <c t="s" r="A47" s="3">
        <v>432</v>
      </c>
    </row>
    <row spans="1:10" r="48">
      <c t="s" r="A48" s="4">
        <v>81</v>
      </c>
      <c t="n" r="C48" s="6">
        <v>-256000</v>
      </c>
      <c t="n" r="D48" s="6">
        <v>-65000</v>
      </c>
      <c t="n" r="E48" s="6">
        <v>906000</v>
      </c>
      <c t="n" r="F48" s="6">
        <v>-3000000</v>
      </c>
    </row>
    <row spans="1:10" r="49">
      <c t="s" r="A49" s="4">
        <v>441</v>
      </c>
      <c t="n" r="C49" s="6">
        <v>3382000</v>
      </c>
      <c t="n" r="D49" s="7">
        <v>2294000</v>
      </c>
      <c t="n" r="E49" s="6">
        <v>3382000</v>
      </c>
      <c t="n" r="F49" s="7">
        <v>2294000</v>
      </c>
      <c t="n" r="G49" s="7">
        <v>3638000</v>
      </c>
      <c t="n" r="H49" s="7">
        <v>2476000</v>
      </c>
      <c t="n" r="I49" s="7">
        <v>2359000</v>
      </c>
      <c t="n" r="J49" s="7">
        <v>5294000</v>
      </c>
    </row>
    <row spans="1:10" r="50">
      <c t="s" r="A50" s="4">
        <v>457</v>
      </c>
    </row>
    <row spans="1:10" r="51">
      <c t="s" r="A51" s="3">
        <v>432</v>
      </c>
    </row>
    <row spans="1:10" r="52">
      <c t="s" r="A52" s="4">
        <v>458</v>
      </c>
      <c t="n" r="B52" s="7">
        <v>6000000</v>
      </c>
      <c t="n" r="E52" s="6">
        <v>2100000</v>
      </c>
    </row>
    <row spans="1:10" r="53">
      <c t="s" r="A53" s="4">
        <v>459</v>
      </c>
      <c t="s" r="B53" s="4">
        <v>282</v>
      </c>
    </row>
    <row spans="1:10" r="54">
      <c t="s" r="A54" s="4">
        <v>438</v>
      </c>
      <c t="n" r="C54" s="7">
        <v>208900000</v>
      </c>
      <c t="n" r="E54" s="7">
        <v>208900000</v>
      </c>
    </row>
    <row spans="1:10" r="55">
      <c t="s" r="A55" s="4">
        <v>460</v>
      </c>
      <c t="s" r="E55" s="4">
        <v>461</v>
      </c>
    </row>
    <row spans="1:10" r="56">
      <c t="s" r="A56" s="4">
        <v>462</v>
      </c>
      <c t="s" r="E56" s="4">
        <v>360</v>
      </c>
    </row>
    <row spans="1:10" r="57">
      <c t="s" r="A57" s="4">
        <v>463</v>
      </c>
    </row>
    <row spans="1:10" r="58">
      <c t="s" r="A58" s="3">
        <v>432</v>
      </c>
    </row>
    <row spans="1:10" r="59">
      <c t="s" r="A59" s="4">
        <v>464</v>
      </c>
      <c t="s" r="E59" s="4">
        <v>282</v>
      </c>
    </row>
    <row spans="1:10" r="60">
      <c t="s" r="A60" s="4">
        <v>465</v>
      </c>
    </row>
    <row spans="1:10" r="61">
      <c t="s" r="A61" s="3">
        <v>432</v>
      </c>
    </row>
    <row spans="1:10" r="62">
      <c t="s" r="A62" s="4">
        <v>464</v>
      </c>
      <c t="s" r="E62" s="4">
        <v>466</v>
      </c>
    </row>
    <row spans="1:10" r="63">
      <c t="s" r="A63" s="4">
        <v>467</v>
      </c>
      <c t="s" r="E63" s="4">
        <v>4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69</v>
      </c>
      <c t="s" r="B1" s="2">
        <v>71</v>
      </c>
      <c t="s" r="C1" s="2">
        <v>1</v>
      </c>
    </row>
    <row spans="1:3" r="2">
      <c t="s" r="B2" s="2">
        <v>2</v>
      </c>
      <c t="s" r="C2" s="2">
        <v>2</v>
      </c>
    </row>
    <row spans="1:3" r="3">
      <c t="s" r="A3" s="3">
        <v>470</v>
      </c>
    </row>
    <row spans="1:3" r="4">
      <c t="s" r="A4" s="4">
        <v>471</v>
      </c>
      <c t="n" r="B4" s="7">
        <v>367</v>
      </c>
      <c t="n" r="C4" s="7">
        <v>289</v>
      </c>
    </row>
    <row spans="1:3" r="5">
      <c t="s" r="A5" s="4">
        <v>472</v>
      </c>
      <c t="n" r="B5" s="6">
        <v>-367</v>
      </c>
      <c t="n" r="C5" s="6">
        <v>-656</v>
      </c>
    </row>
    <row spans="1:3" r="6">
      <c t="s" r="A6" s="4">
        <v>473</v>
      </c>
      <c t="n" r="B6" s="6">
        <v>-53</v>
      </c>
      <c t="n" r="C6" s="6">
        <v>-53</v>
      </c>
    </row>
    <row spans="1:3" r="7">
      <c t="s" r="A7" s="4">
        <v>474</v>
      </c>
      <c t="n" r="B7" s="6">
        <v>252</v>
      </c>
      <c t="n" r="C7" s="6">
        <v>680</v>
      </c>
    </row>
    <row spans="1:3" r="8">
      <c t="s" r="A8" s="4">
        <v>475</v>
      </c>
      <c t="n" r="B8" s="6">
        <v>-2</v>
      </c>
      <c t="n" r="C8" s="6">
        <v>-63</v>
      </c>
    </row>
    <row spans="1:3" r="9">
      <c t="s" r="A9" s="4">
        <v>476</v>
      </c>
      <c t="n" r="B9" s="6">
        <v>4</v>
      </c>
      <c t="n" r="C9" s="6">
        <v>4</v>
      </c>
    </row>
    <row spans="1:3" r="10">
      <c t="s" r="A10" s="4">
        <v>477</v>
      </c>
      <c t="n" r="B10" s="7">
        <v>201</v>
      </c>
      <c t="n" r="C10" s="7">
        <v>2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8</v>
      </c>
      <c t="s" r="B1" s="2">
        <v>71</v>
      </c>
      <c t="s" r="D1" s="2">
        <v>1</v>
      </c>
    </row>
    <row spans="1:5" r="2">
      <c t="s" r="B2" s="2">
        <v>2</v>
      </c>
      <c t="s" r="C2" s="2">
        <v>72</v>
      </c>
      <c t="s" r="D2" s="2">
        <v>2</v>
      </c>
      <c t="s" r="E2" s="2">
        <v>72</v>
      </c>
    </row>
    <row spans="1:5" r="3">
      <c t="s" r="A3" s="3">
        <v>479</v>
      </c>
    </row>
    <row spans="1:5" r="4">
      <c t="s" r="A4" s="4">
        <v>480</v>
      </c>
      <c t="n" r="D4" s="7">
        <v>24415</v>
      </c>
    </row>
    <row spans="1:5" r="5">
      <c t="s" r="A5" s="4">
        <v>81</v>
      </c>
      <c t="n" r="B5" s="7">
        <v>0</v>
      </c>
      <c t="n" r="C5" s="7">
        <v>0</v>
      </c>
      <c t="n" r="D5" s="6">
        <v>0</v>
      </c>
      <c t="n" r="E5" s="7">
        <v>-2000</v>
      </c>
    </row>
    <row spans="1:5" r="6">
      <c t="s" r="A6" s="4">
        <v>481</v>
      </c>
      <c t="n" r="B6" s="6">
        <v>24666</v>
      </c>
      <c t="n" r="D6" s="6">
        <v>24666</v>
      </c>
    </row>
    <row spans="1:5" r="7">
      <c t="s" r="A7" s="4">
        <v>482</v>
      </c>
      <c t="n" r="B7" s="6">
        <v>25106</v>
      </c>
      <c t="n" r="C7" s="6">
        <v>23941</v>
      </c>
      <c t="n" r="D7" s="6">
        <v>25106</v>
      </c>
      <c t="n" r="E7" s="6">
        <v>23941</v>
      </c>
    </row>
    <row spans="1:5" r="8">
      <c t="s" r="A8" s="4">
        <v>450</v>
      </c>
    </row>
    <row spans="1:5" r="9">
      <c t="s" r="A9" s="3">
        <v>479</v>
      </c>
    </row>
    <row spans="1:5" r="10">
      <c t="s" r="A10" s="4">
        <v>480</v>
      </c>
      <c t="n" r="D10" s="6">
        <v>2476</v>
      </c>
    </row>
    <row spans="1:5" r="11">
      <c t="s" r="A11" s="4">
        <v>481</v>
      </c>
      <c t="n" r="B11" s="6">
        <v>3382</v>
      </c>
      <c t="n" r="D11" s="6">
        <v>3382</v>
      </c>
    </row>
    <row spans="1:5" r="12">
      <c t="s" r="A12" s="4">
        <v>482</v>
      </c>
      <c t="n" r="B12" s="6">
        <v>3382</v>
      </c>
      <c t="n" r="C12" s="6">
        <v>2294</v>
      </c>
      <c t="n" r="D12" s="6">
        <v>3382</v>
      </c>
      <c t="n" r="E12" s="6">
        <v>2294</v>
      </c>
    </row>
    <row spans="1:5" r="13">
      <c t="s" r="A13" s="4">
        <v>483</v>
      </c>
    </row>
    <row spans="1:5" r="14">
      <c t="s" r="A14" s="3">
        <v>479</v>
      </c>
    </row>
    <row spans="1:5" r="15">
      <c t="s" r="A15" s="4">
        <v>480</v>
      </c>
      <c t="n" r="D15" s="6">
        <v>3934</v>
      </c>
    </row>
    <row spans="1:5" r="16">
      <c t="s" r="A16" s="4">
        <v>481</v>
      </c>
      <c t="n" r="B16" s="6">
        <v>4391</v>
      </c>
      <c t="n" r="D16" s="6">
        <v>4391</v>
      </c>
    </row>
    <row spans="1:5" r="17">
      <c t="s" r="A17" s="4">
        <v>482</v>
      </c>
      <c t="n" r="B17" s="6">
        <v>4439</v>
      </c>
      <c t="n" r="C17" s="6">
        <v>5080</v>
      </c>
      <c t="n" r="D17" s="6">
        <v>4439</v>
      </c>
      <c t="n" r="E17" s="6">
        <v>5080</v>
      </c>
    </row>
    <row spans="1:5" r="18">
      <c t="s" r="A18" s="4">
        <v>372</v>
      </c>
    </row>
    <row spans="1:5" r="19">
      <c t="s" r="A19" s="3">
        <v>479</v>
      </c>
    </row>
    <row spans="1:5" r="20">
      <c t="s" r="A20" s="4">
        <v>480</v>
      </c>
      <c t="n" r="D20" s="6">
        <v>1044</v>
      </c>
    </row>
    <row spans="1:5" r="21">
      <c t="s" r="A21" s="4">
        <v>481</v>
      </c>
      <c t="n" r="B21" s="6">
        <v>1259</v>
      </c>
      <c t="n" r="D21" s="6">
        <v>1259</v>
      </c>
    </row>
    <row spans="1:5" r="22">
      <c t="s" r="A22" s="4">
        <v>482</v>
      </c>
      <c t="n" r="B22" s="6">
        <v>1527</v>
      </c>
      <c t="n" r="C22" s="6">
        <v>1624</v>
      </c>
      <c t="n" r="D22" s="6">
        <v>1527</v>
      </c>
      <c t="n" r="E22" s="6">
        <v>1624</v>
      </c>
    </row>
    <row spans="1:5" r="23">
      <c t="s" r="A23" s="4">
        <v>375</v>
      </c>
    </row>
    <row spans="1:5" r="24">
      <c t="s" r="A24" s="3">
        <v>479</v>
      </c>
    </row>
    <row spans="1:5" r="25">
      <c t="s" r="A25" s="4">
        <v>480</v>
      </c>
      <c t="n" r="D25" s="6">
        <v>2075</v>
      </c>
    </row>
    <row spans="1:5" r="26">
      <c t="s" r="A26" s="4">
        <v>481</v>
      </c>
      <c t="n" r="B26" s="6">
        <v>2674</v>
      </c>
      <c t="n" r="D26" s="6">
        <v>2674</v>
      </c>
    </row>
    <row spans="1:5" r="27">
      <c t="s" r="A27" s="4">
        <v>482</v>
      </c>
      <c t="n" r="B27" s="6">
        <v>2699</v>
      </c>
      <c t="n" r="C27" s="6">
        <v>2488</v>
      </c>
      <c t="n" r="D27" s="6">
        <v>2699</v>
      </c>
      <c t="n" r="E27" s="6">
        <v>2488</v>
      </c>
    </row>
    <row spans="1:5" r="28">
      <c t="s" r="A28" s="4">
        <v>378</v>
      </c>
    </row>
    <row spans="1:5" r="29">
      <c t="s" r="A29" s="3">
        <v>479</v>
      </c>
    </row>
    <row spans="1:5" r="30">
      <c t="s" r="A30" s="4">
        <v>480</v>
      </c>
      <c t="n" r="D30" s="6">
        <v>13969</v>
      </c>
    </row>
    <row spans="1:5" r="31">
      <c t="s" r="A31" s="4">
        <v>481</v>
      </c>
      <c t="n" r="B31" s="6">
        <v>11982</v>
      </c>
      <c t="n" r="D31" s="6">
        <v>11982</v>
      </c>
    </row>
    <row spans="1:5" r="32">
      <c t="s" r="A32" s="4">
        <v>482</v>
      </c>
      <c t="n" r="B32" s="6">
        <v>12057</v>
      </c>
      <c t="n" r="C32" s="6">
        <v>11430</v>
      </c>
      <c t="n" r="D32" s="6">
        <v>12057</v>
      </c>
      <c t="n" r="E32" s="6">
        <v>11430</v>
      </c>
    </row>
    <row spans="1:5" r="33">
      <c t="s" r="A33" s="4">
        <v>381</v>
      </c>
    </row>
    <row spans="1:5" r="34">
      <c t="s" r="A34" s="3">
        <v>479</v>
      </c>
    </row>
    <row spans="1:5" r="35">
      <c t="s" r="A35" s="4">
        <v>480</v>
      </c>
      <c t="n" r="D35" s="6">
        <v>917</v>
      </c>
    </row>
    <row spans="1:5" r="36">
      <c t="s" r="A36" s="4">
        <v>481</v>
      </c>
      <c t="n" r="B36" s="6">
        <v>978</v>
      </c>
      <c t="n" r="D36" s="6">
        <v>978</v>
      </c>
    </row>
    <row spans="1:5" r="37">
      <c t="s" r="A37" s="4">
        <v>482</v>
      </c>
      <c t="n" r="B37" s="6">
        <v>1002</v>
      </c>
      <c t="n" r="C37" s="6">
        <v>1025</v>
      </c>
      <c t="n" r="D37" s="6">
        <v>1002</v>
      </c>
      <c t="n" r="E37" s="6">
        <v>1025</v>
      </c>
    </row>
    <row spans="1:5" r="38">
      <c t="s" r="A38" s="4">
        <v>455</v>
      </c>
    </row>
    <row spans="1:5" r="39">
      <c t="s" r="A39" s="3">
        <v>479</v>
      </c>
    </row>
    <row spans="1:5" r="40">
      <c t="s" r="A40" s="4">
        <v>480</v>
      </c>
      <c t="n" r="B40" s="6">
        <v>24430</v>
      </c>
      <c t="n" r="C40" s="6">
        <v>23244</v>
      </c>
      <c t="n" r="D40" s="6">
        <v>24415</v>
      </c>
      <c t="n" r="E40" s="6">
        <v>22053</v>
      </c>
    </row>
    <row spans="1:5" r="41">
      <c t="s" r="A41" s="4">
        <v>81</v>
      </c>
      <c t="n" r="B41" s="6">
        <v>0</v>
      </c>
      <c t="n" r="C41" s="6">
        <v>0</v>
      </c>
      <c t="n" r="D41" s="6">
        <v>0</v>
      </c>
      <c t="n" r="E41" s="6">
        <v>-2000</v>
      </c>
    </row>
    <row spans="1:5" r="42">
      <c t="s" r="A42" s="4">
        <v>484</v>
      </c>
      <c t="n" r="B42" s="6">
        <v>923</v>
      </c>
      <c t="n" r="C42" s="6">
        <v>1005</v>
      </c>
      <c t="n" r="D42" s="6">
        <v>4243</v>
      </c>
      <c t="n" r="E42" s="6">
        <v>5145</v>
      </c>
    </row>
    <row spans="1:5" r="43">
      <c t="s" r="A43" s="4">
        <v>485</v>
      </c>
      <c t="n" r="B43" s="6">
        <v>-687</v>
      </c>
      <c t="n" r="C43" s="6">
        <v>-748</v>
      </c>
      <c t="n" r="D43" s="6">
        <v>-3992</v>
      </c>
      <c t="n" r="E43" s="6">
        <v>-1697</v>
      </c>
    </row>
    <row spans="1:5" r="44">
      <c t="s" r="A44" s="4">
        <v>481</v>
      </c>
      <c t="n" r="B44" s="6">
        <v>24666</v>
      </c>
      <c t="n" r="C44" s="6">
        <v>23501</v>
      </c>
      <c t="n" r="D44" s="6">
        <v>24666</v>
      </c>
      <c t="n" r="E44" s="6">
        <v>23501</v>
      </c>
    </row>
    <row spans="1:5" r="45">
      <c t="s" r="A45" s="4">
        <v>456</v>
      </c>
    </row>
    <row spans="1:5" r="46">
      <c t="s" r="A46" s="3">
        <v>479</v>
      </c>
    </row>
    <row spans="1:5" r="47">
      <c t="s" r="A47" s="4">
        <v>480</v>
      </c>
      <c t="n" r="B47" s="6">
        <v>3638</v>
      </c>
      <c t="n" r="C47" s="6">
        <v>2359</v>
      </c>
      <c t="n" r="D47" s="6">
        <v>2476</v>
      </c>
      <c t="n" r="E47" s="6">
        <v>5294</v>
      </c>
    </row>
    <row spans="1:5" r="48">
      <c t="s" r="A48" s="4">
        <v>81</v>
      </c>
      <c t="n" r="B48" s="6">
        <v>-256</v>
      </c>
      <c t="n" r="C48" s="6">
        <v>-65</v>
      </c>
      <c t="n" r="D48" s="6">
        <v>906</v>
      </c>
      <c t="n" r="E48" s="6">
        <v>-3000</v>
      </c>
    </row>
    <row spans="1:5" r="49">
      <c t="s" r="A49" s="4">
        <v>484</v>
      </c>
      <c t="n" r="B49" s="6">
        <v>0</v>
      </c>
      <c t="n" r="C49" s="6">
        <v>0</v>
      </c>
      <c t="n" r="D49" s="6">
        <v>0</v>
      </c>
      <c t="n" r="E49" s="6">
        <v>0</v>
      </c>
    </row>
    <row spans="1:5" r="50">
      <c t="s" r="A50" s="4">
        <v>485</v>
      </c>
      <c t="n" r="B50" s="6">
        <v>0</v>
      </c>
      <c t="n" r="C50" s="6">
        <v>0</v>
      </c>
      <c t="n" r="D50" s="6">
        <v>0</v>
      </c>
      <c t="n" r="E50" s="6">
        <v>0</v>
      </c>
    </row>
    <row spans="1:5" r="51">
      <c t="s" r="A51" s="4">
        <v>481</v>
      </c>
      <c t="n" r="B51" s="6">
        <v>3382</v>
      </c>
      <c t="n" r="C51" s="6">
        <v>2294</v>
      </c>
      <c t="n" r="D51" s="6">
        <v>3382</v>
      </c>
      <c t="n" r="E51" s="6">
        <v>2294</v>
      </c>
    </row>
    <row spans="1:5" r="52">
      <c t="s" r="A52" s="4">
        <v>486</v>
      </c>
    </row>
    <row spans="1:5" r="53">
      <c t="s" r="A53" s="3">
        <v>479</v>
      </c>
    </row>
    <row spans="1:5" r="54">
      <c t="s" r="A54" s="4">
        <v>480</v>
      </c>
      <c t="n" r="B54" s="6">
        <v>3846</v>
      </c>
      <c t="n" r="C54" s="6">
        <v>4781</v>
      </c>
      <c t="n" r="D54" s="6">
        <v>3934</v>
      </c>
      <c t="n" r="E54" s="6">
        <v>5614</v>
      </c>
    </row>
    <row spans="1:5" r="55">
      <c t="s" r="A55" s="4">
        <v>81</v>
      </c>
      <c t="n" r="B55" s="6">
        <v>556</v>
      </c>
      <c t="n" r="C55" s="6">
        <v>38</v>
      </c>
      <c t="n" r="D55" s="6">
        <v>-2221</v>
      </c>
      <c t="n" r="E55" s="6">
        <v>-3909</v>
      </c>
    </row>
    <row spans="1:5" r="56">
      <c t="s" r="A56" s="4">
        <v>484</v>
      </c>
      <c t="n" r="B56" s="6">
        <v>-11</v>
      </c>
      <c t="n" r="C56" s="6">
        <v>216</v>
      </c>
      <c t="n" r="D56" s="6">
        <v>2718</v>
      </c>
      <c t="n" r="E56" s="6">
        <v>3606</v>
      </c>
    </row>
    <row spans="1:5" r="57">
      <c t="s" r="A57" s="4">
        <v>485</v>
      </c>
      <c t="n" r="B57" s="6">
        <v>0</v>
      </c>
      <c t="n" r="C57" s="6">
        <v>-3</v>
      </c>
      <c t="n" r="D57" s="6">
        <v>-40</v>
      </c>
      <c t="n" r="E57" s="6">
        <v>-279</v>
      </c>
    </row>
    <row spans="1:5" r="58">
      <c t="s" r="A58" s="4">
        <v>481</v>
      </c>
      <c t="n" r="B58" s="6">
        <v>4391</v>
      </c>
      <c t="n" r="C58" s="6">
        <v>5032</v>
      </c>
      <c t="n" r="D58" s="6">
        <v>4391</v>
      </c>
      <c t="n" r="E58" s="6">
        <v>5032</v>
      </c>
    </row>
    <row spans="1:5" r="59">
      <c t="s" r="A59" s="4">
        <v>487</v>
      </c>
    </row>
    <row spans="1:5" r="60">
      <c t="s" r="A60" s="3">
        <v>479</v>
      </c>
    </row>
    <row spans="1:5" r="61">
      <c t="s" r="A61" s="4">
        <v>480</v>
      </c>
      <c t="n" r="B61" s="6">
        <v>1098</v>
      </c>
      <c t="n" r="C61" s="6">
        <v>1255</v>
      </c>
      <c t="n" r="D61" s="6">
        <v>1044</v>
      </c>
      <c t="n" r="E61" s="6">
        <v>1133</v>
      </c>
    </row>
    <row spans="1:5" r="62">
      <c t="s" r="A62" s="4">
        <v>81</v>
      </c>
      <c t="n" r="B62" s="6">
        <v>120</v>
      </c>
      <c t="n" r="C62" s="6">
        <v>78</v>
      </c>
      <c t="n" r="D62" s="6">
        <v>136</v>
      </c>
      <c t="n" r="E62" s="6">
        <v>101</v>
      </c>
    </row>
    <row spans="1:5" r="63">
      <c t="s" r="A63" s="4">
        <v>484</v>
      </c>
      <c t="n" r="B63" s="6">
        <v>41</v>
      </c>
      <c t="n" r="C63" s="6">
        <v>23</v>
      </c>
      <c t="n" r="D63" s="6">
        <v>79</v>
      </c>
      <c t="n" r="E63" s="6">
        <v>122</v>
      </c>
    </row>
    <row spans="1:5" r="64">
      <c t="s" r="A64" s="4">
        <v>485</v>
      </c>
      <c t="n" r="B64" s="6">
        <v>0</v>
      </c>
      <c t="n" r="C64" s="6">
        <v>0</v>
      </c>
      <c t="n" r="D64" s="6">
        <v>0</v>
      </c>
      <c t="n" r="E64" s="6">
        <v>0</v>
      </c>
    </row>
    <row spans="1:5" r="65">
      <c t="s" r="A65" s="4">
        <v>481</v>
      </c>
      <c t="n" r="B65" s="6">
        <v>1259</v>
      </c>
      <c t="n" r="C65" s="6">
        <v>1356</v>
      </c>
      <c t="n" r="D65" s="6">
        <v>1259</v>
      </c>
      <c t="n" r="E65" s="6">
        <v>1356</v>
      </c>
    </row>
    <row spans="1:5" r="66">
      <c t="s" r="A66" s="4">
        <v>488</v>
      </c>
    </row>
    <row spans="1:5" r="67">
      <c t="s" r="A67" s="3">
        <v>479</v>
      </c>
    </row>
    <row spans="1:5" r="68">
      <c t="s" r="A68" s="4">
        <v>480</v>
      </c>
      <c t="n" r="B68" s="6">
        <v>2392</v>
      </c>
      <c t="n" r="C68" s="6">
        <v>2512</v>
      </c>
      <c t="n" r="D68" s="6">
        <v>2075</v>
      </c>
      <c t="n" r="E68" s="6">
        <v>2121</v>
      </c>
    </row>
    <row spans="1:5" r="69">
      <c t="s" r="A69" s="4">
        <v>81</v>
      </c>
      <c t="n" r="B69" s="6">
        <v>281</v>
      </c>
      <c t="n" r="C69" s="6">
        <v>-175</v>
      </c>
      <c t="n" r="D69" s="6">
        <v>486</v>
      </c>
      <c t="n" r="E69" s="6">
        <v>101</v>
      </c>
    </row>
    <row spans="1:5" r="70">
      <c t="s" r="A70" s="4">
        <v>484</v>
      </c>
      <c t="n" r="B70" s="6">
        <v>47</v>
      </c>
      <c t="n" r="C70" s="6">
        <v>260</v>
      </c>
      <c t="n" r="D70" s="6">
        <v>177</v>
      </c>
      <c t="n" r="E70" s="6">
        <v>585</v>
      </c>
    </row>
    <row spans="1:5" r="71">
      <c t="s" r="A71" s="4">
        <v>485</v>
      </c>
      <c t="n" r="B71" s="6">
        <v>-46</v>
      </c>
      <c t="n" r="C71" s="6">
        <v>-134</v>
      </c>
      <c t="n" r="D71" s="6">
        <v>-64</v>
      </c>
      <c t="n" r="E71" s="6">
        <v>-344</v>
      </c>
    </row>
    <row spans="1:5" r="72">
      <c t="s" r="A72" s="4">
        <v>481</v>
      </c>
      <c t="n" r="B72" s="6">
        <v>2674</v>
      </c>
      <c t="n" r="C72" s="6">
        <v>2463</v>
      </c>
      <c t="n" r="D72" s="6">
        <v>2674</v>
      </c>
      <c t="n" r="E72" s="6">
        <v>2463</v>
      </c>
    </row>
    <row spans="1:5" r="73">
      <c t="s" r="A73" s="4">
        <v>489</v>
      </c>
    </row>
    <row spans="1:5" r="74">
      <c t="s" r="A74" s="3">
        <v>479</v>
      </c>
    </row>
    <row spans="1:5" r="75">
      <c t="s" r="A75" s="4">
        <v>480</v>
      </c>
      <c t="n" r="B75" s="6">
        <v>12497</v>
      </c>
      <c t="n" r="C75" s="6">
        <v>11359</v>
      </c>
      <c t="n" r="D75" s="6">
        <v>13969</v>
      </c>
      <c t="n" r="E75" s="6">
        <v>6844</v>
      </c>
    </row>
    <row spans="1:5" r="76">
      <c t="s" r="A76" s="4">
        <v>81</v>
      </c>
      <c t="n" r="B76" s="6">
        <v>-917</v>
      </c>
      <c t="n" r="C76" s="6">
        <v>-166</v>
      </c>
      <c t="n" r="D76" s="6">
        <v>212</v>
      </c>
      <c t="n" r="E76" s="6">
        <v>4270</v>
      </c>
    </row>
    <row spans="1:5" r="77">
      <c t="s" r="A77" s="4">
        <v>484</v>
      </c>
      <c t="n" r="B77" s="6">
        <v>603</v>
      </c>
      <c t="n" r="C77" s="6">
        <v>344</v>
      </c>
      <c t="n" r="D77" s="6">
        <v>762</v>
      </c>
      <c t="n" r="E77" s="6">
        <v>555</v>
      </c>
    </row>
    <row spans="1:5" r="78">
      <c t="s" r="A78" s="4">
        <v>485</v>
      </c>
      <c t="n" r="B78" s="6">
        <v>-201</v>
      </c>
      <c t="n" r="C78" s="6">
        <v>-182</v>
      </c>
      <c t="n" r="D78" s="6">
        <v>-2961</v>
      </c>
      <c t="n" r="E78" s="6">
        <v>-314</v>
      </c>
    </row>
    <row spans="1:5" r="79">
      <c t="s" r="A79" s="4">
        <v>481</v>
      </c>
      <c t="n" r="B79" s="6">
        <v>11982</v>
      </c>
      <c t="n" r="C79" s="6">
        <v>11355</v>
      </c>
      <c t="n" r="D79" s="6">
        <v>11982</v>
      </c>
      <c t="n" r="E79" s="6">
        <v>11355</v>
      </c>
    </row>
    <row spans="1:5" r="80">
      <c t="s" r="A80" s="4">
        <v>490</v>
      </c>
    </row>
    <row spans="1:5" r="81">
      <c t="s" r="A81" s="3">
        <v>479</v>
      </c>
    </row>
    <row spans="1:5" r="82">
      <c t="s" r="A82" s="4">
        <v>480</v>
      </c>
      <c t="n" r="B82" s="6">
        <v>959</v>
      </c>
      <c t="n" r="C82" s="6">
        <v>978</v>
      </c>
      <c t="n" r="D82" s="6">
        <v>917</v>
      </c>
      <c t="n" r="E82" s="6">
        <v>1047</v>
      </c>
    </row>
    <row spans="1:5" r="83">
      <c t="s" r="A83" s="4">
        <v>81</v>
      </c>
      <c t="n" r="B83" s="6">
        <v>216</v>
      </c>
      <c t="n" r="C83" s="6">
        <v>290</v>
      </c>
      <c t="n" r="D83" s="6">
        <v>481</v>
      </c>
      <c t="n" r="E83" s="6">
        <v>437</v>
      </c>
    </row>
    <row spans="1:5" r="84">
      <c t="s" r="A84" s="4">
        <v>484</v>
      </c>
      <c t="n" r="B84" s="6">
        <v>243</v>
      </c>
      <c t="n" r="C84" s="6">
        <v>162</v>
      </c>
      <c t="n" r="D84" s="6">
        <v>507</v>
      </c>
      <c t="n" r="E84" s="6">
        <v>277</v>
      </c>
    </row>
    <row spans="1:5" r="85">
      <c t="s" r="A85" s="4">
        <v>485</v>
      </c>
      <c t="n" r="B85" s="6">
        <v>-440</v>
      </c>
      <c t="n" r="C85" s="6">
        <v>-429</v>
      </c>
      <c t="n" r="D85" s="6">
        <v>-927</v>
      </c>
      <c t="n" r="E85" s="6">
        <v>-760</v>
      </c>
    </row>
    <row spans="1:5" r="86">
      <c t="s" r="A86" s="4">
        <v>481</v>
      </c>
      <c t="n" r="B86" s="6">
        <v>978</v>
      </c>
      <c t="n" r="C86" s="6">
        <v>1001</v>
      </c>
      <c t="n" r="D86" s="6">
        <v>978</v>
      </c>
      <c t="n" r="E86" s="6">
        <v>1001</v>
      </c>
    </row>
    <row spans="1:5" r="87">
      <c t="s" r="A87" s="4">
        <v>491</v>
      </c>
    </row>
    <row spans="1:5" r="88">
      <c t="s" r="A88" s="3">
        <v>479</v>
      </c>
    </row>
    <row spans="1:5" r="89">
      <c t="s" r="A89" s="4">
        <v>480</v>
      </c>
      <c t="n" r="B89" s="6">
        <v>440</v>
      </c>
      <c t="n" r="C89" s="6">
        <v>440</v>
      </c>
      <c t="n" r="D89" s="6">
        <v>440</v>
      </c>
      <c t="n" r="E89" s="6">
        <v>440</v>
      </c>
    </row>
    <row spans="1:5" r="90">
      <c t="s" r="A90" s="4">
        <v>81</v>
      </c>
      <c t="n" r="B90" s="6">
        <v>0</v>
      </c>
      <c t="n" r="C90" s="6">
        <v>0</v>
      </c>
      <c t="n" r="D90" s="6">
        <v>0</v>
      </c>
      <c t="n" r="E90" s="6">
        <v>0</v>
      </c>
    </row>
    <row spans="1:5" r="91">
      <c t="s" r="A91" s="4">
        <v>481</v>
      </c>
      <c t="n" r="B91" s="6">
        <v>440</v>
      </c>
      <c t="n" r="C91" s="6">
        <v>440</v>
      </c>
      <c t="n" r="D91" s="6">
        <v>440</v>
      </c>
      <c t="n" r="E91" s="6">
        <v>440</v>
      </c>
    </row>
    <row spans="1:5" r="92">
      <c t="s" r="A92" s="4">
        <v>492</v>
      </c>
    </row>
    <row spans="1:5" r="93">
      <c t="s" r="A93" s="3">
        <v>479</v>
      </c>
    </row>
    <row spans="1:5" r="94">
      <c t="s" r="A94" s="4">
        <v>480</v>
      </c>
      <c t="n" r="B94" s="6">
        <v>0</v>
      </c>
      <c t="n" r="C94" s="6">
        <v>0</v>
      </c>
      <c t="n" r="D94" s="6">
        <v>0</v>
      </c>
      <c t="n" r="E94" s="6">
        <v>0</v>
      </c>
    </row>
    <row spans="1:5" r="95">
      <c t="s" r="A95" s="4">
        <v>81</v>
      </c>
      <c t="n" r="B95" s="6">
        <v>0</v>
      </c>
      <c t="n" r="C95" s="6">
        <v>0</v>
      </c>
      <c t="n" r="D95" s="6">
        <v>0</v>
      </c>
      <c t="n" r="E95" s="6">
        <v>0</v>
      </c>
    </row>
    <row spans="1:5" r="96">
      <c t="s" r="A96" s="4">
        <v>481</v>
      </c>
      <c t="n" r="B96" s="6">
        <v>0</v>
      </c>
      <c t="n" r="C96" s="6">
        <v>0</v>
      </c>
      <c t="n" r="D96" s="6">
        <v>0</v>
      </c>
      <c t="n" r="E96" s="6">
        <v>0</v>
      </c>
    </row>
    <row spans="1:5" r="97">
      <c t="s" r="A97" s="4">
        <v>493</v>
      </c>
    </row>
    <row spans="1:5" r="98">
      <c t="s" r="A98" s="3">
        <v>479</v>
      </c>
    </row>
    <row spans="1:5" r="99">
      <c t="s" r="A99" s="4">
        <v>480</v>
      </c>
      <c t="n" r="B99" s="6">
        <v>48</v>
      </c>
      <c t="n" r="C99" s="6">
        <v>48</v>
      </c>
      <c t="n" r="D99" s="6">
        <v>48</v>
      </c>
      <c t="n" r="E99" s="6">
        <v>48</v>
      </c>
    </row>
    <row spans="1:5" r="100">
      <c t="s" r="A100" s="4">
        <v>81</v>
      </c>
      <c t="n" r="B100" s="6">
        <v>0</v>
      </c>
      <c t="n" r="C100" s="6">
        <v>0</v>
      </c>
      <c t="n" r="D100" s="6">
        <v>0</v>
      </c>
      <c t="n" r="E100" s="6">
        <v>0</v>
      </c>
    </row>
    <row spans="1:5" r="101">
      <c t="s" r="A101" s="4">
        <v>481</v>
      </c>
      <c t="n" r="B101" s="6">
        <v>48</v>
      </c>
      <c t="n" r="C101" s="6">
        <v>48</v>
      </c>
      <c t="n" r="D101" s="6">
        <v>48</v>
      </c>
      <c t="n" r="E101" s="6">
        <v>48</v>
      </c>
    </row>
    <row spans="1:5" r="102">
      <c t="s" r="A102" s="4">
        <v>494</v>
      </c>
    </row>
    <row spans="1:5" r="103">
      <c t="s" r="A103" s="3">
        <v>479</v>
      </c>
    </row>
    <row spans="1:5" r="104">
      <c t="s" r="A104" s="4">
        <v>480</v>
      </c>
      <c t="n" r="B104" s="6">
        <v>268</v>
      </c>
      <c t="n" r="C104" s="6">
        <v>268</v>
      </c>
      <c t="n" r="D104" s="6">
        <v>268</v>
      </c>
      <c t="n" r="E104" s="6">
        <v>268</v>
      </c>
    </row>
    <row spans="1:5" r="105">
      <c t="s" r="A105" s="4">
        <v>81</v>
      </c>
      <c t="n" r="B105" s="6">
        <v>0</v>
      </c>
      <c t="n" r="C105" s="6">
        <v>0</v>
      </c>
      <c t="n" r="D105" s="6">
        <v>0</v>
      </c>
      <c t="n" r="E105" s="6">
        <v>0</v>
      </c>
    </row>
    <row spans="1:5" r="106">
      <c t="s" r="A106" s="4">
        <v>481</v>
      </c>
      <c t="n" r="B106" s="6">
        <v>268</v>
      </c>
      <c t="n" r="C106" s="6">
        <v>268</v>
      </c>
      <c t="n" r="D106" s="6">
        <v>268</v>
      </c>
      <c t="n" r="E106" s="6">
        <v>268</v>
      </c>
    </row>
    <row spans="1:5" r="107">
      <c t="s" r="A107" s="4">
        <v>495</v>
      </c>
    </row>
    <row spans="1:5" r="108">
      <c t="s" r="A108" s="3">
        <v>479</v>
      </c>
    </row>
    <row spans="1:5" r="109">
      <c t="s" r="A109" s="4">
        <v>480</v>
      </c>
      <c t="n" r="B109" s="6">
        <v>25</v>
      </c>
      <c t="n" r="C109" s="6">
        <v>25</v>
      </c>
      <c t="n" r="D109" s="6">
        <v>25</v>
      </c>
      <c t="n" r="E109" s="6">
        <v>25</v>
      </c>
    </row>
    <row spans="1:5" r="110">
      <c t="s" r="A110" s="4">
        <v>81</v>
      </c>
      <c t="n" r="B110" s="6">
        <v>0</v>
      </c>
      <c t="n" r="C110" s="6">
        <v>0</v>
      </c>
      <c t="n" r="D110" s="6">
        <v>0</v>
      </c>
      <c t="n" r="E110" s="6">
        <v>0</v>
      </c>
    </row>
    <row spans="1:5" r="111">
      <c t="s" r="A111" s="4">
        <v>481</v>
      </c>
      <c t="n" r="B111" s="6">
        <v>25</v>
      </c>
      <c t="n" r="C111" s="6">
        <v>25</v>
      </c>
      <c t="n" r="D111" s="6">
        <v>25</v>
      </c>
      <c t="n" r="E111" s="6">
        <v>25</v>
      </c>
    </row>
    <row spans="1:5" r="112">
      <c t="s" r="A112" s="4">
        <v>496</v>
      </c>
    </row>
    <row spans="1:5" r="113">
      <c t="s" r="A113" s="3">
        <v>479</v>
      </c>
    </row>
    <row spans="1:5" r="114">
      <c t="s" r="A114" s="4">
        <v>480</v>
      </c>
      <c t="n" r="B114" s="6">
        <v>75</v>
      </c>
      <c t="n" r="C114" s="6">
        <v>75</v>
      </c>
      <c t="n" r="D114" s="6">
        <v>75</v>
      </c>
      <c t="n" r="E114" s="6">
        <v>75</v>
      </c>
    </row>
    <row spans="1:5" r="115">
      <c t="s" r="A115" s="4">
        <v>81</v>
      </c>
      <c t="n" r="B115" s="6">
        <v>0</v>
      </c>
      <c t="n" r="C115" s="6">
        <v>0</v>
      </c>
      <c t="n" r="D115" s="6">
        <v>0</v>
      </c>
      <c t="n" r="E115" s="6">
        <v>0</v>
      </c>
    </row>
    <row spans="1:5" r="116">
      <c t="s" r="A116" s="4">
        <v>481</v>
      </c>
      <c t="n" r="B116" s="6">
        <v>75</v>
      </c>
      <c t="n" r="C116" s="6">
        <v>75</v>
      </c>
      <c t="n" r="D116" s="6">
        <v>75</v>
      </c>
      <c t="n" r="E116" s="6">
        <v>75</v>
      </c>
    </row>
    <row spans="1:5" r="117">
      <c t="s" r="A117" s="4">
        <v>497</v>
      </c>
    </row>
    <row spans="1:5" r="118">
      <c t="s" r="A118" s="3">
        <v>479</v>
      </c>
    </row>
    <row spans="1:5" r="119">
      <c t="s" r="A119" s="4">
        <v>480</v>
      </c>
      <c t="n" r="B119" s="6">
        <v>24</v>
      </c>
      <c t="n" r="C119" s="6">
        <v>24</v>
      </c>
      <c t="n" r="D119" s="6">
        <v>24</v>
      </c>
      <c t="n" r="E119" s="6">
        <v>24</v>
      </c>
    </row>
    <row spans="1:5" r="120">
      <c t="s" r="A120" s="4">
        <v>81</v>
      </c>
      <c t="n" r="B120" s="6">
        <v>0</v>
      </c>
      <c t="n" r="C120" s="6">
        <v>0</v>
      </c>
      <c t="n" r="D120" s="6">
        <v>0</v>
      </c>
      <c t="n" r="E120" s="6">
        <v>0</v>
      </c>
    </row>
    <row spans="1:5" r="121">
      <c t="s" r="A121" s="4">
        <v>481</v>
      </c>
      <c t="n" r="B121" s="7">
        <v>24</v>
      </c>
      <c t="n" r="C121" s="7">
        <v>24</v>
      </c>
      <c t="n" r="D121" s="7">
        <v>24</v>
      </c>
      <c t="n" r="E121" s="7">
        <v>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8</v>
      </c>
      <c t="s" r="B1" s="2">
        <v>2</v>
      </c>
      <c t="s" r="C1" s="2">
        <v>25</v>
      </c>
    </row>
    <row spans="1:3" r="2">
      <c t="s" r="A2" s="3">
        <v>499</v>
      </c>
    </row>
    <row spans="1:3" r="3">
      <c t="s" r="A3" s="4">
        <v>500</v>
      </c>
      <c t="n" r="B3" s="7">
        <v>24666</v>
      </c>
      <c t="n" r="C3" s="7">
        <v>24415</v>
      </c>
    </row>
    <row spans="1:3" r="4">
      <c t="s" r="A4" s="4">
        <v>501</v>
      </c>
      <c t="n" r="B4" s="6">
        <v>1902711</v>
      </c>
      <c t="n" r="C4" s="6">
        <v>1687929</v>
      </c>
    </row>
    <row spans="1:3" r="5">
      <c t="s" r="A5" s="4">
        <v>502</v>
      </c>
    </row>
    <row spans="1:3" r="6">
      <c t="s" r="A6" s="3">
        <v>499</v>
      </c>
    </row>
    <row spans="1:3" r="7">
      <c t="s" r="A7" s="4">
        <v>503</v>
      </c>
      <c t="n" r="B7" s="6">
        <v>152</v>
      </c>
      <c t="n" r="C7" s="6">
        <v>242</v>
      </c>
    </row>
    <row spans="1:3" r="8">
      <c t="s" r="A8" s="4">
        <v>504</v>
      </c>
      <c t="n" r="B8" s="6">
        <v>21132</v>
      </c>
      <c t="n" r="C8" s="6">
        <v>21697</v>
      </c>
    </row>
    <row spans="1:3" r="9">
      <c t="s" r="A9" s="4">
        <v>500</v>
      </c>
      <c t="n" r="B9" s="6">
        <v>21284</v>
      </c>
      <c t="n" r="C9" s="6">
        <v>21939</v>
      </c>
    </row>
    <row spans="1:3" r="10">
      <c t="s" r="A10" s="4">
        <v>505</v>
      </c>
      <c t="n" r="B10" s="6">
        <v>12000</v>
      </c>
      <c t="n" r="C10" s="6">
        <v>6942</v>
      </c>
    </row>
    <row spans="1:3" r="11">
      <c t="s" r="A11" s="4">
        <v>506</v>
      </c>
      <c t="n" r="B11" s="6">
        <v>1890711</v>
      </c>
      <c t="n" r="C11" s="6">
        <v>1680987</v>
      </c>
    </row>
    <row spans="1:3" r="12">
      <c t="s" r="A12" s="4">
        <v>501</v>
      </c>
      <c t="n" r="B12" s="6">
        <v>1902711</v>
      </c>
      <c t="n" r="C12" s="6">
        <v>1687929</v>
      </c>
    </row>
    <row spans="1:3" r="13">
      <c t="s" r="A13" s="4">
        <v>450</v>
      </c>
    </row>
    <row spans="1:3" r="14">
      <c t="s" r="A14" s="3">
        <v>499</v>
      </c>
    </row>
    <row spans="1:3" r="15">
      <c t="s" r="A15" s="4">
        <v>500</v>
      </c>
      <c t="n" r="B15" s="6">
        <v>3382</v>
      </c>
      <c t="n" r="C15" s="6">
        <v>2476</v>
      </c>
    </row>
    <row spans="1:3" r="16">
      <c t="s" r="A16" s="4">
        <v>483</v>
      </c>
    </row>
    <row spans="1:3" r="17">
      <c t="s" r="A17" s="3">
        <v>499</v>
      </c>
    </row>
    <row spans="1:3" r="18">
      <c t="s" r="A18" s="4">
        <v>503</v>
      </c>
      <c t="n" r="B18" s="6">
        <v>74</v>
      </c>
      <c t="n" r="C18" s="6">
        <v>78</v>
      </c>
    </row>
    <row spans="1:3" r="19">
      <c t="s" r="A19" s="4">
        <v>504</v>
      </c>
      <c t="n" r="B19" s="6">
        <v>4317</v>
      </c>
      <c t="n" r="C19" s="6">
        <v>3856</v>
      </c>
    </row>
    <row spans="1:3" r="20">
      <c t="s" r="A20" s="4">
        <v>500</v>
      </c>
      <c t="n" r="B20" s="6">
        <v>4391</v>
      </c>
      <c t="n" r="C20" s="6">
        <v>3934</v>
      </c>
    </row>
    <row spans="1:3" r="21">
      <c t="s" r="A21" s="4">
        <v>505</v>
      </c>
      <c t="n" r="B21" s="6">
        <v>4547</v>
      </c>
      <c t="n" r="C21" s="6">
        <v>3835</v>
      </c>
    </row>
    <row spans="1:3" r="22">
      <c t="s" r="A22" s="4">
        <v>506</v>
      </c>
      <c t="n" r="B22" s="6">
        <v>863535</v>
      </c>
      <c t="n" r="C22" s="6">
        <v>831058</v>
      </c>
    </row>
    <row spans="1:3" r="23">
      <c t="s" r="A23" s="4">
        <v>501</v>
      </c>
      <c t="n" r="B23" s="6">
        <v>868082</v>
      </c>
      <c t="n" r="C23" s="6">
        <v>834893</v>
      </c>
    </row>
    <row spans="1:3" r="24">
      <c t="s" r="A24" s="4">
        <v>372</v>
      </c>
    </row>
    <row spans="1:3" r="25">
      <c t="s" r="A25" s="3">
        <v>499</v>
      </c>
    </row>
    <row spans="1:3" r="26">
      <c t="s" r="A26" s="4">
        <v>503</v>
      </c>
      <c t="n" r="B26" s="6">
        <v>0</v>
      </c>
      <c t="n" r="C26" s="6">
        <v>0</v>
      </c>
    </row>
    <row spans="1:3" r="27">
      <c t="s" r="A27" s="4">
        <v>504</v>
      </c>
      <c t="n" r="B27" s="6">
        <v>1259</v>
      </c>
      <c t="n" r="C27" s="6">
        <v>1044</v>
      </c>
    </row>
    <row spans="1:3" r="28">
      <c t="s" r="A28" s="4">
        <v>500</v>
      </c>
      <c t="n" r="B28" s="6">
        <v>1259</v>
      </c>
      <c t="n" r="C28" s="6">
        <v>1044</v>
      </c>
    </row>
    <row spans="1:3" r="29">
      <c t="s" r="A29" s="4">
        <v>505</v>
      </c>
      <c t="n" r="B29" s="6">
        <v>0</v>
      </c>
      <c t="n" r="C29" s="6">
        <v>365</v>
      </c>
    </row>
    <row spans="1:3" r="30">
      <c t="s" r="A30" s="4">
        <v>506</v>
      </c>
      <c t="n" r="B30" s="6">
        <v>161881</v>
      </c>
      <c t="n" r="C30" s="6">
        <v>129987</v>
      </c>
    </row>
    <row spans="1:3" r="31">
      <c t="s" r="A31" s="4">
        <v>501</v>
      </c>
      <c t="n" r="B31" s="6">
        <v>161881</v>
      </c>
      <c t="n" r="C31" s="6">
        <v>130352</v>
      </c>
    </row>
    <row spans="1:3" r="32">
      <c t="s" r="A32" s="4">
        <v>375</v>
      </c>
    </row>
    <row spans="1:3" r="33">
      <c t="s" r="A33" s="3">
        <v>499</v>
      </c>
    </row>
    <row spans="1:3" r="34">
      <c t="s" r="A34" s="4">
        <v>503</v>
      </c>
      <c t="n" r="B34" s="6">
        <v>0</v>
      </c>
      <c t="n" r="C34" s="6">
        <v>0</v>
      </c>
    </row>
    <row spans="1:3" r="35">
      <c t="s" r="A35" s="4">
        <v>504</v>
      </c>
      <c t="n" r="B35" s="6">
        <v>2674</v>
      </c>
      <c t="n" r="C35" s="6">
        <v>2075</v>
      </c>
    </row>
    <row spans="1:3" r="36">
      <c t="s" r="A36" s="4">
        <v>500</v>
      </c>
      <c t="n" r="B36" s="6">
        <v>2674</v>
      </c>
      <c t="n" r="C36" s="6">
        <v>2075</v>
      </c>
    </row>
    <row spans="1:3" r="37">
      <c t="s" r="A37" s="4">
        <v>505</v>
      </c>
      <c t="n" r="B37" s="6">
        <v>0</v>
      </c>
      <c t="n" r="C37" s="6">
        <v>18</v>
      </c>
    </row>
    <row spans="1:3" r="38">
      <c t="s" r="A38" s="4">
        <v>506</v>
      </c>
      <c t="n" r="B38" s="6">
        <v>421334</v>
      </c>
      <c t="n" r="C38" s="6">
        <v>298372</v>
      </c>
    </row>
    <row spans="1:3" r="39">
      <c t="s" r="A39" s="4">
        <v>501</v>
      </c>
      <c t="n" r="B39" s="6">
        <v>421334</v>
      </c>
      <c t="n" r="C39" s="6">
        <v>298390</v>
      </c>
    </row>
    <row spans="1:3" r="40">
      <c t="s" r="A40" s="4">
        <v>378</v>
      </c>
    </row>
    <row spans="1:3" r="41">
      <c t="s" r="A41" s="3">
        <v>499</v>
      </c>
    </row>
    <row spans="1:3" r="42">
      <c t="s" r="A42" s="4">
        <v>503</v>
      </c>
      <c t="n" r="B42" s="6">
        <v>78</v>
      </c>
      <c t="n" r="C42" s="6">
        <v>164</v>
      </c>
    </row>
    <row spans="1:3" r="43">
      <c t="s" r="A43" s="4">
        <v>504</v>
      </c>
      <c t="n" r="B43" s="6">
        <v>11904</v>
      </c>
      <c t="n" r="C43" s="6">
        <v>13805</v>
      </c>
    </row>
    <row spans="1:3" r="44">
      <c t="s" r="A44" s="4">
        <v>500</v>
      </c>
      <c t="n" r="B44" s="6">
        <v>11982</v>
      </c>
      <c t="n" r="C44" s="6">
        <v>13969</v>
      </c>
    </row>
    <row spans="1:3" r="45">
      <c t="s" r="A45" s="4">
        <v>505</v>
      </c>
      <c t="n" r="B45" s="6">
        <v>7453</v>
      </c>
      <c t="n" r="C45" s="6">
        <v>2724</v>
      </c>
    </row>
    <row spans="1:3" r="46">
      <c t="s" r="A46" s="4">
        <v>506</v>
      </c>
      <c t="n" r="B46" s="6">
        <v>402579</v>
      </c>
      <c t="n" r="C46" s="6">
        <v>381720</v>
      </c>
    </row>
    <row spans="1:3" r="47">
      <c t="s" r="A47" s="4">
        <v>501</v>
      </c>
      <c t="n" r="B47" s="6">
        <v>410032</v>
      </c>
      <c t="n" r="C47" s="6">
        <v>384444</v>
      </c>
    </row>
    <row spans="1:3" r="48">
      <c t="s" r="A48" s="4">
        <v>381</v>
      </c>
    </row>
    <row spans="1:3" r="49">
      <c t="s" r="A49" s="3">
        <v>499</v>
      </c>
    </row>
    <row spans="1:3" r="50">
      <c t="s" r="A50" s="4">
        <v>503</v>
      </c>
      <c t="n" r="B50" s="6">
        <v>0</v>
      </c>
      <c t="n" r="C50" s="6">
        <v>0</v>
      </c>
    </row>
    <row spans="1:3" r="51">
      <c t="s" r="A51" s="4">
        <v>504</v>
      </c>
      <c t="n" r="B51" s="6">
        <v>978</v>
      </c>
      <c t="n" r="C51" s="6">
        <v>917</v>
      </c>
    </row>
    <row spans="1:3" r="52">
      <c t="s" r="A52" s="4">
        <v>500</v>
      </c>
      <c t="n" r="B52" s="6">
        <v>978</v>
      </c>
      <c t="n" r="C52" s="6">
        <v>917</v>
      </c>
    </row>
    <row spans="1:3" r="53">
      <c t="s" r="A53" s="4">
        <v>505</v>
      </c>
      <c t="n" r="B53" s="6">
        <v>0</v>
      </c>
      <c t="n" r="C53" s="6">
        <v>0</v>
      </c>
    </row>
    <row spans="1:3" r="54">
      <c t="s" r="A54" s="4">
        <v>506</v>
      </c>
      <c t="n" r="B54" s="6">
        <v>41382</v>
      </c>
      <c t="n" r="C54" s="6">
        <v>39850</v>
      </c>
    </row>
    <row spans="1:3" r="55">
      <c t="s" r="A55" s="4">
        <v>501</v>
      </c>
      <c t="n" r="B55" s="7">
        <v>41382</v>
      </c>
      <c t="n" r="C55" s="7">
        <v>398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7</v>
      </c>
      <c t="s" r="B1" s="2">
        <v>2</v>
      </c>
      <c t="s" r="C1" s="2">
        <v>25</v>
      </c>
    </row>
    <row spans="1:3" r="2">
      <c t="s" r="A2" s="3">
        <v>508</v>
      </c>
    </row>
    <row spans="1:3" r="3">
      <c t="s" r="A3" s="4">
        <v>358</v>
      </c>
      <c t="n" r="B3" s="7">
        <v>1902711</v>
      </c>
      <c t="n" r="C3" s="7">
        <v>1687929</v>
      </c>
    </row>
    <row spans="1:3" r="4">
      <c t="s" r="A4" s="4">
        <v>509</v>
      </c>
    </row>
    <row spans="1:3" r="5">
      <c t="s" r="A5" s="3">
        <v>508</v>
      </c>
    </row>
    <row spans="1:3" r="6">
      <c t="s" r="A6" s="4">
        <v>358</v>
      </c>
      <c t="n" r="B6" s="6">
        <v>1812297</v>
      </c>
      <c t="n" r="C6" s="6">
        <v>1571542</v>
      </c>
    </row>
    <row spans="1:3" r="7">
      <c t="s" r="A7" s="4">
        <v>510</v>
      </c>
    </row>
    <row spans="1:3" r="8">
      <c t="s" r="A8" s="3">
        <v>508</v>
      </c>
    </row>
    <row spans="1:3" r="9">
      <c t="s" r="A9" s="4">
        <v>358</v>
      </c>
      <c t="n" r="B9" s="6">
        <v>28385</v>
      </c>
      <c t="n" r="C9" s="6">
        <v>36052</v>
      </c>
    </row>
    <row spans="1:3" r="10">
      <c t="s" r="A10" s="4">
        <v>511</v>
      </c>
    </row>
    <row spans="1:3" r="11">
      <c t="s" r="A11" s="3">
        <v>508</v>
      </c>
    </row>
    <row spans="1:3" r="12">
      <c t="s" r="A12" s="4">
        <v>358</v>
      </c>
      <c t="n" r="B12" s="6">
        <v>20824</v>
      </c>
      <c t="n" r="C12" s="6">
        <v>40836</v>
      </c>
    </row>
    <row spans="1:3" r="13">
      <c t="s" r="A13" s="4">
        <v>451</v>
      </c>
    </row>
    <row spans="1:3" r="14">
      <c t="s" r="A14" s="3">
        <v>508</v>
      </c>
    </row>
    <row spans="1:3" r="15">
      <c t="s" r="A15" s="4">
        <v>358</v>
      </c>
      <c t="n" r="B15" s="6">
        <v>41205</v>
      </c>
      <c t="n" r="C15" s="6">
        <v>39499</v>
      </c>
    </row>
    <row spans="1:3" r="16">
      <c t="s" r="A16" s="4">
        <v>363</v>
      </c>
    </row>
    <row spans="1:3" r="17">
      <c t="s" r="A17" s="3">
        <v>508</v>
      </c>
    </row>
    <row spans="1:3" r="18">
      <c t="s" r="A18" s="4">
        <v>358</v>
      </c>
      <c t="n" r="B18" s="6">
        <v>320775</v>
      </c>
      <c t="n" r="C18" s="6">
        <v>308331</v>
      </c>
    </row>
    <row spans="1:3" r="19">
      <c t="s" r="A19" s="4">
        <v>366</v>
      </c>
    </row>
    <row spans="1:3" r="20">
      <c t="s" r="A20" s="3">
        <v>508</v>
      </c>
    </row>
    <row spans="1:3" r="21">
      <c t="s" r="A21" s="4">
        <v>358</v>
      </c>
      <c t="n" r="B21" s="6">
        <v>547307</v>
      </c>
      <c t="n" r="C21" s="6">
        <v>526562</v>
      </c>
    </row>
    <row spans="1:3" r="22">
      <c t="s" r="A22" s="4">
        <v>483</v>
      </c>
    </row>
    <row spans="1:3" r="23">
      <c t="s" r="A23" s="3">
        <v>508</v>
      </c>
    </row>
    <row spans="1:3" r="24">
      <c t="s" r="A24" s="4">
        <v>358</v>
      </c>
      <c t="n" r="B24" s="6">
        <v>868082</v>
      </c>
      <c t="n" r="C24" s="6">
        <v>834893</v>
      </c>
    </row>
    <row spans="1:3" r="25">
      <c t="s" r="A25" s="4">
        <v>512</v>
      </c>
    </row>
    <row spans="1:3" r="26">
      <c t="s" r="A26" s="3">
        <v>508</v>
      </c>
    </row>
    <row spans="1:3" r="27">
      <c t="s" r="A27" s="4">
        <v>358</v>
      </c>
      <c t="n" r="B27" s="6">
        <v>300961</v>
      </c>
      <c t="n" r="C27" s="6">
        <v>277194</v>
      </c>
    </row>
    <row spans="1:3" r="28">
      <c t="s" r="A28" s="4">
        <v>513</v>
      </c>
    </row>
    <row spans="1:3" r="29">
      <c t="s" r="A29" s="3">
        <v>508</v>
      </c>
    </row>
    <row spans="1:3" r="30">
      <c t="s" r="A30" s="4">
        <v>358</v>
      </c>
      <c t="n" r="B30" s="6">
        <v>520921</v>
      </c>
      <c t="n" r="C30" s="6">
        <v>482471</v>
      </c>
    </row>
    <row spans="1:3" r="31">
      <c t="s" r="A31" s="4">
        <v>514</v>
      </c>
    </row>
    <row spans="1:3" r="32">
      <c t="s" r="A32" s="3">
        <v>508</v>
      </c>
    </row>
    <row spans="1:3" r="33">
      <c t="s" r="A33" s="4">
        <v>358</v>
      </c>
      <c t="n" r="B33" s="6">
        <v>821882</v>
      </c>
      <c t="n" r="C33" s="6">
        <v>759665</v>
      </c>
    </row>
    <row spans="1:3" r="34">
      <c t="s" r="A34" s="4">
        <v>515</v>
      </c>
    </row>
    <row spans="1:3" r="35">
      <c t="s" r="A35" s="3">
        <v>508</v>
      </c>
    </row>
    <row spans="1:3" r="36">
      <c t="s" r="A36" s="4">
        <v>358</v>
      </c>
      <c t="n" r="B36" s="6">
        <v>10329</v>
      </c>
      <c t="n" r="C36" s="6">
        <v>12103</v>
      </c>
    </row>
    <row spans="1:3" r="37">
      <c t="s" r="A37" s="4">
        <v>516</v>
      </c>
    </row>
    <row spans="1:3" r="38">
      <c t="s" r="A38" s="3">
        <v>508</v>
      </c>
    </row>
    <row spans="1:3" r="39">
      <c t="s" r="A39" s="4">
        <v>358</v>
      </c>
      <c t="n" r="B39" s="6">
        <v>4626</v>
      </c>
      <c t="n" r="C39" s="6">
        <v>12576</v>
      </c>
    </row>
    <row spans="1:3" r="40">
      <c t="s" r="A40" s="4">
        <v>517</v>
      </c>
    </row>
    <row spans="1:3" r="41">
      <c t="s" r="A41" s="3">
        <v>508</v>
      </c>
    </row>
    <row spans="1:3" r="42">
      <c t="s" r="A42" s="4">
        <v>358</v>
      </c>
      <c t="n" r="B42" s="6">
        <v>14955</v>
      </c>
      <c t="n" r="C42" s="6">
        <v>24679</v>
      </c>
    </row>
    <row spans="1:3" r="43">
      <c t="s" r="A43" s="4">
        <v>518</v>
      </c>
    </row>
    <row spans="1:3" r="44">
      <c t="s" r="A44" s="3">
        <v>508</v>
      </c>
    </row>
    <row spans="1:3" r="45">
      <c t="s" r="A45" s="4">
        <v>358</v>
      </c>
      <c t="n" r="B45" s="6">
        <v>2188</v>
      </c>
      <c t="n" r="C45" s="6">
        <v>8767</v>
      </c>
    </row>
    <row spans="1:3" r="46">
      <c t="s" r="A46" s="4">
        <v>519</v>
      </c>
    </row>
    <row spans="1:3" r="47">
      <c t="s" r="A47" s="3">
        <v>508</v>
      </c>
    </row>
    <row spans="1:3" r="48">
      <c t="s" r="A48" s="4">
        <v>358</v>
      </c>
      <c t="n" r="B48" s="6">
        <v>13214</v>
      </c>
      <c t="n" r="C48" s="6">
        <v>13908</v>
      </c>
    </row>
    <row spans="1:3" r="49">
      <c t="s" r="A49" s="4">
        <v>520</v>
      </c>
    </row>
    <row spans="1:3" r="50">
      <c t="s" r="A50" s="3">
        <v>508</v>
      </c>
    </row>
    <row spans="1:3" r="51">
      <c t="s" r="A51" s="4">
        <v>358</v>
      </c>
      <c t="n" r="B51" s="6">
        <v>15402</v>
      </c>
      <c t="n" r="C51" s="6">
        <v>22675</v>
      </c>
    </row>
    <row spans="1:3" r="52">
      <c t="s" r="A52" s="4">
        <v>521</v>
      </c>
    </row>
    <row spans="1:3" r="53">
      <c t="s" r="A53" s="3">
        <v>508</v>
      </c>
    </row>
    <row spans="1:3" r="54">
      <c t="s" r="A54" s="4">
        <v>358</v>
      </c>
      <c t="n" r="B54" s="6">
        <v>7297</v>
      </c>
      <c t="n" r="C54" s="6">
        <v>10267</v>
      </c>
    </row>
    <row spans="1:3" r="55">
      <c t="s" r="A55" s="4">
        <v>522</v>
      </c>
    </row>
    <row spans="1:3" r="56">
      <c t="s" r="A56" s="3">
        <v>508</v>
      </c>
    </row>
    <row spans="1:3" r="57">
      <c t="s" r="A57" s="4">
        <v>358</v>
      </c>
      <c t="n" r="B57" s="6">
        <v>8546</v>
      </c>
      <c t="n" r="C57" s="6">
        <v>17607</v>
      </c>
    </row>
    <row spans="1:3" r="58">
      <c t="s" r="A58" s="4">
        <v>523</v>
      </c>
    </row>
    <row spans="1:3" r="59">
      <c t="s" r="A59" s="3">
        <v>508</v>
      </c>
    </row>
    <row spans="1:3" r="60">
      <c t="s" r="A60" s="4">
        <v>358</v>
      </c>
      <c t="n" r="B60" s="6">
        <v>15843</v>
      </c>
      <c t="n" r="C60" s="6">
        <v>27874</v>
      </c>
    </row>
    <row spans="1:3" r="61">
      <c t="s" r="A61" s="4">
        <v>372</v>
      </c>
    </row>
    <row spans="1:3" r="62">
      <c t="s" r="A62" s="3">
        <v>508</v>
      </c>
    </row>
    <row spans="1:3" r="63">
      <c t="s" r="A63" s="4">
        <v>358</v>
      </c>
      <c t="n" r="B63" s="6">
        <v>161881</v>
      </c>
      <c t="n" r="C63" s="6">
        <v>130352</v>
      </c>
    </row>
    <row spans="1:3" r="64">
      <c t="s" r="A64" s="4">
        <v>524</v>
      </c>
    </row>
    <row spans="1:3" r="65">
      <c t="s" r="A65" s="3">
        <v>508</v>
      </c>
    </row>
    <row spans="1:3" r="66">
      <c t="s" r="A66" s="4">
        <v>358</v>
      </c>
      <c t="n" r="B66" s="6">
        <v>161813</v>
      </c>
      <c t="n" r="C66" s="6">
        <v>129349</v>
      </c>
    </row>
    <row spans="1:3" r="67">
      <c t="s" r="A67" s="4">
        <v>525</v>
      </c>
    </row>
    <row spans="1:3" r="68">
      <c t="s" r="A68" s="3">
        <v>508</v>
      </c>
    </row>
    <row spans="1:3" r="69">
      <c t="s" r="A69" s="4">
        <v>358</v>
      </c>
      <c t="n" r="B69" s="6">
        <v>0</v>
      </c>
      <c t="n" r="C69" s="6">
        <v>0</v>
      </c>
    </row>
    <row spans="1:3" r="70">
      <c t="s" r="A70" s="4">
        <v>526</v>
      </c>
    </row>
    <row spans="1:3" r="71">
      <c t="s" r="A71" s="3">
        <v>508</v>
      </c>
    </row>
    <row spans="1:3" r="72">
      <c t="s" r="A72" s="4">
        <v>358</v>
      </c>
      <c t="n" r="B72" s="6">
        <v>0</v>
      </c>
      <c t="n" r="C72" s="6">
        <v>971</v>
      </c>
    </row>
    <row spans="1:3" r="73">
      <c t="s" r="A73" s="4">
        <v>527</v>
      </c>
    </row>
    <row spans="1:3" r="74">
      <c t="s" r="A74" s="3">
        <v>508</v>
      </c>
    </row>
    <row spans="1:3" r="75">
      <c t="s" r="A75" s="4">
        <v>358</v>
      </c>
      <c t="n" r="B75" s="6">
        <v>68</v>
      </c>
      <c t="n" r="C75" s="6">
        <v>32</v>
      </c>
    </row>
    <row spans="1:3" r="76">
      <c t="s" r="A76" s="4">
        <v>375</v>
      </c>
    </row>
    <row spans="1:3" r="77">
      <c t="s" r="A77" s="3">
        <v>508</v>
      </c>
    </row>
    <row spans="1:3" r="78">
      <c t="s" r="A78" s="4">
        <v>358</v>
      </c>
      <c t="n" r="B78" s="6">
        <v>421334</v>
      </c>
      <c t="n" r="C78" s="6">
        <v>298390</v>
      </c>
    </row>
    <row spans="1:3" r="79">
      <c t="s" r="A79" s="4">
        <v>528</v>
      </c>
    </row>
    <row spans="1:3" r="80">
      <c t="s" r="A80" s="3">
        <v>508</v>
      </c>
    </row>
    <row spans="1:3" r="81">
      <c t="s" r="A81" s="4">
        <v>358</v>
      </c>
      <c t="n" r="B81" s="6">
        <v>419990</v>
      </c>
      <c t="n" r="C81" s="6">
        <v>296725</v>
      </c>
    </row>
    <row spans="1:3" r="82">
      <c t="s" r="A82" s="4">
        <v>529</v>
      </c>
    </row>
    <row spans="1:3" r="83">
      <c t="s" r="A83" s="3">
        <v>508</v>
      </c>
    </row>
    <row spans="1:3" r="84">
      <c t="s" r="A84" s="4">
        <v>358</v>
      </c>
      <c t="n" r="B84" s="6">
        <v>0</v>
      </c>
      <c t="n" r="C84" s="6">
        <v>0</v>
      </c>
    </row>
    <row spans="1:3" r="85">
      <c t="s" r="A85" s="4">
        <v>530</v>
      </c>
    </row>
    <row spans="1:3" r="86">
      <c t="s" r="A86" s="3">
        <v>508</v>
      </c>
    </row>
    <row spans="1:3" r="87">
      <c t="s" r="A87" s="4">
        <v>358</v>
      </c>
      <c t="n" r="B87" s="6">
        <v>0</v>
      </c>
      <c t="n" r="C87" s="6">
        <v>0</v>
      </c>
    </row>
    <row spans="1:3" r="88">
      <c t="s" r="A88" s="4">
        <v>531</v>
      </c>
    </row>
    <row spans="1:3" r="89">
      <c t="s" r="A89" s="3">
        <v>508</v>
      </c>
    </row>
    <row spans="1:3" r="90">
      <c t="s" r="A90" s="4">
        <v>358</v>
      </c>
      <c t="n" r="B90" s="6">
        <v>1344</v>
      </c>
      <c t="n" r="C90" s="6">
        <v>1665</v>
      </c>
    </row>
    <row spans="1:3" r="91">
      <c t="s" r="A91" s="4">
        <v>378</v>
      </c>
    </row>
    <row spans="1:3" r="92">
      <c t="s" r="A92" s="3">
        <v>508</v>
      </c>
    </row>
    <row spans="1:3" r="93">
      <c t="s" r="A93" s="4">
        <v>358</v>
      </c>
      <c t="n" r="B93" s="6">
        <v>410032</v>
      </c>
      <c t="n" r="C93" s="6">
        <v>384444</v>
      </c>
    </row>
    <row spans="1:3" r="94">
      <c t="s" r="A94" s="4">
        <v>532</v>
      </c>
    </row>
    <row spans="1:3" r="95">
      <c t="s" r="A95" s="3">
        <v>508</v>
      </c>
    </row>
    <row spans="1:3" r="96">
      <c t="s" r="A96" s="4">
        <v>358</v>
      </c>
      <c t="n" r="B96" s="6">
        <v>367232</v>
      </c>
      <c t="n" r="C96" s="6">
        <v>345968</v>
      </c>
    </row>
    <row spans="1:3" r="97">
      <c t="s" r="A97" s="4">
        <v>533</v>
      </c>
    </row>
    <row spans="1:3" r="98">
      <c t="s" r="A98" s="3">
        <v>508</v>
      </c>
    </row>
    <row spans="1:3" r="99">
      <c t="s" r="A99" s="4">
        <v>358</v>
      </c>
      <c t="n" r="B99" s="6">
        <v>13430</v>
      </c>
      <c t="n" r="C99" s="6">
        <v>11373</v>
      </c>
    </row>
    <row spans="1:3" r="100">
      <c t="s" r="A100" s="4">
        <v>534</v>
      </c>
    </row>
    <row spans="1:3" r="101">
      <c t="s" r="A101" s="3">
        <v>508</v>
      </c>
    </row>
    <row spans="1:3" r="102">
      <c t="s" r="A102" s="4">
        <v>358</v>
      </c>
      <c t="n" r="B102" s="6">
        <v>5422</v>
      </c>
      <c t="n" r="C102" s="6">
        <v>17190</v>
      </c>
    </row>
    <row spans="1:3" r="103">
      <c t="s" r="A103" s="4">
        <v>535</v>
      </c>
    </row>
    <row spans="1:3" r="104">
      <c t="s" r="A104" s="3">
        <v>508</v>
      </c>
    </row>
    <row spans="1:3" r="105">
      <c t="s" r="A105" s="4">
        <v>358</v>
      </c>
      <c t="n" r="B105" s="6">
        <v>23948</v>
      </c>
      <c t="n" r="C105" s="6">
        <v>9913</v>
      </c>
    </row>
    <row spans="1:3" r="106">
      <c t="s" r="A106" s="4">
        <v>381</v>
      </c>
    </row>
    <row spans="1:3" r="107">
      <c t="s" r="A107" s="3">
        <v>508</v>
      </c>
    </row>
    <row spans="1:3" r="108">
      <c t="s" r="A108" s="4">
        <v>358</v>
      </c>
      <c t="n" r="B108" s="6">
        <v>41382</v>
      </c>
      <c t="n" r="C108" s="6">
        <v>39850</v>
      </c>
    </row>
    <row spans="1:3" r="109">
      <c t="s" r="A109" s="4">
        <v>536</v>
      </c>
    </row>
    <row spans="1:3" r="110">
      <c t="s" r="A110" s="3">
        <v>508</v>
      </c>
    </row>
    <row spans="1:3" r="111">
      <c t="s" r="A111" s="4">
        <v>358</v>
      </c>
      <c t="n" r="B111" s="6">
        <v>41380</v>
      </c>
      <c t="n" r="C111" s="6">
        <v>39835</v>
      </c>
    </row>
    <row spans="1:3" r="112">
      <c t="s" r="A112" s="4">
        <v>537</v>
      </c>
    </row>
    <row spans="1:3" r="113">
      <c t="s" r="A113" s="3">
        <v>508</v>
      </c>
    </row>
    <row spans="1:3" r="114">
      <c t="s" r="A114" s="4">
        <v>358</v>
      </c>
      <c t="n" r="B114" s="6">
        <v>0</v>
      </c>
      <c t="n" r="C114" s="6">
        <v>0</v>
      </c>
    </row>
    <row spans="1:3" r="115">
      <c t="s" r="A115" s="4">
        <v>538</v>
      </c>
    </row>
    <row spans="1:3" r="116">
      <c t="s" r="A116" s="3">
        <v>508</v>
      </c>
    </row>
    <row spans="1:3" r="117">
      <c t="s" r="A117" s="4">
        <v>358</v>
      </c>
      <c t="n" r="B117" s="6">
        <v>0</v>
      </c>
      <c t="n" r="C117" s="6">
        <v>0</v>
      </c>
    </row>
    <row spans="1:3" r="118">
      <c t="s" r="A118" s="4">
        <v>539</v>
      </c>
    </row>
    <row spans="1:3" r="119">
      <c t="s" r="A119" s="3">
        <v>508</v>
      </c>
    </row>
    <row spans="1:3" r="120">
      <c t="s" r="A120" s="4">
        <v>358</v>
      </c>
      <c t="n" r="B120" s="6">
        <v>2</v>
      </c>
      <c t="n" r="C120" s="6">
        <v>15</v>
      </c>
    </row>
    <row spans="1:3" r="121">
      <c t="s" r="A121" s="4">
        <v>384</v>
      </c>
    </row>
    <row spans="1:3" r="122">
      <c t="s" r="A122" s="3">
        <v>508</v>
      </c>
    </row>
    <row spans="1:3" r="123">
      <c t="s" r="A123" s="4">
        <v>358</v>
      </c>
      <c t="n" r="B123" s="6">
        <v>1693850</v>
      </c>
      <c t="n" r="C123" s="6">
        <v>1452978</v>
      </c>
    </row>
    <row spans="1:3" r="124">
      <c t="s" r="A124" s="4">
        <v>540</v>
      </c>
    </row>
    <row spans="1:3" r="125">
      <c t="s" r="A125" s="3">
        <v>508</v>
      </c>
    </row>
    <row spans="1:3" r="126">
      <c t="s" r="A126" s="4">
        <v>358</v>
      </c>
      <c t="n" r="B126" s="6">
        <v>1624430</v>
      </c>
      <c t="n" r="C126" s="6">
        <v>1376860</v>
      </c>
    </row>
    <row spans="1:3" r="127">
      <c t="s" r="A127" s="4">
        <v>541</v>
      </c>
    </row>
    <row spans="1:3" r="128">
      <c t="s" r="A128" s="3">
        <v>508</v>
      </c>
    </row>
    <row spans="1:3" r="129">
      <c t="s" r="A129" s="4">
        <v>358</v>
      </c>
      <c t="n" r="B129" s="6">
        <v>23967</v>
      </c>
      <c t="n" r="C129" s="6">
        <v>29668</v>
      </c>
    </row>
    <row spans="1:3" r="130">
      <c t="s" r="A130" s="4">
        <v>542</v>
      </c>
    </row>
    <row spans="1:3" r="131">
      <c t="s" r="A131" s="3">
        <v>508</v>
      </c>
    </row>
    <row spans="1:3" r="132">
      <c t="s" r="A132" s="4">
        <v>358</v>
      </c>
      <c t="n" r="B132" s="6">
        <v>11260</v>
      </c>
      <c t="n" r="C132" s="6">
        <v>20648</v>
      </c>
    </row>
    <row spans="1:3" r="133">
      <c t="s" r="A133" s="4">
        <v>453</v>
      </c>
    </row>
    <row spans="1:3" r="134">
      <c t="s" r="A134" s="3">
        <v>508</v>
      </c>
    </row>
    <row spans="1:3" r="135">
      <c t="s" r="A135" s="4">
        <v>358</v>
      </c>
      <c t="n" r="B135" s="6">
        <v>34193</v>
      </c>
      <c t="n" r="C135" s="6">
        <v>25802</v>
      </c>
    </row>
    <row spans="1:3" r="136">
      <c t="s" r="A136" s="4">
        <v>385</v>
      </c>
    </row>
    <row spans="1:3" r="137">
      <c t="s" r="A137" s="3">
        <v>508</v>
      </c>
    </row>
    <row spans="1:3" r="138">
      <c t="s" r="A138" s="4">
        <v>358</v>
      </c>
      <c t="n" r="B138" s="6">
        <v>280421</v>
      </c>
      <c t="n" r="C138" s="6">
        <v>263095</v>
      </c>
    </row>
    <row spans="1:3" r="139">
      <c t="s" r="A139" s="4">
        <v>388</v>
      </c>
    </row>
    <row spans="1:3" r="140">
      <c t="s" r="A140" s="3">
        <v>508</v>
      </c>
    </row>
    <row spans="1:3" r="141">
      <c t="s" r="A141" s="4">
        <v>358</v>
      </c>
      <c t="n" r="B141" s="6">
        <v>462163</v>
      </c>
      <c t="n" r="C141" s="6">
        <v>431379</v>
      </c>
    </row>
    <row spans="1:3" r="142">
      <c t="s" r="A142" s="4">
        <v>543</v>
      </c>
    </row>
    <row spans="1:3" r="143">
      <c t="s" r="A143" s="3">
        <v>508</v>
      </c>
    </row>
    <row spans="1:3" r="144">
      <c t="s" r="A144" s="4">
        <v>358</v>
      </c>
      <c t="n" r="B144" s="6">
        <v>742584</v>
      </c>
      <c t="n" r="C144" s="6">
        <v>694474</v>
      </c>
    </row>
    <row spans="1:3" r="145">
      <c t="s" r="A145" s="4">
        <v>544</v>
      </c>
    </row>
    <row spans="1:3" r="146">
      <c t="s" r="A146" s="3">
        <v>508</v>
      </c>
    </row>
    <row spans="1:3" r="147">
      <c t="s" r="A147" s="4">
        <v>358</v>
      </c>
      <c t="n" r="B147" s="6">
        <v>266099</v>
      </c>
      <c t="n" r="C147" s="6">
        <v>243113</v>
      </c>
    </row>
    <row spans="1:3" r="148">
      <c t="s" r="A148" s="4">
        <v>545</v>
      </c>
    </row>
    <row spans="1:3" r="149">
      <c t="s" r="A149" s="3">
        <v>508</v>
      </c>
    </row>
    <row spans="1:3" r="150">
      <c t="s" r="A150" s="4">
        <v>358</v>
      </c>
      <c t="n" r="B150" s="6">
        <v>449614</v>
      </c>
      <c t="n" r="C150" s="6">
        <v>411137</v>
      </c>
    </row>
    <row spans="1:3" r="151">
      <c t="s" r="A151" s="4">
        <v>546</v>
      </c>
    </row>
    <row spans="1:3" r="152">
      <c t="s" r="A152" s="3">
        <v>508</v>
      </c>
    </row>
    <row spans="1:3" r="153">
      <c t="s" r="A153" s="4">
        <v>358</v>
      </c>
      <c t="n" r="B153" s="6">
        <v>715713</v>
      </c>
      <c t="n" r="C153" s="6">
        <v>654250</v>
      </c>
    </row>
    <row spans="1:3" r="154">
      <c t="s" r="A154" s="4">
        <v>547</v>
      </c>
    </row>
    <row spans="1:3" r="155">
      <c t="s" r="A155" s="3">
        <v>508</v>
      </c>
    </row>
    <row spans="1:3" r="156">
      <c t="s" r="A156" s="4">
        <v>358</v>
      </c>
      <c t="n" r="B156" s="6">
        <v>6884</v>
      </c>
      <c t="n" r="C156" s="6">
        <v>8623</v>
      </c>
    </row>
    <row spans="1:3" r="157">
      <c t="s" r="A157" s="4">
        <v>548</v>
      </c>
    </row>
    <row spans="1:3" r="158">
      <c t="s" r="A158" s="3">
        <v>508</v>
      </c>
    </row>
    <row spans="1:3" r="159">
      <c t="s" r="A159" s="4">
        <v>358</v>
      </c>
      <c t="n" r="B159" s="6">
        <v>3745</v>
      </c>
      <c t="n" r="C159" s="6">
        <v>9825</v>
      </c>
    </row>
    <row spans="1:3" r="160">
      <c t="s" r="A160" s="4">
        <v>549</v>
      </c>
    </row>
    <row spans="1:3" r="161">
      <c t="s" r="A161" s="3">
        <v>508</v>
      </c>
    </row>
    <row spans="1:3" r="162">
      <c t="s" r="A162" s="4">
        <v>358</v>
      </c>
      <c t="n" r="B162" s="6">
        <v>10629</v>
      </c>
      <c t="n" r="C162" s="6">
        <v>18448</v>
      </c>
    </row>
    <row spans="1:3" r="163">
      <c t="s" r="A163" s="4">
        <v>550</v>
      </c>
    </row>
    <row spans="1:3" r="164">
      <c t="s" r="A164" s="3">
        <v>508</v>
      </c>
    </row>
    <row spans="1:3" r="165">
      <c t="s" r="A165" s="4">
        <v>358</v>
      </c>
      <c t="n" r="B165" s="6">
        <v>975</v>
      </c>
      <c t="n" r="C165" s="6">
        <v>1426</v>
      </c>
    </row>
    <row spans="1:3" r="166">
      <c t="s" r="A166" s="4">
        <v>551</v>
      </c>
    </row>
    <row spans="1:3" r="167">
      <c t="s" r="A167" s="3">
        <v>508</v>
      </c>
    </row>
    <row spans="1:3" r="168">
      <c t="s" r="A168" s="4">
        <v>358</v>
      </c>
      <c t="n" r="B168" s="6">
        <v>4863</v>
      </c>
      <c t="n" r="C168" s="6">
        <v>4522</v>
      </c>
    </row>
    <row spans="1:3" r="169">
      <c t="s" r="A169" s="4">
        <v>552</v>
      </c>
    </row>
    <row spans="1:3" r="170">
      <c t="s" r="A170" s="3">
        <v>508</v>
      </c>
    </row>
    <row spans="1:3" r="171">
      <c t="s" r="A171" s="4">
        <v>358</v>
      </c>
      <c t="n" r="B171" s="6">
        <v>5838</v>
      </c>
      <c t="n" r="C171" s="6">
        <v>5948</v>
      </c>
    </row>
    <row spans="1:3" r="172">
      <c t="s" r="A172" s="4">
        <v>553</v>
      </c>
    </row>
    <row spans="1:3" r="173">
      <c t="s" r="A173" s="3">
        <v>508</v>
      </c>
    </row>
    <row spans="1:3" r="174">
      <c t="s" r="A174" s="4">
        <v>358</v>
      </c>
      <c t="n" r="B174" s="6">
        <v>6463</v>
      </c>
      <c t="n" r="C174" s="6">
        <v>9933</v>
      </c>
    </row>
    <row spans="1:3" r="175">
      <c t="s" r="A175" s="4">
        <v>554</v>
      </c>
    </row>
    <row spans="1:3" r="176">
      <c t="s" r="A176" s="3">
        <v>508</v>
      </c>
    </row>
    <row spans="1:3" r="177">
      <c t="s" r="A177" s="4">
        <v>358</v>
      </c>
      <c t="n" r="B177" s="6">
        <v>3941</v>
      </c>
      <c t="n" r="C177" s="6">
        <v>5895</v>
      </c>
    </row>
    <row spans="1:3" r="178">
      <c t="s" r="A178" s="4">
        <v>555</v>
      </c>
    </row>
    <row spans="1:3" r="179">
      <c t="s" r="A179" s="3">
        <v>508</v>
      </c>
    </row>
    <row spans="1:3" r="180">
      <c t="s" r="A180" s="4">
        <v>358</v>
      </c>
      <c t="n" r="B180" s="6">
        <v>10404</v>
      </c>
      <c t="n" r="C180" s="6">
        <v>15828</v>
      </c>
    </row>
    <row spans="1:3" r="181">
      <c t="s" r="A181" s="4">
        <v>394</v>
      </c>
    </row>
    <row spans="1:3" r="182">
      <c t="s" r="A182" s="3">
        <v>508</v>
      </c>
    </row>
    <row spans="1:3" r="183">
      <c t="s" r="A183" s="4">
        <v>358</v>
      </c>
      <c t="n" r="B183" s="6">
        <v>151914</v>
      </c>
      <c t="n" r="C183" s="6">
        <v>119723</v>
      </c>
    </row>
    <row spans="1:3" r="184">
      <c t="s" r="A184" s="4">
        <v>556</v>
      </c>
    </row>
    <row spans="1:3" r="185">
      <c t="s" r="A185" s="3">
        <v>508</v>
      </c>
    </row>
    <row spans="1:3" r="186">
      <c t="s" r="A186" s="4">
        <v>358</v>
      </c>
      <c t="n" r="B186" s="6">
        <v>151914</v>
      </c>
      <c t="n" r="C186" s="6">
        <v>118752</v>
      </c>
    </row>
    <row spans="1:3" r="187">
      <c t="s" r="A187" s="4">
        <v>557</v>
      </c>
    </row>
    <row spans="1:3" r="188">
      <c t="s" r="A188" s="3">
        <v>508</v>
      </c>
    </row>
    <row spans="1:3" r="189">
      <c t="s" r="A189" s="4">
        <v>358</v>
      </c>
      <c t="n" r="B189" s="6">
        <v>0</v>
      </c>
      <c t="n" r="C189" s="6">
        <v>0</v>
      </c>
    </row>
    <row spans="1:3" r="190">
      <c t="s" r="A190" s="4">
        <v>558</v>
      </c>
    </row>
    <row spans="1:3" r="191">
      <c t="s" r="A191" s="3">
        <v>508</v>
      </c>
    </row>
    <row spans="1:3" r="192">
      <c t="s" r="A192" s="4">
        <v>358</v>
      </c>
      <c t="n" r="B192" s="6">
        <v>0</v>
      </c>
      <c t="n" r="C192" s="6">
        <v>971</v>
      </c>
    </row>
    <row spans="1:3" r="193">
      <c t="s" r="A193" s="4">
        <v>559</v>
      </c>
    </row>
    <row spans="1:3" r="194">
      <c t="s" r="A194" s="3">
        <v>508</v>
      </c>
    </row>
    <row spans="1:3" r="195">
      <c t="s" r="A195" s="4">
        <v>358</v>
      </c>
      <c t="n" r="B195" s="6">
        <v>0</v>
      </c>
      <c t="n" r="C195" s="6">
        <v>0</v>
      </c>
    </row>
    <row spans="1:3" r="196">
      <c t="s" r="A196" s="4">
        <v>397</v>
      </c>
    </row>
    <row spans="1:3" r="197">
      <c t="s" r="A197" s="3">
        <v>508</v>
      </c>
    </row>
    <row spans="1:3" r="198">
      <c t="s" r="A198" s="4">
        <v>358</v>
      </c>
      <c t="n" r="B198" s="6">
        <v>369802</v>
      </c>
      <c t="n" r="C198" s="6">
        <v>237084</v>
      </c>
    </row>
    <row spans="1:3" r="199">
      <c t="s" r="A199" s="4">
        <v>560</v>
      </c>
    </row>
    <row spans="1:3" r="200">
      <c t="s" r="A200" s="3">
        <v>508</v>
      </c>
    </row>
    <row spans="1:3" r="201">
      <c t="s" r="A201" s="4">
        <v>358</v>
      </c>
      <c t="n" r="B201" s="6">
        <v>369300</v>
      </c>
      <c t="n" r="C201" s="6">
        <v>236574</v>
      </c>
    </row>
    <row spans="1:3" r="202">
      <c t="s" r="A202" s="4">
        <v>561</v>
      </c>
    </row>
    <row spans="1:3" r="203">
      <c t="s" r="A203" s="3">
        <v>508</v>
      </c>
    </row>
    <row spans="1:3" r="204">
      <c t="s" r="A204" s="4">
        <v>358</v>
      </c>
      <c t="n" r="B204" s="6">
        <v>0</v>
      </c>
      <c t="n" r="C204" s="6">
        <v>0</v>
      </c>
    </row>
    <row spans="1:3" r="205">
      <c t="s" r="A205" s="4">
        <v>562</v>
      </c>
    </row>
    <row spans="1:3" r="206">
      <c t="s" r="A206" s="3">
        <v>508</v>
      </c>
    </row>
    <row spans="1:3" r="207">
      <c t="s" r="A207" s="4">
        <v>358</v>
      </c>
      <c t="n" r="B207" s="6">
        <v>0</v>
      </c>
      <c t="n" r="C207" s="6">
        <v>0</v>
      </c>
    </row>
    <row spans="1:3" r="208">
      <c t="s" r="A208" s="4">
        <v>563</v>
      </c>
    </row>
    <row spans="1:3" r="209">
      <c t="s" r="A209" s="3">
        <v>508</v>
      </c>
    </row>
    <row spans="1:3" r="210">
      <c t="s" r="A210" s="4">
        <v>358</v>
      </c>
      <c t="n" r="B210" s="6">
        <v>502</v>
      </c>
      <c t="n" r="C210" s="6">
        <v>510</v>
      </c>
    </row>
    <row spans="1:3" r="211">
      <c t="s" r="A211" s="4">
        <v>400</v>
      </c>
    </row>
    <row spans="1:3" r="212">
      <c t="s" r="A212" s="3">
        <v>508</v>
      </c>
    </row>
    <row spans="1:3" r="213">
      <c t="s" r="A213" s="4">
        <v>358</v>
      </c>
      <c t="n" r="B213" s="6">
        <v>389319</v>
      </c>
      <c t="n" r="C213" s="6">
        <v>363335</v>
      </c>
    </row>
    <row spans="1:3" r="214">
      <c t="s" r="A214" s="4">
        <v>564</v>
      </c>
    </row>
    <row spans="1:3" r="215">
      <c t="s" r="A215" s="3">
        <v>508</v>
      </c>
    </row>
    <row spans="1:3" r="216">
      <c t="s" r="A216" s="4">
        <v>358</v>
      </c>
      <c t="n" r="B216" s="6">
        <v>347274</v>
      </c>
      <c t="n" r="C216" s="6">
        <v>328934</v>
      </c>
    </row>
    <row spans="1:3" r="217">
      <c t="s" r="A217" s="4">
        <v>565</v>
      </c>
    </row>
    <row spans="1:3" r="218">
      <c t="s" r="A218" s="3">
        <v>508</v>
      </c>
    </row>
    <row spans="1:3" r="219">
      <c t="s" r="A219" s="4">
        <v>358</v>
      </c>
      <c t="n" r="B219" s="6">
        <v>13338</v>
      </c>
      <c t="n" r="C219" s="6">
        <v>11220</v>
      </c>
    </row>
    <row spans="1:3" r="220">
      <c t="s" r="A220" s="4">
        <v>566</v>
      </c>
    </row>
    <row spans="1:3" r="221">
      <c t="s" r="A221" s="3">
        <v>508</v>
      </c>
    </row>
    <row spans="1:3" r="222">
      <c t="s" r="A222" s="4">
        <v>358</v>
      </c>
      <c t="n" r="B222" s="6">
        <v>5422</v>
      </c>
      <c t="n" r="C222" s="6">
        <v>13729</v>
      </c>
    </row>
    <row spans="1:3" r="223">
      <c t="s" r="A223" s="4">
        <v>567</v>
      </c>
    </row>
    <row spans="1:3" r="224">
      <c t="s" r="A224" s="3">
        <v>508</v>
      </c>
    </row>
    <row spans="1:3" r="225">
      <c t="s" r="A225" s="4">
        <v>358</v>
      </c>
      <c t="n" r="B225" s="6">
        <v>23285</v>
      </c>
      <c t="n" r="C225" s="6">
        <v>9452</v>
      </c>
    </row>
    <row spans="1:3" r="226">
      <c t="s" r="A226" s="4">
        <v>403</v>
      </c>
    </row>
    <row spans="1:3" r="227">
      <c t="s" r="A227" s="3">
        <v>508</v>
      </c>
    </row>
    <row spans="1:3" r="228">
      <c t="s" r="A228" s="4">
        <v>358</v>
      </c>
      <c t="n" r="B228" s="6">
        <v>40231</v>
      </c>
      <c t="n" r="C228" s="6">
        <v>38362</v>
      </c>
    </row>
    <row spans="1:3" r="229">
      <c t="s" r="A229" s="4">
        <v>568</v>
      </c>
    </row>
    <row spans="1:3" r="230">
      <c t="s" r="A230" s="3">
        <v>508</v>
      </c>
    </row>
    <row spans="1:3" r="231">
      <c t="s" r="A231" s="4">
        <v>358</v>
      </c>
      <c t="n" r="B231" s="6">
        <v>40229</v>
      </c>
      <c t="n" r="C231" s="6">
        <v>38350</v>
      </c>
    </row>
    <row spans="1:3" r="232">
      <c t="s" r="A232" s="4">
        <v>569</v>
      </c>
    </row>
    <row spans="1:3" r="233">
      <c t="s" r="A233" s="3">
        <v>508</v>
      </c>
    </row>
    <row spans="1:3" r="234">
      <c t="s" r="A234" s="4">
        <v>358</v>
      </c>
      <c t="n" r="B234" s="6">
        <v>0</v>
      </c>
      <c t="n" r="C234" s="6">
        <v>0</v>
      </c>
    </row>
    <row spans="1:3" r="235">
      <c t="s" r="A235" s="4">
        <v>570</v>
      </c>
    </row>
    <row spans="1:3" r="236">
      <c t="s" r="A236" s="3">
        <v>508</v>
      </c>
    </row>
    <row spans="1:3" r="237">
      <c t="s" r="A237" s="4">
        <v>358</v>
      </c>
      <c t="n" r="B237" s="6">
        <v>0</v>
      </c>
      <c t="n" r="C237" s="6">
        <v>0</v>
      </c>
    </row>
    <row spans="1:3" r="238">
      <c t="s" r="A238" s="4">
        <v>571</v>
      </c>
    </row>
    <row spans="1:3" r="239">
      <c t="s" r="A239" s="3">
        <v>508</v>
      </c>
    </row>
    <row spans="1:3" r="240">
      <c t="s" r="A240" s="4">
        <v>358</v>
      </c>
      <c t="n" r="B240" s="6">
        <v>2</v>
      </c>
      <c t="n" r="C240" s="6">
        <v>12</v>
      </c>
    </row>
    <row spans="1:3" r="241">
      <c t="s" r="A241" s="4">
        <v>406</v>
      </c>
    </row>
    <row spans="1:3" r="242">
      <c t="s" r="A242" s="3">
        <v>508</v>
      </c>
    </row>
    <row spans="1:3" r="243">
      <c t="s" r="A243" s="4">
        <v>358</v>
      </c>
      <c t="n" r="B243" s="6">
        <v>208861</v>
      </c>
      <c t="n" r="C243" s="6">
        <v>234951</v>
      </c>
    </row>
    <row spans="1:3" r="244">
      <c t="s" r="A244" s="4">
        <v>572</v>
      </c>
    </row>
    <row spans="1:3" r="245">
      <c t="s" r="A245" s="3">
        <v>508</v>
      </c>
    </row>
    <row spans="1:3" r="246">
      <c t="s" r="A246" s="4">
        <v>358</v>
      </c>
      <c t="n" r="B246" s="6">
        <v>187867</v>
      </c>
      <c t="n" r="C246" s="6">
        <v>194682</v>
      </c>
    </row>
    <row spans="1:3" r="247">
      <c t="s" r="A247" s="4">
        <v>573</v>
      </c>
    </row>
    <row spans="1:3" r="248">
      <c t="s" r="A248" s="3">
        <v>508</v>
      </c>
    </row>
    <row spans="1:3" r="249">
      <c t="s" r="A249" s="4">
        <v>358</v>
      </c>
      <c t="n" r="B249" s="6">
        <v>4418</v>
      </c>
      <c t="n" r="C249" s="6">
        <v>6384</v>
      </c>
    </row>
    <row spans="1:3" r="250">
      <c t="s" r="A250" s="4">
        <v>574</v>
      </c>
    </row>
    <row spans="1:3" r="251">
      <c t="s" r="A251" s="3">
        <v>508</v>
      </c>
    </row>
    <row spans="1:3" r="252">
      <c t="s" r="A252" s="4">
        <v>358</v>
      </c>
      <c t="n" r="B252" s="6">
        <v>9564</v>
      </c>
      <c t="n" r="C252" s="6">
        <v>20188</v>
      </c>
    </row>
    <row spans="1:3" r="253">
      <c t="s" r="A253" s="4">
        <v>575</v>
      </c>
    </row>
    <row spans="1:3" r="254">
      <c t="s" r="A254" s="3">
        <v>508</v>
      </c>
    </row>
    <row spans="1:3" r="255">
      <c t="s" r="A255" s="4">
        <v>358</v>
      </c>
      <c t="n" r="B255" s="6">
        <v>7000</v>
      </c>
      <c t="n" r="C255" s="6">
        <v>13697</v>
      </c>
    </row>
    <row spans="1:3" r="256">
      <c t="s" r="A256" s="4">
        <v>407</v>
      </c>
    </row>
    <row spans="1:3" r="257">
      <c t="s" r="A257" s="3">
        <v>508</v>
      </c>
    </row>
    <row spans="1:3" r="258">
      <c t="s" r="A258" s="4">
        <v>358</v>
      </c>
      <c t="n" r="B258" s="6">
        <v>40354</v>
      </c>
      <c t="n" r="C258" s="6">
        <v>45236</v>
      </c>
    </row>
    <row spans="1:3" r="259">
      <c t="s" r="A259" s="4">
        <v>410</v>
      </c>
    </row>
    <row spans="1:3" r="260">
      <c t="s" r="A260" s="3">
        <v>508</v>
      </c>
    </row>
    <row spans="1:3" r="261">
      <c t="s" r="A261" s="4">
        <v>358</v>
      </c>
      <c t="n" r="B261" s="6">
        <v>85144</v>
      </c>
      <c t="n" r="C261" s="6">
        <v>95183</v>
      </c>
    </row>
    <row spans="1:3" r="262">
      <c t="s" r="A262" s="4">
        <v>576</v>
      </c>
    </row>
    <row spans="1:3" r="263">
      <c t="s" r="A263" s="3">
        <v>508</v>
      </c>
    </row>
    <row spans="1:3" r="264">
      <c t="s" r="A264" s="4">
        <v>358</v>
      </c>
      <c t="n" r="B264" s="6">
        <v>125498</v>
      </c>
      <c t="n" r="C264" s="6">
        <v>140419</v>
      </c>
    </row>
    <row spans="1:3" r="265">
      <c t="s" r="A265" s="4">
        <v>577</v>
      </c>
    </row>
    <row spans="1:3" r="266">
      <c t="s" r="A266" s="3">
        <v>508</v>
      </c>
    </row>
    <row spans="1:3" r="267">
      <c t="s" r="A267" s="4">
        <v>358</v>
      </c>
      <c t="n" r="B267" s="6">
        <v>34862</v>
      </c>
      <c t="n" r="C267" s="6">
        <v>34081</v>
      </c>
    </row>
    <row spans="1:3" r="268">
      <c t="s" r="A268" s="4">
        <v>578</v>
      </c>
    </row>
    <row spans="1:3" r="269">
      <c t="s" r="A269" s="3">
        <v>508</v>
      </c>
    </row>
    <row spans="1:3" r="270">
      <c t="s" r="A270" s="4">
        <v>358</v>
      </c>
      <c t="n" r="B270" s="6">
        <v>71307</v>
      </c>
      <c t="n" r="C270" s="6">
        <v>71334</v>
      </c>
    </row>
    <row spans="1:3" r="271">
      <c t="s" r="A271" s="4">
        <v>579</v>
      </c>
    </row>
    <row spans="1:3" r="272">
      <c t="s" r="A272" s="3">
        <v>508</v>
      </c>
    </row>
    <row spans="1:3" r="273">
      <c t="s" r="A273" s="4">
        <v>358</v>
      </c>
      <c t="n" r="B273" s="6">
        <v>106169</v>
      </c>
      <c t="n" r="C273" s="6">
        <v>105415</v>
      </c>
    </row>
    <row spans="1:3" r="274">
      <c t="s" r="A274" s="4">
        <v>580</v>
      </c>
    </row>
    <row spans="1:3" r="275">
      <c t="s" r="A275" s="3">
        <v>508</v>
      </c>
    </row>
    <row spans="1:3" r="276">
      <c t="s" r="A276" s="4">
        <v>358</v>
      </c>
      <c t="n" r="B276" s="6">
        <v>3445</v>
      </c>
      <c t="n" r="C276" s="6">
        <v>3480</v>
      </c>
    </row>
    <row spans="1:3" r="277">
      <c t="s" r="A277" s="4">
        <v>581</v>
      </c>
    </row>
    <row spans="1:3" r="278">
      <c t="s" r="A278" s="3">
        <v>508</v>
      </c>
    </row>
    <row spans="1:3" r="279">
      <c t="s" r="A279" s="4">
        <v>358</v>
      </c>
      <c t="n" r="B279" s="6">
        <v>881</v>
      </c>
      <c t="n" r="C279" s="6">
        <v>2751</v>
      </c>
    </row>
    <row spans="1:3" r="280">
      <c t="s" r="A280" s="4">
        <v>582</v>
      </c>
    </row>
    <row spans="1:3" r="281">
      <c t="s" r="A281" s="3">
        <v>508</v>
      </c>
    </row>
    <row spans="1:3" r="282">
      <c t="s" r="A282" s="4">
        <v>358</v>
      </c>
      <c t="n" r="B282" s="6">
        <v>4326</v>
      </c>
      <c t="n" r="C282" s="6">
        <v>6231</v>
      </c>
    </row>
    <row spans="1:3" r="283">
      <c t="s" r="A283" s="4">
        <v>583</v>
      </c>
    </row>
    <row spans="1:3" r="284">
      <c t="s" r="A284" s="3">
        <v>508</v>
      </c>
    </row>
    <row spans="1:3" r="285">
      <c t="s" r="A285" s="4">
        <v>358</v>
      </c>
      <c t="n" r="B285" s="6">
        <v>1213</v>
      </c>
      <c t="n" r="C285" s="6">
        <v>7341</v>
      </c>
    </row>
    <row spans="1:3" r="286">
      <c t="s" r="A286" s="4">
        <v>584</v>
      </c>
    </row>
    <row spans="1:3" r="287">
      <c t="s" r="A287" s="3">
        <v>508</v>
      </c>
    </row>
    <row spans="1:3" r="288">
      <c t="s" r="A288" s="4">
        <v>358</v>
      </c>
      <c t="n" r="B288" s="6">
        <v>8351</v>
      </c>
      <c t="n" r="C288" s="6">
        <v>9386</v>
      </c>
    </row>
    <row spans="1:3" r="289">
      <c t="s" r="A289" s="4">
        <v>585</v>
      </c>
    </row>
    <row spans="1:3" r="290">
      <c t="s" r="A290" s="3">
        <v>508</v>
      </c>
    </row>
    <row spans="1:3" r="291">
      <c t="s" r="A291" s="4">
        <v>358</v>
      </c>
      <c t="n" r="B291" s="6">
        <v>9564</v>
      </c>
      <c t="n" r="C291" s="6">
        <v>16727</v>
      </c>
    </row>
    <row spans="1:3" r="292">
      <c t="s" r="A292" s="4">
        <v>586</v>
      </c>
    </row>
    <row spans="1:3" r="293">
      <c t="s" r="A293" s="3">
        <v>508</v>
      </c>
    </row>
    <row spans="1:3" r="294">
      <c t="s" r="A294" s="4">
        <v>358</v>
      </c>
      <c t="n" r="B294" s="6">
        <v>834</v>
      </c>
      <c t="n" r="C294" s="6">
        <v>334</v>
      </c>
    </row>
    <row spans="1:3" r="295">
      <c t="s" r="A295" s="4">
        <v>587</v>
      </c>
    </row>
    <row spans="1:3" r="296">
      <c t="s" r="A296" s="3">
        <v>508</v>
      </c>
    </row>
    <row spans="1:3" r="297">
      <c t="s" r="A297" s="4">
        <v>358</v>
      </c>
      <c t="n" r="B297" s="6">
        <v>4605</v>
      </c>
      <c t="n" r="C297" s="6">
        <v>11712</v>
      </c>
    </row>
    <row spans="1:3" r="298">
      <c t="s" r="A298" s="4">
        <v>588</v>
      </c>
    </row>
    <row spans="1:3" r="299">
      <c t="s" r="A299" s="3">
        <v>508</v>
      </c>
    </row>
    <row spans="1:3" r="300">
      <c t="s" r="A300" s="4">
        <v>358</v>
      </c>
      <c t="n" r="B300" s="6">
        <v>5439</v>
      </c>
      <c t="n" r="C300" s="6">
        <v>12046</v>
      </c>
    </row>
    <row spans="1:3" r="301">
      <c t="s" r="A301" s="4">
        <v>416</v>
      </c>
    </row>
    <row spans="1:3" r="302">
      <c t="s" r="A302" s="3">
        <v>508</v>
      </c>
    </row>
    <row spans="1:3" r="303">
      <c t="s" r="A303" s="4">
        <v>358</v>
      </c>
      <c t="n" r="B303" s="6">
        <v>9967</v>
      </c>
      <c t="n" r="C303" s="6">
        <v>10629</v>
      </c>
    </row>
    <row spans="1:3" r="304">
      <c t="s" r="A304" s="4">
        <v>589</v>
      </c>
    </row>
    <row spans="1:3" r="305">
      <c t="s" r="A305" s="3">
        <v>508</v>
      </c>
    </row>
    <row spans="1:3" r="306">
      <c t="s" r="A306" s="4">
        <v>358</v>
      </c>
      <c t="n" r="B306" s="6">
        <v>9899</v>
      </c>
      <c t="n" r="C306" s="6">
        <v>10597</v>
      </c>
    </row>
    <row spans="1:3" r="307">
      <c t="s" r="A307" s="4">
        <v>590</v>
      </c>
    </row>
    <row spans="1:3" r="308">
      <c t="s" r="A308" s="3">
        <v>508</v>
      </c>
    </row>
    <row spans="1:3" r="309">
      <c t="s" r="A309" s="4">
        <v>358</v>
      </c>
      <c t="n" r="B309" s="6">
        <v>0</v>
      </c>
      <c t="n" r="C309" s="6">
        <v>0</v>
      </c>
    </row>
    <row spans="1:3" r="310">
      <c t="s" r="A310" s="4">
        <v>591</v>
      </c>
    </row>
    <row spans="1:3" r="311">
      <c t="s" r="A311" s="3">
        <v>508</v>
      </c>
    </row>
    <row spans="1:3" r="312">
      <c t="s" r="A312" s="4">
        <v>358</v>
      </c>
      <c t="n" r="B312" s="6">
        <v>0</v>
      </c>
      <c t="n" r="C312" s="6">
        <v>0</v>
      </c>
    </row>
    <row spans="1:3" r="313">
      <c t="s" r="A313" s="4">
        <v>592</v>
      </c>
    </row>
    <row spans="1:3" r="314">
      <c t="s" r="A314" s="3">
        <v>508</v>
      </c>
    </row>
    <row spans="1:3" r="315">
      <c t="s" r="A315" s="4">
        <v>358</v>
      </c>
      <c t="n" r="B315" s="6">
        <v>68</v>
      </c>
      <c t="n" r="C315" s="6">
        <v>32</v>
      </c>
    </row>
    <row spans="1:3" r="316">
      <c t="s" r="A316" s="4">
        <v>419</v>
      </c>
    </row>
    <row spans="1:3" r="317">
      <c t="s" r="A317" s="3">
        <v>508</v>
      </c>
    </row>
    <row spans="1:3" r="318">
      <c t="s" r="A318" s="4">
        <v>358</v>
      </c>
      <c t="n" r="B318" s="6">
        <v>51532</v>
      </c>
      <c t="n" r="C318" s="6">
        <v>61306</v>
      </c>
    </row>
    <row spans="1:3" r="319">
      <c t="s" r="A319" s="4">
        <v>593</v>
      </c>
    </row>
    <row spans="1:3" r="320">
      <c t="s" r="A320" s="3">
        <v>508</v>
      </c>
    </row>
    <row spans="1:3" r="321">
      <c t="s" r="A321" s="4">
        <v>358</v>
      </c>
      <c t="n" r="B321" s="6">
        <v>50690</v>
      </c>
      <c t="n" r="C321" s="6">
        <v>60151</v>
      </c>
    </row>
    <row spans="1:3" r="322">
      <c t="s" r="A322" s="4">
        <v>594</v>
      </c>
    </row>
    <row spans="1:3" r="323">
      <c t="s" r="A323" s="3">
        <v>508</v>
      </c>
    </row>
    <row spans="1:3" r="324">
      <c t="s" r="A324" s="4">
        <v>358</v>
      </c>
      <c t="n" r="B324" s="6">
        <v>0</v>
      </c>
      <c t="n" r="C324" s="6">
        <v>0</v>
      </c>
    </row>
    <row spans="1:3" r="325">
      <c t="s" r="A325" s="4">
        <v>595</v>
      </c>
    </row>
    <row spans="1:3" r="326">
      <c t="s" r="A326" s="3">
        <v>508</v>
      </c>
    </row>
    <row spans="1:3" r="327">
      <c t="s" r="A327" s="4">
        <v>358</v>
      </c>
      <c t="n" r="B327" s="6">
        <v>0</v>
      </c>
      <c t="n" r="C327" s="6">
        <v>0</v>
      </c>
    </row>
    <row spans="1:3" r="328">
      <c t="s" r="A328" s="4">
        <v>596</v>
      </c>
    </row>
    <row spans="1:3" r="329">
      <c t="s" r="A329" s="3">
        <v>508</v>
      </c>
    </row>
    <row spans="1:3" r="330">
      <c t="s" r="A330" s="4">
        <v>358</v>
      </c>
      <c t="n" r="B330" s="6">
        <v>842</v>
      </c>
      <c t="n" r="C330" s="6">
        <v>1155</v>
      </c>
    </row>
    <row spans="1:3" r="331">
      <c t="s" r="A331" s="4">
        <v>422</v>
      </c>
    </row>
    <row spans="1:3" r="332">
      <c t="s" r="A332" s="3">
        <v>508</v>
      </c>
    </row>
    <row spans="1:3" r="333">
      <c t="s" r="A333" s="4">
        <v>358</v>
      </c>
      <c t="n" r="B333" s="6">
        <v>20713</v>
      </c>
      <c t="n" r="C333" s="6">
        <v>21109</v>
      </c>
    </row>
    <row spans="1:3" r="334">
      <c t="s" r="A334" s="4">
        <v>597</v>
      </c>
    </row>
    <row spans="1:3" r="335">
      <c t="s" r="A335" s="3">
        <v>508</v>
      </c>
    </row>
    <row spans="1:3" r="336">
      <c t="s" r="A336" s="4">
        <v>358</v>
      </c>
      <c t="n" r="B336" s="6">
        <v>19958</v>
      </c>
      <c t="n" r="C336" s="6">
        <v>17034</v>
      </c>
    </row>
    <row spans="1:3" r="337">
      <c t="s" r="A337" s="4">
        <v>598</v>
      </c>
    </row>
    <row spans="1:3" r="338">
      <c t="s" r="A338" s="3">
        <v>508</v>
      </c>
    </row>
    <row spans="1:3" r="339">
      <c t="s" r="A339" s="4">
        <v>358</v>
      </c>
      <c t="n" r="B339" s="6">
        <v>92</v>
      </c>
      <c t="n" r="C339" s="6">
        <v>153</v>
      </c>
    </row>
    <row spans="1:3" r="340">
      <c t="s" r="A340" s="4">
        <v>599</v>
      </c>
    </row>
    <row spans="1:3" r="341">
      <c t="s" r="A341" s="3">
        <v>508</v>
      </c>
    </row>
    <row spans="1:3" r="342">
      <c t="s" r="A342" s="4">
        <v>358</v>
      </c>
      <c t="n" r="B342" s="6">
        <v>0</v>
      </c>
      <c t="n" r="C342" s="6">
        <v>3461</v>
      </c>
    </row>
    <row spans="1:3" r="343">
      <c t="s" r="A343" s="4">
        <v>600</v>
      </c>
    </row>
    <row spans="1:3" r="344">
      <c t="s" r="A344" s="3">
        <v>508</v>
      </c>
    </row>
    <row spans="1:3" r="345">
      <c t="s" r="A345" s="4">
        <v>358</v>
      </c>
      <c t="n" r="B345" s="6">
        <v>663</v>
      </c>
      <c t="n" r="C345" s="6">
        <v>461</v>
      </c>
    </row>
    <row spans="1:3" r="346">
      <c t="s" r="A346" s="4">
        <v>424</v>
      </c>
    </row>
    <row spans="1:3" r="347">
      <c t="s" r="A347" s="3">
        <v>508</v>
      </c>
    </row>
    <row spans="1:3" r="348">
      <c t="s" r="A348" s="4">
        <v>358</v>
      </c>
      <c t="n" r="B348" s="6">
        <v>1151</v>
      </c>
      <c t="n" r="C348" s="6">
        <v>1488</v>
      </c>
    </row>
    <row spans="1:3" r="349">
      <c t="s" r="A349" s="4">
        <v>601</v>
      </c>
    </row>
    <row spans="1:3" r="350">
      <c t="s" r="A350" s="3">
        <v>508</v>
      </c>
    </row>
    <row spans="1:3" r="351">
      <c t="s" r="A351" s="4">
        <v>358</v>
      </c>
      <c t="n" r="B351" s="6">
        <v>1151</v>
      </c>
      <c t="n" r="C351" s="6">
        <v>1485</v>
      </c>
    </row>
    <row spans="1:3" r="352">
      <c t="s" r="A352" s="4">
        <v>602</v>
      </c>
    </row>
    <row spans="1:3" r="353">
      <c t="s" r="A353" s="3">
        <v>508</v>
      </c>
    </row>
    <row spans="1:3" r="354">
      <c t="s" r="A354" s="4">
        <v>358</v>
      </c>
      <c t="n" r="B354" s="6">
        <v>0</v>
      </c>
      <c t="n" r="C354" s="6">
        <v>0</v>
      </c>
    </row>
    <row spans="1:3" r="355">
      <c t="s" r="A355" s="4">
        <v>603</v>
      </c>
    </row>
    <row spans="1:3" r="356">
      <c t="s" r="A356" s="3">
        <v>508</v>
      </c>
    </row>
    <row spans="1:3" r="357">
      <c t="s" r="A357" s="4">
        <v>358</v>
      </c>
      <c t="n" r="B357" s="6">
        <v>0</v>
      </c>
      <c t="n" r="C357" s="6">
        <v>0</v>
      </c>
    </row>
    <row spans="1:3" r="358">
      <c t="s" r="A358" s="4">
        <v>604</v>
      </c>
    </row>
    <row spans="1:3" r="359">
      <c t="s" r="A359" s="3">
        <v>508</v>
      </c>
    </row>
    <row spans="1:3" r="360">
      <c t="s" r="A360" s="4">
        <v>358</v>
      </c>
      <c t="n" r="B360" s="7">
        <v>0</v>
      </c>
      <c t="n" r="C360" s="7">
        <v>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5</v>
      </c>
      <c t="s" r="B1" s="2">
        <v>2</v>
      </c>
      <c t="s" r="C1" s="2">
        <v>25</v>
      </c>
    </row>
    <row spans="1:3" r="2">
      <c t="s" r="A2" s="3">
        <v>606</v>
      </c>
    </row>
    <row spans="1:3" r="3">
      <c t="s" r="A3" s="4">
        <v>607</v>
      </c>
      <c t="n" r="B3" s="7">
        <v>5104</v>
      </c>
      <c t="n" r="C3" s="7">
        <v>6775</v>
      </c>
    </row>
    <row spans="1:3" r="4">
      <c t="s" r="A4" s="4">
        <v>608</v>
      </c>
      <c t="n" r="B4" s="6">
        <v>1897607</v>
      </c>
      <c t="n" r="C4" s="6">
        <v>1681154</v>
      </c>
    </row>
    <row spans="1:3" r="5">
      <c t="s" r="A5" s="4">
        <v>501</v>
      </c>
      <c t="n" r="B5" s="6">
        <v>1902711</v>
      </c>
      <c t="n" r="C5" s="6">
        <v>1687929</v>
      </c>
    </row>
    <row spans="1:3" r="6">
      <c t="s" r="A6" s="4">
        <v>609</v>
      </c>
    </row>
    <row spans="1:3" r="7">
      <c t="s" r="A7" s="3">
        <v>606</v>
      </c>
    </row>
    <row spans="1:3" r="8">
      <c t="s" r="A8" s="4">
        <v>607</v>
      </c>
      <c t="n" r="B8" s="6">
        <v>3898</v>
      </c>
      <c t="n" r="C8" s="6">
        <v>5266</v>
      </c>
    </row>
    <row spans="1:3" r="9">
      <c t="s" r="A9" s="4">
        <v>610</v>
      </c>
    </row>
    <row spans="1:3" r="10">
      <c t="s" r="A10" s="3">
        <v>606</v>
      </c>
    </row>
    <row spans="1:3" r="11">
      <c t="s" r="A11" s="4">
        <v>607</v>
      </c>
      <c t="n" r="B11" s="6">
        <v>1206</v>
      </c>
      <c t="n" r="C11" s="6">
        <v>1509</v>
      </c>
    </row>
    <row spans="1:3" r="12">
      <c t="s" r="A12" s="4">
        <v>363</v>
      </c>
    </row>
    <row spans="1:3" r="13">
      <c t="s" r="A13" s="3">
        <v>606</v>
      </c>
    </row>
    <row spans="1:3" r="14">
      <c t="s" r="A14" s="4">
        <v>607</v>
      </c>
      <c t="n" r="B14" s="6">
        <v>943</v>
      </c>
      <c t="n" r="C14" s="6">
        <v>1739</v>
      </c>
    </row>
    <row spans="1:3" r="15">
      <c t="s" r="A15" s="4">
        <v>608</v>
      </c>
      <c t="n" r="B15" s="6">
        <v>319832</v>
      </c>
      <c t="n" r="C15" s="6">
        <v>306592</v>
      </c>
    </row>
    <row spans="1:3" r="16">
      <c t="s" r="A16" s="4">
        <v>501</v>
      </c>
      <c t="n" r="B16" s="6">
        <v>320775</v>
      </c>
      <c t="n" r="C16" s="6">
        <v>308331</v>
      </c>
    </row>
    <row spans="1:3" r="17">
      <c t="s" r="A17" s="4">
        <v>611</v>
      </c>
    </row>
    <row spans="1:3" r="18">
      <c t="s" r="A18" s="3">
        <v>606</v>
      </c>
    </row>
    <row spans="1:3" r="19">
      <c t="s" r="A19" s="4">
        <v>607</v>
      </c>
      <c t="n" r="B19" s="6">
        <v>224</v>
      </c>
      <c t="n" r="C19" s="6">
        <v>1020</v>
      </c>
    </row>
    <row spans="1:3" r="20">
      <c t="s" r="A20" s="4">
        <v>612</v>
      </c>
    </row>
    <row spans="1:3" r="21">
      <c t="s" r="A21" s="3">
        <v>606</v>
      </c>
    </row>
    <row spans="1:3" r="22">
      <c t="s" r="A22" s="4">
        <v>607</v>
      </c>
      <c t="n" r="B22" s="6">
        <v>719</v>
      </c>
      <c t="n" r="C22" s="6">
        <v>719</v>
      </c>
    </row>
    <row spans="1:3" r="23">
      <c t="s" r="A23" s="4">
        <v>366</v>
      </c>
    </row>
    <row spans="1:3" r="24">
      <c t="s" r="A24" s="3">
        <v>606</v>
      </c>
    </row>
    <row spans="1:3" r="25">
      <c t="s" r="A25" s="4">
        <v>607</v>
      </c>
      <c t="n" r="B25" s="6">
        <v>0</v>
      </c>
      <c t="n" r="C25" s="6">
        <v>2642</v>
      </c>
    </row>
    <row spans="1:3" r="26">
      <c t="s" r="A26" s="4">
        <v>608</v>
      </c>
      <c t="n" r="B26" s="6">
        <v>547307</v>
      </c>
      <c t="n" r="C26" s="6">
        <v>523920</v>
      </c>
    </row>
    <row spans="1:3" r="27">
      <c t="s" r="A27" s="4">
        <v>501</v>
      </c>
      <c t="n" r="B27" s="6">
        <v>547307</v>
      </c>
      <c t="n" r="C27" s="6">
        <v>526562</v>
      </c>
    </row>
    <row spans="1:3" r="28">
      <c t="s" r="A28" s="4">
        <v>613</v>
      </c>
    </row>
    <row spans="1:3" r="29">
      <c t="s" r="A29" s="3">
        <v>606</v>
      </c>
    </row>
    <row spans="1:3" r="30">
      <c t="s" r="A30" s="4">
        <v>607</v>
      </c>
      <c t="n" r="B30" s="6">
        <v>0</v>
      </c>
      <c t="n" r="C30" s="6">
        <v>2642</v>
      </c>
    </row>
    <row spans="1:3" r="31">
      <c t="s" r="A31" s="4">
        <v>614</v>
      </c>
    </row>
    <row spans="1:3" r="32">
      <c t="s" r="A32" s="3">
        <v>606</v>
      </c>
    </row>
    <row spans="1:3" r="33">
      <c t="s" r="A33" s="4">
        <v>607</v>
      </c>
      <c t="n" r="B33" s="6">
        <v>0</v>
      </c>
      <c t="n" r="C33" s="6">
        <v>0</v>
      </c>
    </row>
    <row spans="1:3" r="34">
      <c t="s" r="A34" s="4">
        <v>483</v>
      </c>
    </row>
    <row spans="1:3" r="35">
      <c t="s" r="A35" s="3">
        <v>606</v>
      </c>
    </row>
    <row spans="1:3" r="36">
      <c t="s" r="A36" s="4">
        <v>607</v>
      </c>
      <c t="n" r="B36" s="6">
        <v>943</v>
      </c>
      <c t="n" r="C36" s="6">
        <v>4381</v>
      </c>
    </row>
    <row spans="1:3" r="37">
      <c t="s" r="A37" s="4">
        <v>608</v>
      </c>
      <c t="n" r="B37" s="6">
        <v>867139</v>
      </c>
      <c t="n" r="C37" s="6">
        <v>830512</v>
      </c>
    </row>
    <row spans="1:3" r="38">
      <c t="s" r="A38" s="4">
        <v>501</v>
      </c>
      <c t="n" r="B38" s="6">
        <v>868082</v>
      </c>
      <c t="n" r="C38" s="6">
        <v>834893</v>
      </c>
    </row>
    <row spans="1:3" r="39">
      <c t="s" r="A39" s="4">
        <v>615</v>
      </c>
    </row>
    <row spans="1:3" r="40">
      <c t="s" r="A40" s="3">
        <v>606</v>
      </c>
    </row>
    <row spans="1:3" r="41">
      <c t="s" r="A41" s="4">
        <v>607</v>
      </c>
      <c t="n" r="B41" s="6">
        <v>224</v>
      </c>
      <c t="n" r="C41" s="6">
        <v>3662</v>
      </c>
    </row>
    <row spans="1:3" r="42">
      <c t="s" r="A42" s="4">
        <v>616</v>
      </c>
    </row>
    <row spans="1:3" r="43">
      <c t="s" r="A43" s="3">
        <v>606</v>
      </c>
    </row>
    <row spans="1:3" r="44">
      <c t="s" r="A44" s="4">
        <v>607</v>
      </c>
      <c t="n" r="B44" s="6">
        <v>719</v>
      </c>
      <c t="n" r="C44" s="6">
        <v>719</v>
      </c>
    </row>
    <row spans="1:3" r="45">
      <c t="s" r="A45" s="4">
        <v>372</v>
      </c>
    </row>
    <row spans="1:3" r="46">
      <c t="s" r="A46" s="3">
        <v>606</v>
      </c>
    </row>
    <row spans="1:3" r="47">
      <c t="s" r="A47" s="4">
        <v>607</v>
      </c>
      <c t="n" r="B47" s="6">
        <v>98</v>
      </c>
      <c t="n" r="C47" s="6">
        <v>46</v>
      </c>
    </row>
    <row spans="1:3" r="48">
      <c t="s" r="A48" s="4">
        <v>608</v>
      </c>
      <c t="n" r="B48" s="6">
        <v>161783</v>
      </c>
      <c t="n" r="C48" s="6">
        <v>130306</v>
      </c>
    </row>
    <row spans="1:3" r="49">
      <c t="s" r="A49" s="4">
        <v>501</v>
      </c>
      <c t="n" r="B49" s="6">
        <v>161881</v>
      </c>
      <c t="n" r="C49" s="6">
        <v>130352</v>
      </c>
    </row>
    <row spans="1:3" r="50">
      <c t="s" r="A50" s="4">
        <v>617</v>
      </c>
    </row>
    <row spans="1:3" r="51">
      <c t="s" r="A51" s="3">
        <v>606</v>
      </c>
    </row>
    <row spans="1:3" r="52">
      <c t="s" r="A52" s="4">
        <v>607</v>
      </c>
      <c t="n" r="B52" s="6">
        <v>72</v>
      </c>
      <c t="n" r="C52" s="6">
        <v>46</v>
      </c>
    </row>
    <row spans="1:3" r="53">
      <c t="s" r="A53" s="4">
        <v>618</v>
      </c>
    </row>
    <row spans="1:3" r="54">
      <c t="s" r="A54" s="3">
        <v>606</v>
      </c>
    </row>
    <row spans="1:3" r="55">
      <c t="s" r="A55" s="4">
        <v>607</v>
      </c>
      <c t="n" r="B55" s="6">
        <v>26</v>
      </c>
      <c t="n" r="C55" s="6">
        <v>0</v>
      </c>
    </row>
    <row spans="1:3" r="56">
      <c t="s" r="A56" s="4">
        <v>375</v>
      </c>
    </row>
    <row spans="1:3" r="57">
      <c t="s" r="A57" s="3">
        <v>606</v>
      </c>
    </row>
    <row spans="1:3" r="58">
      <c t="s" r="A58" s="4">
        <v>607</v>
      </c>
      <c t="n" r="B58" s="6">
        <v>3049</v>
      </c>
      <c t="n" r="C58" s="6">
        <v>1478</v>
      </c>
    </row>
    <row spans="1:3" r="59">
      <c t="s" r="A59" s="4">
        <v>608</v>
      </c>
      <c t="n" r="B59" s="6">
        <v>418285</v>
      </c>
      <c t="n" r="C59" s="6">
        <v>296912</v>
      </c>
    </row>
    <row spans="1:3" r="60">
      <c t="s" r="A60" s="4">
        <v>501</v>
      </c>
      <c t="n" r="B60" s="6">
        <v>421334</v>
      </c>
      <c t="n" r="C60" s="6">
        <v>298390</v>
      </c>
    </row>
    <row spans="1:3" r="61">
      <c t="s" r="A61" s="4">
        <v>619</v>
      </c>
    </row>
    <row spans="1:3" r="62">
      <c t="s" r="A62" s="3">
        <v>606</v>
      </c>
    </row>
    <row spans="1:3" r="63">
      <c t="s" r="A63" s="4">
        <v>607</v>
      </c>
      <c t="n" r="B63" s="6">
        <v>2769</v>
      </c>
      <c t="n" r="C63" s="6">
        <v>944</v>
      </c>
    </row>
    <row spans="1:3" r="64">
      <c t="s" r="A64" s="4">
        <v>620</v>
      </c>
    </row>
    <row spans="1:3" r="65">
      <c t="s" r="A65" s="3">
        <v>606</v>
      </c>
    </row>
    <row spans="1:3" r="66">
      <c t="s" r="A66" s="4">
        <v>607</v>
      </c>
      <c t="n" r="B66" s="6">
        <v>280</v>
      </c>
      <c t="n" r="C66" s="6">
        <v>534</v>
      </c>
    </row>
    <row spans="1:3" r="67">
      <c t="s" r="A67" s="4">
        <v>378</v>
      </c>
    </row>
    <row spans="1:3" r="68">
      <c t="s" r="A68" s="3">
        <v>606</v>
      </c>
    </row>
    <row spans="1:3" r="69">
      <c t="s" r="A69" s="4">
        <v>607</v>
      </c>
      <c t="n" r="B69" s="6">
        <v>803</v>
      </c>
      <c t="n" r="C69" s="6">
        <v>596</v>
      </c>
    </row>
    <row spans="1:3" r="70">
      <c t="s" r="A70" s="4">
        <v>608</v>
      </c>
      <c t="n" r="B70" s="6">
        <v>409229</v>
      </c>
      <c t="n" r="C70" s="6">
        <v>383848</v>
      </c>
    </row>
    <row spans="1:3" r="71">
      <c t="s" r="A71" s="4">
        <v>501</v>
      </c>
      <c t="n" r="B71" s="6">
        <v>410032</v>
      </c>
      <c t="n" r="C71" s="6">
        <v>384444</v>
      </c>
    </row>
    <row spans="1:3" r="72">
      <c t="s" r="A72" s="4">
        <v>621</v>
      </c>
    </row>
    <row spans="1:3" r="73">
      <c t="s" r="A73" s="3">
        <v>606</v>
      </c>
    </row>
    <row spans="1:3" r="74">
      <c t="s" r="A74" s="4">
        <v>607</v>
      </c>
      <c t="n" r="B74" s="6">
        <v>624</v>
      </c>
      <c t="n" r="C74" s="6">
        <v>352</v>
      </c>
    </row>
    <row spans="1:3" r="75">
      <c t="s" r="A75" s="4">
        <v>622</v>
      </c>
    </row>
    <row spans="1:3" r="76">
      <c t="s" r="A76" s="3">
        <v>606</v>
      </c>
    </row>
    <row spans="1:3" r="77">
      <c t="s" r="A77" s="4">
        <v>607</v>
      </c>
      <c t="n" r="B77" s="6">
        <v>179</v>
      </c>
      <c t="n" r="C77" s="6">
        <v>244</v>
      </c>
    </row>
    <row spans="1:3" r="78">
      <c t="s" r="A78" s="4">
        <v>381</v>
      </c>
    </row>
    <row spans="1:3" r="79">
      <c t="s" r="A79" s="3">
        <v>606</v>
      </c>
    </row>
    <row spans="1:3" r="80">
      <c t="s" r="A80" s="4">
        <v>607</v>
      </c>
      <c t="n" r="B80" s="6">
        <v>211</v>
      </c>
      <c t="n" r="C80" s="6">
        <v>274</v>
      </c>
    </row>
    <row spans="1:3" r="81">
      <c t="s" r="A81" s="4">
        <v>608</v>
      </c>
      <c t="n" r="B81" s="6">
        <v>41171</v>
      </c>
      <c t="n" r="C81" s="6">
        <v>39576</v>
      </c>
    </row>
    <row spans="1:3" r="82">
      <c t="s" r="A82" s="4">
        <v>501</v>
      </c>
      <c t="n" r="B82" s="6">
        <v>41382</v>
      </c>
      <c t="n" r="C82" s="6">
        <v>39850</v>
      </c>
    </row>
    <row spans="1:3" r="83">
      <c t="s" r="A83" s="4">
        <v>623</v>
      </c>
    </row>
    <row spans="1:3" r="84">
      <c t="s" r="A84" s="3">
        <v>606</v>
      </c>
    </row>
    <row spans="1:3" r="85">
      <c t="s" r="A85" s="4">
        <v>607</v>
      </c>
      <c t="n" r="B85" s="6">
        <v>209</v>
      </c>
      <c t="n" r="C85" s="6">
        <v>262</v>
      </c>
    </row>
    <row spans="1:3" r="86">
      <c t="s" r="A86" s="4">
        <v>624</v>
      </c>
    </row>
    <row spans="1:3" r="87">
      <c t="s" r="A87" s="3">
        <v>606</v>
      </c>
    </row>
    <row spans="1:3" r="88">
      <c t="s" r="A88" s="4">
        <v>607</v>
      </c>
      <c t="n" r="B88" s="6">
        <v>2</v>
      </c>
      <c t="n" r="C88" s="6">
        <v>12</v>
      </c>
    </row>
    <row spans="1:3" r="89">
      <c t="s" r="A89" s="4">
        <v>384</v>
      </c>
    </row>
    <row spans="1:3" r="90">
      <c t="s" r="A90" s="3">
        <v>606</v>
      </c>
    </row>
    <row spans="1:3" r="91">
      <c t="s" r="A91" s="4">
        <v>607</v>
      </c>
      <c t="n" r="B91" s="6">
        <v>3209</v>
      </c>
      <c t="n" r="C91" s="6">
        <v>3334</v>
      </c>
    </row>
    <row spans="1:3" r="92">
      <c t="s" r="A92" s="4">
        <v>608</v>
      </c>
      <c t="n" r="B92" s="6">
        <v>1690641</v>
      </c>
      <c t="n" r="C92" s="6">
        <v>1449644</v>
      </c>
    </row>
    <row spans="1:3" r="93">
      <c t="s" r="A93" s="4">
        <v>501</v>
      </c>
      <c t="n" r="B93" s="6">
        <v>1693850</v>
      </c>
      <c t="n" r="C93" s="6">
        <v>1452978</v>
      </c>
    </row>
    <row spans="1:3" r="94">
      <c t="s" r="A94" s="4">
        <v>625</v>
      </c>
    </row>
    <row spans="1:3" r="95">
      <c t="s" r="A95" s="3">
        <v>606</v>
      </c>
    </row>
    <row spans="1:3" r="96">
      <c t="s" r="A96" s="4">
        <v>607</v>
      </c>
      <c t="n" r="B96" s="6">
        <v>2318</v>
      </c>
      <c t="n" r="C96" s="6">
        <v>2364</v>
      </c>
    </row>
    <row spans="1:3" r="97">
      <c t="s" r="A97" s="4">
        <v>626</v>
      </c>
    </row>
    <row spans="1:3" r="98">
      <c t="s" r="A98" s="3">
        <v>606</v>
      </c>
    </row>
    <row spans="1:3" r="99">
      <c t="s" r="A99" s="4">
        <v>607</v>
      </c>
      <c t="n" r="B99" s="6">
        <v>891</v>
      </c>
      <c t="n" r="C99" s="6">
        <v>970</v>
      </c>
    </row>
    <row spans="1:3" r="100">
      <c t="s" r="A100" s="4">
        <v>385</v>
      </c>
    </row>
    <row spans="1:3" r="101">
      <c t="s" r="A101" s="3">
        <v>606</v>
      </c>
    </row>
    <row spans="1:3" r="102">
      <c t="s" r="A102" s="4">
        <v>607</v>
      </c>
      <c t="n" r="B102" s="6">
        <v>930</v>
      </c>
      <c t="n" r="C102" s="6">
        <v>1739</v>
      </c>
    </row>
    <row spans="1:3" r="103">
      <c t="s" r="A103" s="4">
        <v>608</v>
      </c>
      <c t="n" r="B103" s="6">
        <v>279491</v>
      </c>
      <c t="n" r="C103" s="6">
        <v>261356</v>
      </c>
    </row>
    <row spans="1:3" r="104">
      <c t="s" r="A104" s="4">
        <v>501</v>
      </c>
      <c t="n" r="B104" s="6">
        <v>280421</v>
      </c>
      <c t="n" r="C104" s="6">
        <v>263095</v>
      </c>
    </row>
    <row spans="1:3" r="105">
      <c t="s" r="A105" s="4">
        <v>627</v>
      </c>
    </row>
    <row spans="1:3" r="106">
      <c t="s" r="A106" s="3">
        <v>606</v>
      </c>
    </row>
    <row spans="1:3" r="107">
      <c t="s" r="A107" s="4">
        <v>607</v>
      </c>
      <c t="n" r="B107" s="6">
        <v>211</v>
      </c>
      <c t="n" r="C107" s="6">
        <v>1020</v>
      </c>
    </row>
    <row spans="1:3" r="108">
      <c t="s" r="A108" s="4">
        <v>628</v>
      </c>
    </row>
    <row spans="1:3" r="109">
      <c t="s" r="A109" s="3">
        <v>606</v>
      </c>
    </row>
    <row spans="1:3" r="110">
      <c t="s" r="A110" s="4">
        <v>607</v>
      </c>
      <c t="n" r="B110" s="6">
        <v>719</v>
      </c>
      <c t="n" r="C110" s="6">
        <v>719</v>
      </c>
    </row>
    <row spans="1:3" r="111">
      <c t="s" r="A111" s="4">
        <v>388</v>
      </c>
    </row>
    <row spans="1:3" r="112">
      <c t="s" r="A112" s="3">
        <v>606</v>
      </c>
    </row>
    <row spans="1:3" r="113">
      <c t="s" r="A113" s="4">
        <v>607</v>
      </c>
      <c t="n" r="B113" s="6">
        <v>0</v>
      </c>
      <c t="n" r="C113" s="6">
        <v>593</v>
      </c>
    </row>
    <row spans="1:3" r="114">
      <c t="s" r="A114" s="4">
        <v>608</v>
      </c>
      <c t="n" r="B114" s="6">
        <v>462163</v>
      </c>
      <c t="n" r="C114" s="6">
        <v>430786</v>
      </c>
    </row>
    <row spans="1:3" r="115">
      <c t="s" r="A115" s="4">
        <v>501</v>
      </c>
      <c t="n" r="B115" s="6">
        <v>462163</v>
      </c>
      <c t="n" r="C115" s="6">
        <v>431379</v>
      </c>
    </row>
    <row spans="1:3" r="116">
      <c t="s" r="A116" s="4">
        <v>629</v>
      </c>
    </row>
    <row spans="1:3" r="117">
      <c t="s" r="A117" s="3">
        <v>606</v>
      </c>
    </row>
    <row spans="1:3" r="118">
      <c t="s" r="A118" s="4">
        <v>607</v>
      </c>
      <c t="n" r="B118" s="6">
        <v>0</v>
      </c>
      <c t="n" r="C118" s="6">
        <v>593</v>
      </c>
    </row>
    <row spans="1:3" r="119">
      <c t="s" r="A119" s="4">
        <v>630</v>
      </c>
    </row>
    <row spans="1:3" r="120">
      <c t="s" r="A120" s="3">
        <v>606</v>
      </c>
    </row>
    <row spans="1:3" r="121">
      <c t="s" r="A121" s="4">
        <v>607</v>
      </c>
      <c t="n" r="B121" s="6">
        <v>0</v>
      </c>
      <c t="n" r="C121" s="6">
        <v>0</v>
      </c>
    </row>
    <row spans="1:3" r="122">
      <c t="s" r="A122" s="4">
        <v>543</v>
      </c>
    </row>
    <row spans="1:3" r="123">
      <c t="s" r="A123" s="3">
        <v>606</v>
      </c>
    </row>
    <row spans="1:3" r="124">
      <c t="s" r="A124" s="4">
        <v>607</v>
      </c>
      <c t="n" r="B124" s="6">
        <v>930</v>
      </c>
      <c t="n" r="C124" s="6">
        <v>2332</v>
      </c>
    </row>
    <row spans="1:3" r="125">
      <c t="s" r="A125" s="4">
        <v>608</v>
      </c>
      <c t="n" r="B125" s="6">
        <v>741654</v>
      </c>
      <c t="n" r="C125" s="6">
        <v>692142</v>
      </c>
    </row>
    <row spans="1:3" r="126">
      <c t="s" r="A126" s="4">
        <v>501</v>
      </c>
      <c t="n" r="B126" s="6">
        <v>742584</v>
      </c>
      <c t="n" r="C126" s="6">
        <v>694474</v>
      </c>
    </row>
    <row spans="1:3" r="127">
      <c t="s" r="A127" s="4">
        <v>631</v>
      </c>
    </row>
    <row spans="1:3" r="128">
      <c t="s" r="A128" s="3">
        <v>606</v>
      </c>
    </row>
    <row spans="1:3" r="129">
      <c t="s" r="A129" s="4">
        <v>607</v>
      </c>
      <c t="n" r="B129" s="6">
        <v>211</v>
      </c>
      <c t="n" r="C129" s="6">
        <v>1613</v>
      </c>
    </row>
    <row spans="1:3" r="130">
      <c t="s" r="A130" s="4">
        <v>632</v>
      </c>
    </row>
    <row spans="1:3" r="131">
      <c t="s" r="A131" s="3">
        <v>606</v>
      </c>
    </row>
    <row spans="1:3" r="132">
      <c t="s" r="A132" s="4">
        <v>607</v>
      </c>
      <c t="n" r="B132" s="6">
        <v>719</v>
      </c>
      <c t="n" r="C132" s="6">
        <v>719</v>
      </c>
    </row>
    <row spans="1:3" r="133">
      <c t="s" r="A133" s="4">
        <v>394</v>
      </c>
    </row>
    <row spans="1:3" r="134">
      <c t="s" r="A134" s="3">
        <v>606</v>
      </c>
    </row>
    <row spans="1:3" r="135">
      <c t="s" r="A135" s="4">
        <v>607</v>
      </c>
      <c t="n" r="B135" s="6">
        <v>72</v>
      </c>
      <c t="n" r="C135" s="6">
        <v>0</v>
      </c>
    </row>
    <row spans="1:3" r="136">
      <c t="s" r="A136" s="4">
        <v>608</v>
      </c>
      <c t="n" r="B136" s="6">
        <v>151842</v>
      </c>
      <c t="n" r="C136" s="6">
        <v>119723</v>
      </c>
    </row>
    <row spans="1:3" r="137">
      <c t="s" r="A137" s="4">
        <v>501</v>
      </c>
      <c t="n" r="B137" s="6">
        <v>151914</v>
      </c>
      <c t="n" r="C137" s="6">
        <v>119723</v>
      </c>
    </row>
    <row spans="1:3" r="138">
      <c t="s" r="A138" s="4">
        <v>633</v>
      </c>
    </row>
    <row spans="1:3" r="139">
      <c t="s" r="A139" s="3">
        <v>606</v>
      </c>
    </row>
    <row spans="1:3" r="140">
      <c t="s" r="A140" s="4">
        <v>607</v>
      </c>
      <c t="n" r="B140" s="6">
        <v>72</v>
      </c>
      <c t="n" r="C140" s="6">
        <v>0</v>
      </c>
    </row>
    <row spans="1:3" r="141">
      <c t="s" r="A141" s="4">
        <v>634</v>
      </c>
    </row>
    <row spans="1:3" r="142">
      <c t="s" r="A142" s="3">
        <v>606</v>
      </c>
    </row>
    <row spans="1:3" r="143">
      <c t="s" r="A143" s="4">
        <v>607</v>
      </c>
      <c t="n" r="B143" s="6">
        <v>0</v>
      </c>
      <c t="n" r="C143" s="6">
        <v>0</v>
      </c>
    </row>
    <row spans="1:3" r="144">
      <c t="s" r="A144" s="4">
        <v>397</v>
      </c>
    </row>
    <row spans="1:3" r="145">
      <c t="s" r="A145" s="3">
        <v>606</v>
      </c>
    </row>
    <row spans="1:3" r="146">
      <c t="s" r="A146" s="4">
        <v>607</v>
      </c>
      <c t="n" r="B146" s="6">
        <v>1494</v>
      </c>
      <c t="n" r="C146" s="6">
        <v>196</v>
      </c>
    </row>
    <row spans="1:3" r="147">
      <c t="s" r="A147" s="4">
        <v>608</v>
      </c>
      <c t="n" r="B147" s="6">
        <v>368308</v>
      </c>
      <c t="n" r="C147" s="6">
        <v>236888</v>
      </c>
    </row>
    <row spans="1:3" r="148">
      <c t="s" r="A148" s="4">
        <v>501</v>
      </c>
      <c t="n" r="B148" s="6">
        <v>369802</v>
      </c>
      <c t="n" r="C148" s="6">
        <v>237084</v>
      </c>
    </row>
    <row spans="1:3" r="149">
      <c t="s" r="A149" s="4">
        <v>635</v>
      </c>
    </row>
    <row spans="1:3" r="150">
      <c t="s" r="A150" s="3">
        <v>606</v>
      </c>
    </row>
    <row spans="1:3" r="151">
      <c t="s" r="A151" s="4">
        <v>607</v>
      </c>
      <c t="n" r="B151" s="6">
        <v>1494</v>
      </c>
      <c t="n" r="C151" s="6">
        <v>196</v>
      </c>
    </row>
    <row spans="1:3" r="152">
      <c t="s" r="A152" s="4">
        <v>636</v>
      </c>
    </row>
    <row spans="1:3" r="153">
      <c t="s" r="A153" s="3">
        <v>606</v>
      </c>
    </row>
    <row spans="1:3" r="154">
      <c t="s" r="A154" s="4">
        <v>607</v>
      </c>
      <c t="n" r="B154" s="6">
        <v>0</v>
      </c>
      <c t="n" r="C154" s="6">
        <v>0</v>
      </c>
    </row>
    <row spans="1:3" r="155">
      <c t="s" r="A155" s="4">
        <v>400</v>
      </c>
    </row>
    <row spans="1:3" r="156">
      <c t="s" r="A156" s="3">
        <v>606</v>
      </c>
    </row>
    <row spans="1:3" r="157">
      <c t="s" r="A157" s="4">
        <v>607</v>
      </c>
      <c t="n" r="B157" s="6">
        <v>566</v>
      </c>
      <c t="n" r="C157" s="6">
        <v>585</v>
      </c>
    </row>
    <row spans="1:3" r="158">
      <c t="s" r="A158" s="4">
        <v>608</v>
      </c>
      <c t="n" r="B158" s="6">
        <v>388753</v>
      </c>
      <c t="n" r="C158" s="6">
        <v>362750</v>
      </c>
    </row>
    <row spans="1:3" r="159">
      <c t="s" r="A159" s="4">
        <v>501</v>
      </c>
      <c t="n" r="B159" s="6">
        <v>389319</v>
      </c>
      <c t="n" r="C159" s="6">
        <v>363335</v>
      </c>
    </row>
    <row spans="1:3" r="160">
      <c t="s" r="A160" s="4">
        <v>637</v>
      </c>
    </row>
    <row spans="1:3" r="161">
      <c t="s" r="A161" s="3">
        <v>606</v>
      </c>
    </row>
    <row spans="1:3" r="162">
      <c t="s" r="A162" s="4">
        <v>607</v>
      </c>
      <c t="n" r="B162" s="6">
        <v>396</v>
      </c>
      <c t="n" r="C162" s="6">
        <v>346</v>
      </c>
    </row>
    <row spans="1:3" r="163">
      <c t="s" r="A163" s="4">
        <v>638</v>
      </c>
    </row>
    <row spans="1:3" r="164">
      <c t="s" r="A164" s="3">
        <v>606</v>
      </c>
    </row>
    <row spans="1:3" r="165">
      <c t="s" r="A165" s="4">
        <v>607</v>
      </c>
      <c t="n" r="B165" s="6">
        <v>170</v>
      </c>
      <c t="n" r="C165" s="6">
        <v>239</v>
      </c>
    </row>
    <row spans="1:3" r="166">
      <c t="s" r="A166" s="4">
        <v>403</v>
      </c>
    </row>
    <row spans="1:3" r="167">
      <c t="s" r="A167" s="3">
        <v>606</v>
      </c>
    </row>
    <row spans="1:3" r="168">
      <c t="s" r="A168" s="4">
        <v>607</v>
      </c>
      <c t="n" r="B168" s="6">
        <v>147</v>
      </c>
      <c t="n" r="C168" s="6">
        <v>221</v>
      </c>
    </row>
    <row spans="1:3" r="169">
      <c t="s" r="A169" s="4">
        <v>608</v>
      </c>
      <c t="n" r="B169" s="6">
        <v>40084</v>
      </c>
      <c t="n" r="C169" s="6">
        <v>38141</v>
      </c>
    </row>
    <row spans="1:3" r="170">
      <c t="s" r="A170" s="4">
        <v>501</v>
      </c>
      <c t="n" r="B170" s="6">
        <v>40231</v>
      </c>
      <c t="n" r="C170" s="6">
        <v>38362</v>
      </c>
    </row>
    <row spans="1:3" r="171">
      <c t="s" r="A171" s="4">
        <v>639</v>
      </c>
    </row>
    <row spans="1:3" r="172">
      <c t="s" r="A172" s="3">
        <v>606</v>
      </c>
    </row>
    <row spans="1:3" r="173">
      <c t="s" r="A173" s="4">
        <v>607</v>
      </c>
      <c t="n" r="B173" s="6">
        <v>145</v>
      </c>
      <c t="n" r="C173" s="6">
        <v>209</v>
      </c>
    </row>
    <row spans="1:3" r="174">
      <c t="s" r="A174" s="4">
        <v>640</v>
      </c>
    </row>
    <row spans="1:3" r="175">
      <c t="s" r="A175" s="3">
        <v>606</v>
      </c>
    </row>
    <row spans="1:3" r="176">
      <c t="s" r="A176" s="4">
        <v>607</v>
      </c>
      <c t="n" r="B176" s="6">
        <v>2</v>
      </c>
      <c t="n" r="C176" s="6">
        <v>12</v>
      </c>
    </row>
    <row spans="1:3" r="177">
      <c t="s" r="A177" s="4">
        <v>406</v>
      </c>
    </row>
    <row spans="1:3" r="178">
      <c t="s" r="A178" s="3">
        <v>606</v>
      </c>
    </row>
    <row spans="1:3" r="179">
      <c t="s" r="A179" s="4">
        <v>607</v>
      </c>
      <c t="n" r="B179" s="6">
        <v>1895</v>
      </c>
      <c t="n" r="C179" s="6">
        <v>3441</v>
      </c>
    </row>
    <row spans="1:3" r="180">
      <c t="s" r="A180" s="4">
        <v>608</v>
      </c>
      <c t="n" r="B180" s="6">
        <v>206966</v>
      </c>
      <c t="n" r="C180" s="6">
        <v>231510</v>
      </c>
    </row>
    <row spans="1:3" r="181">
      <c t="s" r="A181" s="4">
        <v>501</v>
      </c>
      <c t="n" r="B181" s="6">
        <v>208861</v>
      </c>
      <c t="n" r="C181" s="6">
        <v>234951</v>
      </c>
    </row>
    <row spans="1:3" r="182">
      <c t="s" r="A182" s="4">
        <v>641</v>
      </c>
    </row>
    <row spans="1:3" r="183">
      <c t="s" r="A183" s="3">
        <v>606</v>
      </c>
    </row>
    <row spans="1:3" r="184">
      <c t="s" r="A184" s="4">
        <v>607</v>
      </c>
      <c t="n" r="B184" s="6">
        <v>1580</v>
      </c>
      <c t="n" r="C184" s="6">
        <v>2902</v>
      </c>
    </row>
    <row spans="1:3" r="185">
      <c t="s" r="A185" s="4">
        <v>642</v>
      </c>
    </row>
    <row spans="1:3" r="186">
      <c t="s" r="A186" s="3">
        <v>606</v>
      </c>
    </row>
    <row spans="1:3" r="187">
      <c t="s" r="A187" s="4">
        <v>607</v>
      </c>
      <c t="n" r="B187" s="6">
        <v>315</v>
      </c>
      <c t="n" r="C187" s="6">
        <v>539</v>
      </c>
    </row>
    <row spans="1:3" r="188">
      <c t="s" r="A188" s="4">
        <v>407</v>
      </c>
    </row>
    <row spans="1:3" r="189">
      <c t="s" r="A189" s="3">
        <v>606</v>
      </c>
    </row>
    <row spans="1:3" r="190">
      <c t="s" r="A190" s="4">
        <v>607</v>
      </c>
      <c t="n" r="B190" s="6">
        <v>13</v>
      </c>
      <c t="n" r="C190" s="6">
        <v>0</v>
      </c>
    </row>
    <row spans="1:3" r="191">
      <c t="s" r="A191" s="4">
        <v>608</v>
      </c>
      <c t="n" r="B191" s="6">
        <v>40341</v>
      </c>
      <c t="n" r="C191" s="6">
        <v>45236</v>
      </c>
    </row>
    <row spans="1:3" r="192">
      <c t="s" r="A192" s="4">
        <v>501</v>
      </c>
      <c t="n" r="B192" s="6">
        <v>40354</v>
      </c>
      <c t="n" r="C192" s="6">
        <v>45236</v>
      </c>
    </row>
    <row spans="1:3" r="193">
      <c t="s" r="A193" s="4">
        <v>643</v>
      </c>
    </row>
    <row spans="1:3" r="194">
      <c t="s" r="A194" s="3">
        <v>606</v>
      </c>
    </row>
    <row spans="1:3" r="195">
      <c t="s" r="A195" s="4">
        <v>607</v>
      </c>
      <c t="n" r="B195" s="6">
        <v>13</v>
      </c>
      <c t="n" r="C195" s="6">
        <v>0</v>
      </c>
    </row>
    <row spans="1:3" r="196">
      <c t="s" r="A196" s="4">
        <v>644</v>
      </c>
    </row>
    <row spans="1:3" r="197">
      <c t="s" r="A197" s="3">
        <v>606</v>
      </c>
    </row>
    <row spans="1:3" r="198">
      <c t="s" r="A198" s="4">
        <v>607</v>
      </c>
      <c t="n" r="B198" s="6">
        <v>0</v>
      </c>
      <c t="n" r="C198" s="6">
        <v>0</v>
      </c>
    </row>
    <row spans="1:3" r="199">
      <c t="s" r="A199" s="4">
        <v>410</v>
      </c>
    </row>
    <row spans="1:3" r="200">
      <c t="s" r="A200" s="3">
        <v>606</v>
      </c>
    </row>
    <row spans="1:3" r="201">
      <c t="s" r="A201" s="4">
        <v>607</v>
      </c>
      <c t="n" r="B201" s="6">
        <v>0</v>
      </c>
      <c t="n" r="C201" s="6">
        <v>2049</v>
      </c>
    </row>
    <row spans="1:3" r="202">
      <c t="s" r="A202" s="4">
        <v>608</v>
      </c>
      <c t="n" r="B202" s="6">
        <v>85144</v>
      </c>
      <c t="n" r="C202" s="6">
        <v>93134</v>
      </c>
    </row>
    <row spans="1:3" r="203">
      <c t="s" r="A203" s="4">
        <v>501</v>
      </c>
      <c t="n" r="B203" s="6">
        <v>85144</v>
      </c>
      <c t="n" r="C203" s="6">
        <v>95183</v>
      </c>
    </row>
    <row spans="1:3" r="204">
      <c t="s" r="A204" s="4">
        <v>645</v>
      </c>
    </row>
    <row spans="1:3" r="205">
      <c t="s" r="A205" s="3">
        <v>606</v>
      </c>
    </row>
    <row spans="1:3" r="206">
      <c t="s" r="A206" s="4">
        <v>607</v>
      </c>
      <c t="n" r="B206" s="6">
        <v>0</v>
      </c>
      <c t="n" r="C206" s="6">
        <v>2049</v>
      </c>
    </row>
    <row spans="1:3" r="207">
      <c t="s" r="A207" s="4">
        <v>646</v>
      </c>
    </row>
    <row spans="1:3" r="208">
      <c t="s" r="A208" s="3">
        <v>606</v>
      </c>
    </row>
    <row spans="1:3" r="209">
      <c t="s" r="A209" s="4">
        <v>607</v>
      </c>
      <c t="n" r="B209" s="6">
        <v>0</v>
      </c>
      <c t="n" r="C209" s="6">
        <v>0</v>
      </c>
    </row>
    <row spans="1:3" r="210">
      <c t="s" r="A210" s="4">
        <v>576</v>
      </c>
    </row>
    <row spans="1:3" r="211">
      <c t="s" r="A211" s="3">
        <v>606</v>
      </c>
    </row>
    <row spans="1:3" r="212">
      <c t="s" r="A212" s="4">
        <v>607</v>
      </c>
      <c t="n" r="B212" s="6">
        <v>13</v>
      </c>
      <c t="n" r="C212" s="6">
        <v>2049</v>
      </c>
    </row>
    <row spans="1:3" r="213">
      <c t="s" r="A213" s="4">
        <v>608</v>
      </c>
      <c t="n" r="B213" s="6">
        <v>125485</v>
      </c>
      <c t="n" r="C213" s="6">
        <v>138370</v>
      </c>
    </row>
    <row spans="1:3" r="214">
      <c t="s" r="A214" s="4">
        <v>501</v>
      </c>
      <c t="n" r="B214" s="6">
        <v>125498</v>
      </c>
      <c t="n" r="C214" s="6">
        <v>140419</v>
      </c>
    </row>
    <row spans="1:3" r="215">
      <c t="s" r="A215" s="4">
        <v>647</v>
      </c>
    </row>
    <row spans="1:3" r="216">
      <c t="s" r="A216" s="3">
        <v>606</v>
      </c>
    </row>
    <row spans="1:3" r="217">
      <c t="s" r="A217" s="4">
        <v>607</v>
      </c>
      <c t="n" r="B217" s="6">
        <v>13</v>
      </c>
      <c t="n" r="C217" s="6">
        <v>2049</v>
      </c>
    </row>
    <row spans="1:3" r="218">
      <c t="s" r="A218" s="4">
        <v>648</v>
      </c>
    </row>
    <row spans="1:3" r="219">
      <c t="s" r="A219" s="3">
        <v>606</v>
      </c>
    </row>
    <row spans="1:3" r="220">
      <c t="s" r="A220" s="4">
        <v>607</v>
      </c>
      <c t="n" r="B220" s="6">
        <v>0</v>
      </c>
      <c t="n" r="C220" s="6">
        <v>0</v>
      </c>
    </row>
    <row spans="1:3" r="221">
      <c t="s" r="A221" s="4">
        <v>416</v>
      </c>
    </row>
    <row spans="1:3" r="222">
      <c t="s" r="A222" s="3">
        <v>606</v>
      </c>
    </row>
    <row spans="1:3" r="223">
      <c t="s" r="A223" s="4">
        <v>607</v>
      </c>
      <c t="n" r="B223" s="6">
        <v>26</v>
      </c>
      <c t="n" r="C223" s="6">
        <v>46</v>
      </c>
    </row>
    <row spans="1:3" r="224">
      <c t="s" r="A224" s="4">
        <v>608</v>
      </c>
      <c t="n" r="B224" s="6">
        <v>9941</v>
      </c>
      <c t="n" r="C224" s="6">
        <v>10583</v>
      </c>
    </row>
    <row spans="1:3" r="225">
      <c t="s" r="A225" s="4">
        <v>501</v>
      </c>
      <c t="n" r="B225" s="6">
        <v>9967</v>
      </c>
      <c t="n" r="C225" s="6">
        <v>10629</v>
      </c>
    </row>
    <row spans="1:3" r="226">
      <c t="s" r="A226" s="4">
        <v>649</v>
      </c>
    </row>
    <row spans="1:3" r="227">
      <c t="s" r="A227" s="3">
        <v>606</v>
      </c>
    </row>
    <row spans="1:3" r="228">
      <c t="s" r="A228" s="4">
        <v>607</v>
      </c>
      <c t="n" r="B228" s="6">
        <v>0</v>
      </c>
      <c t="n" r="C228" s="6">
        <v>46</v>
      </c>
    </row>
    <row spans="1:3" r="229">
      <c t="s" r="A229" s="4">
        <v>650</v>
      </c>
    </row>
    <row spans="1:3" r="230">
      <c t="s" r="A230" s="3">
        <v>606</v>
      </c>
    </row>
    <row spans="1:3" r="231">
      <c t="s" r="A231" s="4">
        <v>607</v>
      </c>
      <c t="n" r="B231" s="6">
        <v>26</v>
      </c>
      <c t="n" r="C231" s="6">
        <v>0</v>
      </c>
    </row>
    <row spans="1:3" r="232">
      <c t="s" r="A232" s="4">
        <v>419</v>
      </c>
    </row>
    <row spans="1:3" r="233">
      <c t="s" r="A233" s="3">
        <v>606</v>
      </c>
    </row>
    <row spans="1:3" r="234">
      <c t="s" r="A234" s="4">
        <v>607</v>
      </c>
      <c t="n" r="B234" s="6">
        <v>1555</v>
      </c>
      <c t="n" r="C234" s="6">
        <v>1282</v>
      </c>
    </row>
    <row spans="1:3" r="235">
      <c t="s" r="A235" s="4">
        <v>608</v>
      </c>
      <c t="n" r="B235" s="6">
        <v>49977</v>
      </c>
      <c t="n" r="C235" s="6">
        <v>60024</v>
      </c>
    </row>
    <row spans="1:3" r="236">
      <c t="s" r="A236" s="4">
        <v>501</v>
      </c>
      <c t="n" r="B236" s="6">
        <v>51532</v>
      </c>
      <c t="n" r="C236" s="6">
        <v>61306</v>
      </c>
    </row>
    <row spans="1:3" r="237">
      <c t="s" r="A237" s="4">
        <v>651</v>
      </c>
    </row>
    <row spans="1:3" r="238">
      <c t="s" r="A238" s="3">
        <v>606</v>
      </c>
    </row>
    <row spans="1:3" r="239">
      <c t="s" r="A239" s="4">
        <v>607</v>
      </c>
      <c t="n" r="B239" s="6">
        <v>1275</v>
      </c>
      <c t="n" r="C239" s="6">
        <v>748</v>
      </c>
    </row>
    <row spans="1:3" r="240">
      <c t="s" r="A240" s="4">
        <v>652</v>
      </c>
    </row>
    <row spans="1:3" r="241">
      <c t="s" r="A241" s="3">
        <v>606</v>
      </c>
    </row>
    <row spans="1:3" r="242">
      <c t="s" r="A242" s="4">
        <v>607</v>
      </c>
      <c t="n" r="B242" s="6">
        <v>280</v>
      </c>
      <c t="n" r="C242" s="6">
        <v>534</v>
      </c>
    </row>
    <row spans="1:3" r="243">
      <c t="s" r="A243" s="4">
        <v>422</v>
      </c>
    </row>
    <row spans="1:3" r="244">
      <c t="s" r="A244" s="3">
        <v>606</v>
      </c>
    </row>
    <row spans="1:3" r="245">
      <c t="s" r="A245" s="4">
        <v>607</v>
      </c>
      <c t="n" r="B245" s="6">
        <v>237</v>
      </c>
      <c t="n" r="C245" s="6">
        <v>11</v>
      </c>
    </row>
    <row spans="1:3" r="246">
      <c t="s" r="A246" s="4">
        <v>608</v>
      </c>
      <c t="n" r="B246" s="6">
        <v>20476</v>
      </c>
      <c t="n" r="C246" s="6">
        <v>21098</v>
      </c>
    </row>
    <row spans="1:3" r="247">
      <c t="s" r="A247" s="4">
        <v>501</v>
      </c>
      <c t="n" r="B247" s="6">
        <v>20713</v>
      </c>
      <c t="n" r="C247" s="6">
        <v>21109</v>
      </c>
    </row>
    <row spans="1:3" r="248">
      <c t="s" r="A248" s="4">
        <v>653</v>
      </c>
    </row>
    <row spans="1:3" r="249">
      <c t="s" r="A249" s="3">
        <v>606</v>
      </c>
    </row>
    <row spans="1:3" r="250">
      <c t="s" r="A250" s="4">
        <v>607</v>
      </c>
      <c t="n" r="B250" s="6">
        <v>228</v>
      </c>
      <c t="n" r="C250" s="6">
        <v>6</v>
      </c>
    </row>
    <row spans="1:3" r="251">
      <c t="s" r="A251" s="4">
        <v>654</v>
      </c>
    </row>
    <row spans="1:3" r="252">
      <c t="s" r="A252" s="3">
        <v>606</v>
      </c>
    </row>
    <row spans="1:3" r="253">
      <c t="s" r="A253" s="4">
        <v>607</v>
      </c>
      <c t="n" r="B253" s="6">
        <v>9</v>
      </c>
      <c t="n" r="C253" s="6">
        <v>5</v>
      </c>
    </row>
    <row spans="1:3" r="254">
      <c t="s" r="A254" s="4">
        <v>424</v>
      </c>
    </row>
    <row spans="1:3" r="255">
      <c t="s" r="A255" s="3">
        <v>606</v>
      </c>
    </row>
    <row spans="1:3" r="256">
      <c t="s" r="A256" s="4">
        <v>607</v>
      </c>
      <c t="n" r="B256" s="6">
        <v>64</v>
      </c>
      <c t="n" r="C256" s="6">
        <v>53</v>
      </c>
    </row>
    <row spans="1:3" r="257">
      <c t="s" r="A257" s="4">
        <v>608</v>
      </c>
      <c t="n" r="B257" s="6">
        <v>1087</v>
      </c>
      <c t="n" r="C257" s="6">
        <v>1435</v>
      </c>
    </row>
    <row spans="1:3" r="258">
      <c t="s" r="A258" s="4">
        <v>501</v>
      </c>
      <c t="n" r="B258" s="6">
        <v>1151</v>
      </c>
      <c t="n" r="C258" s="6">
        <v>1488</v>
      </c>
    </row>
    <row spans="1:3" r="259">
      <c t="s" r="A259" s="4">
        <v>655</v>
      </c>
    </row>
    <row spans="1:3" r="260">
      <c t="s" r="A260" s="3">
        <v>606</v>
      </c>
    </row>
    <row spans="1:3" r="261">
      <c t="s" r="A261" s="4">
        <v>607</v>
      </c>
      <c t="n" r="B261" s="6">
        <v>64</v>
      </c>
      <c t="n" r="C261" s="6">
        <v>53</v>
      </c>
    </row>
    <row spans="1:3" r="262">
      <c t="s" r="A262" s="4">
        <v>656</v>
      </c>
    </row>
    <row spans="1:3" r="263">
      <c t="s" r="A263" s="3">
        <v>606</v>
      </c>
    </row>
    <row spans="1:3" r="264">
      <c t="s" r="A264" s="4">
        <v>607</v>
      </c>
      <c t="n" r="B264" s="7">
        <v>0</v>
      </c>
      <c t="n" r="C264"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7</v>
      </c>
      <c t="s" r="B1" s="2">
        <v>2</v>
      </c>
      <c t="s" r="C1" s="2">
        <v>25</v>
      </c>
    </row>
    <row spans="1:3" r="2">
      <c t="s" r="A2" s="3">
        <v>432</v>
      </c>
    </row>
    <row spans="1:3" r="3">
      <c t="s" r="A3" s="4">
        <v>658</v>
      </c>
      <c t="n" r="B3" s="7">
        <v>1730</v>
      </c>
      <c t="n" r="C3" s="7">
        <v>4217</v>
      </c>
    </row>
    <row spans="1:3" r="4">
      <c t="s" r="A4" s="4">
        <v>659</v>
      </c>
      <c t="n" r="B4" s="6">
        <v>10270</v>
      </c>
      <c t="n" r="C4" s="6">
        <v>2725</v>
      </c>
    </row>
    <row spans="1:3" r="5">
      <c t="s" r="A5" s="4">
        <v>444</v>
      </c>
      <c t="n" r="B5" s="6">
        <v>12000</v>
      </c>
      <c t="n" r="C5" s="6">
        <v>6942</v>
      </c>
    </row>
    <row spans="1:3" r="6">
      <c t="s" r="A6" s="4">
        <v>660</v>
      </c>
      <c t="n" r="B6" s="6">
        <v>16500</v>
      </c>
      <c t="n" r="C6" s="6">
        <v>8680</v>
      </c>
    </row>
    <row spans="1:3" r="7">
      <c t="s" r="A7" s="4">
        <v>661</v>
      </c>
      <c t="n" r="B7" s="6">
        <v>152</v>
      </c>
      <c t="n" r="C7" s="6">
        <v>242</v>
      </c>
    </row>
    <row spans="1:3" r="8">
      <c t="s" r="A8" s="4">
        <v>363</v>
      </c>
    </row>
    <row spans="1:3" r="9">
      <c t="s" r="A9" s="3">
        <v>432</v>
      </c>
    </row>
    <row spans="1:3" r="10">
      <c t="s" r="A10" s="4">
        <v>658</v>
      </c>
      <c t="n" r="B10" s="6">
        <v>848</v>
      </c>
      <c t="n" r="C10" s="6">
        <v>1032</v>
      </c>
    </row>
    <row spans="1:3" r="11">
      <c t="s" r="A11" s="4">
        <v>659</v>
      </c>
      <c t="n" r="B11" s="6">
        <v>1159</v>
      </c>
      <c t="n" r="C11" s="6">
        <v>2157</v>
      </c>
    </row>
    <row spans="1:3" r="12">
      <c t="s" r="A12" s="4">
        <v>444</v>
      </c>
      <c t="n" r="B12" s="6">
        <v>2007</v>
      </c>
      <c t="n" r="C12" s="6">
        <v>3189</v>
      </c>
    </row>
    <row spans="1:3" r="13">
      <c t="s" r="A13" s="4">
        <v>660</v>
      </c>
      <c t="n" r="B13" s="6">
        <v>3067</v>
      </c>
      <c t="n" r="C13" s="6">
        <v>4285</v>
      </c>
    </row>
    <row spans="1:3" r="14">
      <c t="s" r="A14" s="4">
        <v>661</v>
      </c>
      <c t="n" r="B14" s="6">
        <v>54</v>
      </c>
      <c t="n" r="C14" s="6">
        <v>73</v>
      </c>
    </row>
    <row spans="1:3" r="15">
      <c t="s" r="A15" s="4">
        <v>366</v>
      </c>
    </row>
    <row spans="1:3" r="16">
      <c t="s" r="A16" s="3">
        <v>432</v>
      </c>
    </row>
    <row spans="1:3" r="17">
      <c t="s" r="A17" s="4">
        <v>658</v>
      </c>
      <c t="n" r="B17" s="6">
        <v>636</v>
      </c>
      <c t="n" r="C17" s="6">
        <v>646</v>
      </c>
    </row>
    <row spans="1:3" r="18">
      <c t="s" r="A18" s="4">
        <v>659</v>
      </c>
      <c t="n" r="B18" s="6">
        <v>1904</v>
      </c>
      <c t="n" r="C18" s="6">
        <v>0</v>
      </c>
    </row>
    <row spans="1:3" r="19">
      <c t="s" r="A19" s="4">
        <v>444</v>
      </c>
      <c t="n" r="B19" s="6">
        <v>2540</v>
      </c>
      <c t="n" r="C19" s="6">
        <v>646</v>
      </c>
    </row>
    <row spans="1:3" r="20">
      <c t="s" r="A20" s="4">
        <v>660</v>
      </c>
      <c t="n" r="B20" s="6">
        <v>2540</v>
      </c>
      <c t="n" r="C20" s="6">
        <v>646</v>
      </c>
    </row>
    <row spans="1:3" r="21">
      <c t="s" r="A21" s="4">
        <v>661</v>
      </c>
      <c t="n" r="B21" s="6">
        <v>20</v>
      </c>
      <c t="n" r="C21" s="6">
        <v>5</v>
      </c>
    </row>
    <row spans="1:3" r="22">
      <c t="s" r="A22" s="4">
        <v>483</v>
      </c>
    </row>
    <row spans="1:3" r="23">
      <c t="s" r="A23" s="3">
        <v>432</v>
      </c>
    </row>
    <row spans="1:3" r="24">
      <c t="s" r="A24" s="4">
        <v>658</v>
      </c>
      <c t="n" r="B24" s="6">
        <v>1484</v>
      </c>
      <c t="n" r="C24" s="6">
        <v>1678</v>
      </c>
    </row>
    <row spans="1:3" r="25">
      <c t="s" r="A25" s="4">
        <v>659</v>
      </c>
      <c t="n" r="B25" s="6">
        <v>3063</v>
      </c>
      <c t="n" r="C25" s="6">
        <v>2157</v>
      </c>
    </row>
    <row spans="1:3" r="26">
      <c t="s" r="A26" s="4">
        <v>444</v>
      </c>
      <c t="n" r="B26" s="6">
        <v>4547</v>
      </c>
      <c t="n" r="C26" s="6">
        <v>3835</v>
      </c>
    </row>
    <row spans="1:3" r="27">
      <c t="s" r="A27" s="4">
        <v>660</v>
      </c>
      <c t="n" r="B27" s="6">
        <v>5607</v>
      </c>
      <c t="n" r="C27" s="6">
        <v>4931</v>
      </c>
    </row>
    <row spans="1:3" r="28">
      <c t="s" r="A28" s="4">
        <v>661</v>
      </c>
      <c t="n" r="B28" s="6">
        <v>74</v>
      </c>
      <c t="n" r="C28" s="6">
        <v>78</v>
      </c>
    </row>
    <row spans="1:3" r="29">
      <c t="s" r="A29" s="4">
        <v>372</v>
      </c>
    </row>
    <row spans="1:3" r="30">
      <c t="s" r="A30" s="3">
        <v>432</v>
      </c>
    </row>
    <row spans="1:3" r="31">
      <c t="s" r="A31" s="4">
        <v>658</v>
      </c>
      <c t="n" r="B31" s="6">
        <v>0</v>
      </c>
      <c t="n" r="C31" s="6">
        <v>0</v>
      </c>
    </row>
    <row spans="1:3" r="32">
      <c t="s" r="A32" s="4">
        <v>659</v>
      </c>
      <c t="n" r="B32" s="6">
        <v>0</v>
      </c>
      <c t="n" r="C32" s="6">
        <v>365</v>
      </c>
    </row>
    <row spans="1:3" r="33">
      <c t="s" r="A33" s="4">
        <v>444</v>
      </c>
      <c t="n" r="B33" s="6">
        <v>0</v>
      </c>
      <c t="n" r="C33" s="6">
        <v>365</v>
      </c>
    </row>
    <row spans="1:3" r="34">
      <c t="s" r="A34" s="4">
        <v>660</v>
      </c>
      <c t="n" r="B34" s="6">
        <v>0</v>
      </c>
      <c t="n" r="C34" s="6">
        <v>365</v>
      </c>
    </row>
    <row spans="1:3" r="35">
      <c t="s" r="A35" s="4">
        <v>661</v>
      </c>
      <c t="n" r="B35" s="6">
        <v>0</v>
      </c>
      <c t="n" r="C35" s="6">
        <v>0</v>
      </c>
    </row>
    <row spans="1:3" r="36">
      <c t="s" r="A36" s="4">
        <v>375</v>
      </c>
    </row>
    <row spans="1:3" r="37">
      <c t="s" r="A37" s="3">
        <v>432</v>
      </c>
    </row>
    <row spans="1:3" r="38">
      <c t="s" r="A38" s="4">
        <v>658</v>
      </c>
      <c t="n" r="B38" s="6">
        <v>0</v>
      </c>
      <c t="n" r="C38" s="6">
        <v>0</v>
      </c>
    </row>
    <row spans="1:3" r="39">
      <c t="s" r="A39" s="4">
        <v>659</v>
      </c>
      <c t="n" r="B39" s="6">
        <v>0</v>
      </c>
      <c t="n" r="C39" s="6">
        <v>18</v>
      </c>
    </row>
    <row spans="1:3" r="40">
      <c t="s" r="A40" s="4">
        <v>444</v>
      </c>
      <c t="n" r="B40" s="6">
        <v>0</v>
      </c>
      <c t="n" r="C40" s="6">
        <v>18</v>
      </c>
    </row>
    <row spans="1:3" r="41">
      <c t="s" r="A41" s="4">
        <v>660</v>
      </c>
      <c t="n" r="B41" s="6">
        <v>0</v>
      </c>
      <c t="n" r="C41" s="6">
        <v>18</v>
      </c>
    </row>
    <row spans="1:3" r="42">
      <c t="s" r="A42" s="4">
        <v>661</v>
      </c>
      <c t="n" r="B42" s="6">
        <v>0</v>
      </c>
      <c t="n" r="C42" s="6">
        <v>0</v>
      </c>
    </row>
    <row spans="1:3" r="43">
      <c t="s" r="A43" s="4">
        <v>378</v>
      </c>
    </row>
    <row spans="1:3" r="44">
      <c t="s" r="A44" s="3">
        <v>432</v>
      </c>
    </row>
    <row spans="1:3" r="45">
      <c t="s" r="A45" s="4">
        <v>658</v>
      </c>
      <c t="n" r="B45" s="6">
        <v>246</v>
      </c>
      <c t="n" r="C45" s="6">
        <v>2539</v>
      </c>
    </row>
    <row spans="1:3" r="46">
      <c t="s" r="A46" s="4">
        <v>659</v>
      </c>
      <c t="n" r="B46" s="6">
        <v>7207</v>
      </c>
      <c t="n" r="C46" s="6">
        <v>185</v>
      </c>
    </row>
    <row spans="1:3" r="47">
      <c t="s" r="A47" s="4">
        <v>444</v>
      </c>
      <c t="n" r="B47" s="6">
        <v>7453</v>
      </c>
      <c t="n" r="C47" s="6">
        <v>2724</v>
      </c>
    </row>
    <row spans="1:3" r="48">
      <c t="s" r="A48" s="4">
        <v>660</v>
      </c>
      <c t="n" r="B48" s="6">
        <v>10893</v>
      </c>
      <c t="n" r="C48" s="6">
        <v>3366</v>
      </c>
    </row>
    <row spans="1:3" r="49">
      <c t="s" r="A49" s="4">
        <v>661</v>
      </c>
      <c t="n" r="B49" s="6">
        <v>78</v>
      </c>
      <c t="n" r="C49" s="6">
        <v>164</v>
      </c>
    </row>
    <row spans="1:3" r="50">
      <c t="s" r="A50" s="4">
        <v>381</v>
      </c>
    </row>
    <row spans="1:3" r="51">
      <c t="s" r="A51" s="3">
        <v>432</v>
      </c>
    </row>
    <row spans="1:3" r="52">
      <c t="s" r="A52" s="4">
        <v>658</v>
      </c>
      <c t="n" r="B52" s="6">
        <v>0</v>
      </c>
      <c t="n" r="C52" s="6">
        <v>0</v>
      </c>
    </row>
    <row spans="1:3" r="53">
      <c t="s" r="A53" s="4">
        <v>659</v>
      </c>
      <c t="n" r="B53" s="6">
        <v>0</v>
      </c>
      <c t="n" r="C53" s="6">
        <v>0</v>
      </c>
    </row>
    <row spans="1:3" r="54">
      <c t="s" r="A54" s="4">
        <v>444</v>
      </c>
      <c t="n" r="B54" s="6">
        <v>0</v>
      </c>
      <c t="n" r="C54" s="6">
        <v>0</v>
      </c>
    </row>
    <row spans="1:3" r="55">
      <c t="s" r="A55" s="4">
        <v>660</v>
      </c>
      <c t="n" r="B55" s="6">
        <v>0</v>
      </c>
      <c t="n" r="C55" s="6">
        <v>0</v>
      </c>
    </row>
    <row spans="1:3" r="56">
      <c t="s" r="A56" s="4">
        <v>661</v>
      </c>
      <c t="n" r="B56" s="7">
        <v>0</v>
      </c>
      <c t="n" r="C56"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2</v>
      </c>
      <c t="s" r="B1" s="2">
        <v>71</v>
      </c>
      <c t="s" r="D1" s="2">
        <v>1</v>
      </c>
    </row>
    <row spans="1:5" r="2">
      <c t="s" r="B2" s="2">
        <v>2</v>
      </c>
      <c t="s" r="C2" s="2">
        <v>72</v>
      </c>
      <c t="s" r="D2" s="2">
        <v>2</v>
      </c>
      <c t="s" r="E2" s="2">
        <v>72</v>
      </c>
    </row>
    <row spans="1:5" r="3">
      <c t="s" r="A3" s="3">
        <v>508</v>
      </c>
    </row>
    <row spans="1:5" r="4">
      <c t="s" r="A4" s="4">
        <v>663</v>
      </c>
      <c t="n" r="B4" s="7">
        <v>12404</v>
      </c>
      <c t="n" r="C4" s="7">
        <v>19117</v>
      </c>
      <c t="n" r="D4" s="7">
        <v>10584</v>
      </c>
      <c t="n" r="E4" s="7">
        <v>23984</v>
      </c>
    </row>
    <row spans="1:5" r="5">
      <c t="s" r="A5" s="4">
        <v>363</v>
      </c>
    </row>
    <row spans="1:5" r="6">
      <c t="s" r="A6" s="3">
        <v>508</v>
      </c>
    </row>
    <row spans="1:5" r="7">
      <c t="s" r="A7" s="4">
        <v>663</v>
      </c>
      <c t="n" r="B7" s="6">
        <v>2285</v>
      </c>
      <c t="n" r="C7" s="6">
        <v>3323</v>
      </c>
      <c t="n" r="D7" s="6">
        <v>2586</v>
      </c>
      <c t="n" r="E7" s="6">
        <v>4235</v>
      </c>
    </row>
    <row spans="1:5" r="8">
      <c t="s" r="A8" s="4">
        <v>366</v>
      </c>
    </row>
    <row spans="1:5" r="9">
      <c t="s" r="A9" s="3">
        <v>508</v>
      </c>
    </row>
    <row spans="1:5" r="10">
      <c t="s" r="A10" s="4">
        <v>663</v>
      </c>
      <c t="n" r="B10" s="6">
        <v>2554</v>
      </c>
      <c t="n" r="C10" s="6">
        <v>12121</v>
      </c>
      <c t="n" r="D10" s="6">
        <v>1918</v>
      </c>
      <c t="n" r="E10" s="6">
        <v>15709</v>
      </c>
    </row>
    <row spans="1:5" r="11">
      <c t="s" r="A11" s="4">
        <v>483</v>
      </c>
    </row>
    <row spans="1:5" r="12">
      <c t="s" r="A12" s="3">
        <v>508</v>
      </c>
    </row>
    <row spans="1:5" r="13">
      <c t="s" r="A13" s="4">
        <v>663</v>
      </c>
      <c t="n" r="B13" s="6">
        <v>4839</v>
      </c>
      <c t="n" r="C13" s="6">
        <v>15444</v>
      </c>
      <c t="n" r="D13" s="6">
        <v>4504</v>
      </c>
      <c t="n" r="E13" s="6">
        <v>19944</v>
      </c>
    </row>
    <row spans="1:5" r="14">
      <c t="s" r="A14" s="4">
        <v>372</v>
      </c>
    </row>
    <row spans="1:5" r="15">
      <c t="s" r="A15" s="3">
        <v>508</v>
      </c>
    </row>
    <row spans="1:5" r="16">
      <c t="s" r="A16" s="4">
        <v>663</v>
      </c>
      <c t="n" r="B16" s="6">
        <v>0</v>
      </c>
      <c t="n" r="C16" s="6">
        <v>632</v>
      </c>
      <c t="n" r="D16" s="6">
        <v>122</v>
      </c>
      <c t="n" r="E16" s="6">
        <v>742</v>
      </c>
    </row>
    <row spans="1:5" r="17">
      <c t="s" r="A17" s="4">
        <v>375</v>
      </c>
    </row>
    <row spans="1:5" r="18">
      <c t="s" r="A18" s="3">
        <v>508</v>
      </c>
    </row>
    <row spans="1:5" r="19">
      <c t="s" r="A19" s="4">
        <v>663</v>
      </c>
      <c t="n" r="B19" s="6">
        <v>0</v>
      </c>
      <c t="n" r="C19" s="6">
        <v>99</v>
      </c>
      <c t="n" r="D19" s="6">
        <v>6</v>
      </c>
      <c t="n" r="E19" s="6">
        <v>171</v>
      </c>
    </row>
    <row spans="1:5" r="20">
      <c t="s" r="A20" s="4">
        <v>378</v>
      </c>
    </row>
    <row spans="1:5" r="21">
      <c t="s" r="A21" s="3">
        <v>508</v>
      </c>
    </row>
    <row spans="1:5" r="22">
      <c t="s" r="A22" s="4">
        <v>663</v>
      </c>
      <c t="n" r="B22" s="6">
        <v>7565</v>
      </c>
      <c t="n" r="C22" s="6">
        <v>2942</v>
      </c>
      <c t="n" r="D22" s="6">
        <v>5952</v>
      </c>
      <c t="n" r="E22" s="6">
        <v>3127</v>
      </c>
    </row>
    <row spans="1:5" r="23">
      <c t="s" r="A23" s="4">
        <v>381</v>
      </c>
    </row>
    <row spans="1:5" r="24">
      <c t="s" r="A24" s="3">
        <v>508</v>
      </c>
    </row>
    <row spans="1:5" r="25">
      <c t="s" r="A25" s="4">
        <v>663</v>
      </c>
      <c t="n" r="B25" s="7">
        <v>0</v>
      </c>
      <c t="n" r="C25" s="7">
        <v>0</v>
      </c>
      <c t="n" r="D25" s="7">
        <v>0</v>
      </c>
      <c t="n" r="E25" s="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4</v>
      </c>
      <c t="s" r="B1" s="2">
        <v>2</v>
      </c>
      <c t="s" r="C1" s="2">
        <v>25</v>
      </c>
    </row>
    <row spans="1:3" r="2">
      <c t="s" r="A2" s="3">
        <v>665</v>
      </c>
    </row>
    <row spans="1:3" r="3">
      <c t="s" r="A3" s="4">
        <v>666</v>
      </c>
      <c t="n" r="B3" s="7">
        <v>12175</v>
      </c>
      <c t="n" r="C3" s="7">
        <v>5053</v>
      </c>
    </row>
    <row spans="1:3" r="4">
      <c t="s" r="A4" s="4">
        <v>443</v>
      </c>
      <c t="n" r="B4" s="6">
        <v>52</v>
      </c>
      <c t="n" r="C4" s="6">
        <v>68</v>
      </c>
    </row>
    <row spans="1:3" r="5">
      <c t="s" r="A5" s="4">
        <v>363</v>
      </c>
    </row>
    <row spans="1:3" r="6">
      <c t="s" r="A6" s="3">
        <v>665</v>
      </c>
    </row>
    <row spans="1:3" r="7">
      <c t="s" r="A7" s="4">
        <v>666</v>
      </c>
      <c t="n" r="B7" s="6">
        <v>892</v>
      </c>
      <c t="n" r="C7" s="6">
        <v>2742</v>
      </c>
    </row>
    <row spans="1:3" r="8">
      <c t="s" r="A8" s="4">
        <v>366</v>
      </c>
    </row>
    <row spans="1:3" r="9">
      <c t="s" r="A9" s="3">
        <v>665</v>
      </c>
    </row>
    <row spans="1:3" r="10">
      <c t="s" r="A10" s="4">
        <v>666</v>
      </c>
      <c t="n" r="B10" s="6">
        <v>2763</v>
      </c>
      <c t="n" r="C10" s="6">
        <v>434</v>
      </c>
    </row>
    <row spans="1:3" r="11">
      <c t="s" r="A11" s="4">
        <v>483</v>
      </c>
    </row>
    <row spans="1:3" r="12">
      <c t="s" r="A12" s="3">
        <v>665</v>
      </c>
    </row>
    <row spans="1:3" r="13">
      <c t="s" r="A13" s="4">
        <v>666</v>
      </c>
      <c t="n" r="B13" s="6">
        <v>3655</v>
      </c>
      <c t="n" r="C13" s="6">
        <v>3176</v>
      </c>
    </row>
    <row spans="1:3" r="14">
      <c t="s" r="A14" s="4">
        <v>372</v>
      </c>
    </row>
    <row spans="1:3" r="15">
      <c t="s" r="A15" s="3">
        <v>665</v>
      </c>
    </row>
    <row spans="1:3" r="16">
      <c t="s" r="A16" s="4">
        <v>666</v>
      </c>
      <c t="n" r="B16" s="6">
        <v>42</v>
      </c>
      <c t="n" r="C16" s="6">
        <v>0</v>
      </c>
    </row>
    <row spans="1:3" r="17">
      <c t="s" r="A17" s="4">
        <v>443</v>
      </c>
      <c t="n" r="B17" s="6">
        <v>26</v>
      </c>
      <c t="n" r="C17" s="6">
        <v>0</v>
      </c>
    </row>
    <row spans="1:3" r="18">
      <c t="s" r="A18" s="4">
        <v>375</v>
      </c>
    </row>
    <row spans="1:3" r="19">
      <c t="s" r="A19" s="3">
        <v>665</v>
      </c>
    </row>
    <row spans="1:3" r="20">
      <c t="s" r="A20" s="4">
        <v>666</v>
      </c>
      <c t="n" r="B20" s="6">
        <v>1254</v>
      </c>
      <c t="n" r="C20" s="6">
        <v>1427</v>
      </c>
    </row>
    <row spans="1:3" r="21">
      <c t="s" r="A21" s="4">
        <v>378</v>
      </c>
    </row>
    <row spans="1:3" r="22">
      <c t="s" r="A22" s="3">
        <v>665</v>
      </c>
    </row>
    <row spans="1:3" r="23">
      <c t="s" r="A23" s="4">
        <v>666</v>
      </c>
      <c t="n" r="B23" s="6">
        <v>7224</v>
      </c>
      <c t="n" r="C23" s="6">
        <v>447</v>
      </c>
    </row>
    <row spans="1:3" r="24">
      <c t="s" r="A24" s="4">
        <v>443</v>
      </c>
      <c t="n" r="B24" s="6">
        <v>24</v>
      </c>
      <c t="n" r="C24" s="6">
        <v>56</v>
      </c>
    </row>
    <row spans="1:3" r="25">
      <c t="s" r="A25" s="4">
        <v>381</v>
      </c>
    </row>
    <row spans="1:3" r="26">
      <c t="s" r="A26" s="3">
        <v>665</v>
      </c>
    </row>
    <row spans="1:3" r="27">
      <c t="s" r="A27" s="4">
        <v>666</v>
      </c>
      <c t="n" r="B27" s="6">
        <v>0</v>
      </c>
      <c t="n" r="C27" s="6">
        <v>3</v>
      </c>
    </row>
    <row spans="1:3" r="28">
      <c t="s" r="A28" s="4">
        <v>443</v>
      </c>
      <c t="n" r="B28" s="7">
        <v>2</v>
      </c>
      <c t="n" r="C28" s="7">
        <v>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1</v>
      </c>
      <c t="s" r="B1" s="2">
        <v>71</v>
      </c>
      <c t="s" r="D1" s="2">
        <v>1</v>
      </c>
    </row>
    <row spans="1:5" r="2">
      <c t="s" r="B2" s="2">
        <v>2</v>
      </c>
      <c t="s" r="C2" s="2">
        <v>72</v>
      </c>
      <c t="s" r="D2" s="2">
        <v>2</v>
      </c>
      <c t="s" r="E2" s="2">
        <v>72</v>
      </c>
    </row>
    <row spans="1:5" r="3">
      <c t="s" r="A3" s="3">
        <v>112</v>
      </c>
    </row>
    <row spans="1:5" r="4">
      <c t="s" r="A4" s="4">
        <v>107</v>
      </c>
      <c t="n" r="B4" s="7">
        <v>4824</v>
      </c>
      <c t="n" r="C4" s="7">
        <v>4795</v>
      </c>
      <c t="n" r="D4" s="7">
        <v>6764</v>
      </c>
      <c t="n" r="E4" s="7">
        <v>9913</v>
      </c>
    </row>
    <row spans="1:5" r="5">
      <c t="s" r="A5" s="3">
        <v>113</v>
      </c>
    </row>
    <row spans="1:5" r="6">
      <c t="s" r="A6" s="4">
        <v>114</v>
      </c>
      <c t="n" r="B6" s="6">
        <v>592</v>
      </c>
      <c t="n" r="C6" s="6">
        <v>-2256</v>
      </c>
      <c t="n" r="D6" s="6">
        <v>1092</v>
      </c>
      <c t="n" r="E6" s="6">
        <v>-727</v>
      </c>
    </row>
    <row spans="1:5" r="7">
      <c t="s" r="A7" s="4">
        <v>115</v>
      </c>
      <c t="n" r="B7" s="6">
        <v>-225</v>
      </c>
      <c t="n" r="C7" s="6">
        <v>786</v>
      </c>
      <c t="n" r="D7" s="6">
        <v>-415</v>
      </c>
      <c t="n" r="E7" s="6">
        <v>205</v>
      </c>
    </row>
    <row spans="1:5" r="8">
      <c t="s" r="A8" s="4">
        <v>116</v>
      </c>
      <c t="n" r="B8" s="6">
        <v>367</v>
      </c>
      <c t="n" r="C8" s="6">
        <v>-1470</v>
      </c>
      <c t="n" r="D8" s="6">
        <v>677</v>
      </c>
      <c t="n" r="E8" s="6">
        <v>-522</v>
      </c>
    </row>
    <row spans="1:5" r="9">
      <c t="s" r="A9" s="4">
        <v>117</v>
      </c>
      <c t="n" r="B9" s="7">
        <v>5191</v>
      </c>
      <c t="n" r="C9" s="7">
        <v>3325</v>
      </c>
      <c t="n" r="D9" s="7">
        <v>7441</v>
      </c>
      <c t="n" r="E9" s="7">
        <v>93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667</v>
      </c>
      <c t="s" r="B1" s="2">
        <v>1</v>
      </c>
    </row>
    <row spans="1:3" r="2">
      <c t="s" r="B2" s="2">
        <v>668</v>
      </c>
      <c t="s" r="C2" s="2">
        <v>669</v>
      </c>
    </row>
    <row spans="1:3" r="3">
      <c t="s" r="A3" s="3">
        <v>357</v>
      </c>
    </row>
    <row spans="1:3" r="4">
      <c t="s" r="A4" s="4">
        <v>670</v>
      </c>
      <c t="n" r="B4" s="6">
        <v>1</v>
      </c>
      <c t="n" r="C4" s="6">
        <v>0</v>
      </c>
    </row>
    <row spans="1:3" r="5">
      <c t="s" r="A5" s="4">
        <v>671</v>
      </c>
      <c t="n" r="B5" s="7">
        <v>22</v>
      </c>
      <c t="n" r="C5" s="7">
        <v>0</v>
      </c>
    </row>
    <row spans="1:3" r="6">
      <c t="s" r="A6" s="4">
        <v>483</v>
      </c>
    </row>
    <row spans="1:3" r="7">
      <c t="s" r="A7" s="3">
        <v>357</v>
      </c>
    </row>
    <row spans="1:3" r="8">
      <c t="s" r="A8" s="4">
        <v>670</v>
      </c>
      <c t="n" r="B8" s="6">
        <v>0</v>
      </c>
      <c t="n" r="C8" s="6">
        <v>0</v>
      </c>
    </row>
    <row spans="1:3" r="9">
      <c t="s" r="A9" s="4">
        <v>671</v>
      </c>
      <c t="n" r="B9" s="7">
        <v>0</v>
      </c>
      <c t="n" r="C9" s="7">
        <v>0</v>
      </c>
    </row>
    <row spans="1:3" r="10">
      <c t="s" r="A10" s="4">
        <v>372</v>
      </c>
    </row>
    <row spans="1:3" r="11">
      <c t="s" r="A11" s="3">
        <v>357</v>
      </c>
    </row>
    <row spans="1:3" r="12">
      <c t="s" r="A12" s="4">
        <v>670</v>
      </c>
      <c t="n" r="B12" s="6">
        <v>0</v>
      </c>
      <c t="n" r="C12" s="6">
        <v>0</v>
      </c>
    </row>
    <row spans="1:3" r="13">
      <c t="s" r="A13" s="4">
        <v>671</v>
      </c>
      <c t="n" r="B13" s="7">
        <v>0</v>
      </c>
      <c t="n" r="C13" s="7">
        <v>0</v>
      </c>
    </row>
    <row spans="1:3" r="14">
      <c t="s" r="A14" s="4">
        <v>375</v>
      </c>
    </row>
    <row spans="1:3" r="15">
      <c t="s" r="A15" s="3">
        <v>357</v>
      </c>
    </row>
    <row spans="1:3" r="16">
      <c t="s" r="A16" s="4">
        <v>670</v>
      </c>
      <c t="n" r="B16" s="6">
        <v>0</v>
      </c>
      <c t="n" r="C16" s="6">
        <v>0</v>
      </c>
    </row>
    <row spans="1:3" r="17">
      <c t="s" r="A17" s="4">
        <v>671</v>
      </c>
      <c t="n" r="B17" s="7">
        <v>0</v>
      </c>
      <c t="n" r="C17" s="7">
        <v>0</v>
      </c>
    </row>
    <row spans="1:3" r="18">
      <c t="s" r="A18" s="4">
        <v>378</v>
      </c>
    </row>
    <row spans="1:3" r="19">
      <c t="s" r="A19" s="3">
        <v>357</v>
      </c>
    </row>
    <row spans="1:3" r="20">
      <c t="s" r="A20" s="4">
        <v>670</v>
      </c>
      <c t="n" r="B20" s="6">
        <v>1</v>
      </c>
      <c t="n" r="C20" s="6">
        <v>0</v>
      </c>
    </row>
    <row spans="1:3" r="21">
      <c t="s" r="A21" s="4">
        <v>671</v>
      </c>
      <c t="n" r="B21" s="7">
        <v>22</v>
      </c>
      <c t="n" r="C21" s="7">
        <v>0</v>
      </c>
    </row>
    <row spans="1:3" r="22">
      <c t="s" r="A22" s="4">
        <v>381</v>
      </c>
    </row>
    <row spans="1:3" r="23">
      <c t="s" r="A23" s="3">
        <v>357</v>
      </c>
    </row>
    <row spans="1:3" r="24">
      <c t="s" r="A24" s="4">
        <v>670</v>
      </c>
      <c t="n" r="B24" s="6">
        <v>0</v>
      </c>
      <c t="n" r="C24" s="6">
        <v>0</v>
      </c>
    </row>
    <row spans="1:3" r="25">
      <c t="s" r="A25" s="4">
        <v>671</v>
      </c>
      <c t="n" r="B25" s="7">
        <v>0</v>
      </c>
      <c t="n" r="C25" s="7">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r="A1" s="1">
        <v>672</v>
      </c>
      <c t="s" r="B1" s="2">
        <v>1</v>
      </c>
    </row>
    <row spans="1:2" r="2">
      <c t="s" r="B2" s="2">
        <v>276</v>
      </c>
    </row>
    <row spans="1:2" r="3">
      <c t="s" r="A3" s="3">
        <v>357</v>
      </c>
    </row>
    <row spans="1:2" r="4">
      <c t="s" r="A4" s="4">
        <v>673</v>
      </c>
      <c t="n" r="B4" s="7">
        <v>0</v>
      </c>
    </row>
    <row spans="1:2" r="5">
      <c t="s" r="A5" s="4">
        <v>674</v>
      </c>
      <c t="n" r="B5" s="6">
        <v>22</v>
      </c>
    </row>
    <row spans="1:2" r="6">
      <c t="s" r="A6" s="4">
        <v>675</v>
      </c>
      <c t="n" r="B6" s="6">
        <v>0</v>
      </c>
    </row>
    <row spans="1:2" r="7">
      <c t="s" r="A7" s="4">
        <v>676</v>
      </c>
      <c t="n" r="B7" s="6">
        <v>22</v>
      </c>
    </row>
    <row spans="1:2" r="8">
      <c t="s" r="A8" s="4">
        <v>483</v>
      </c>
    </row>
    <row spans="1:2" r="9">
      <c t="s" r="A9" s="3">
        <v>357</v>
      </c>
    </row>
    <row spans="1:2" r="10">
      <c t="s" r="A10" s="4">
        <v>673</v>
      </c>
      <c t="n" r="B10" s="6">
        <v>0</v>
      </c>
    </row>
    <row spans="1:2" r="11">
      <c t="s" r="A11" s="4">
        <v>674</v>
      </c>
      <c t="n" r="B11" s="6">
        <v>0</v>
      </c>
    </row>
    <row spans="1:2" r="12">
      <c t="s" r="A12" s="4">
        <v>675</v>
      </c>
      <c t="n" r="B12" s="6">
        <v>0</v>
      </c>
    </row>
    <row spans="1:2" r="13">
      <c t="s" r="A13" s="4">
        <v>676</v>
      </c>
      <c t="n" r="B13" s="6">
        <v>0</v>
      </c>
    </row>
    <row spans="1:2" r="14">
      <c t="s" r="A14" s="4">
        <v>372</v>
      </c>
    </row>
    <row spans="1:2" r="15">
      <c t="s" r="A15" s="3">
        <v>357</v>
      </c>
    </row>
    <row spans="1:2" r="16">
      <c t="s" r="A16" s="4">
        <v>673</v>
      </c>
      <c t="n" r="B16" s="6">
        <v>0</v>
      </c>
    </row>
    <row spans="1:2" r="17">
      <c t="s" r="A17" s="4">
        <v>674</v>
      </c>
      <c t="n" r="B17" s="6">
        <v>0</v>
      </c>
    </row>
    <row spans="1:2" r="18">
      <c t="s" r="A18" s="4">
        <v>675</v>
      </c>
      <c t="n" r="B18" s="6">
        <v>0</v>
      </c>
    </row>
    <row spans="1:2" r="19">
      <c t="s" r="A19" s="4">
        <v>676</v>
      </c>
      <c t="n" r="B19" s="6">
        <v>0</v>
      </c>
    </row>
    <row spans="1:2" r="20">
      <c t="s" r="A20" s="4">
        <v>375</v>
      </c>
    </row>
    <row spans="1:2" r="21">
      <c t="s" r="A21" s="3">
        <v>357</v>
      </c>
    </row>
    <row spans="1:2" r="22">
      <c t="s" r="A22" s="4">
        <v>673</v>
      </c>
      <c t="n" r="B22" s="6">
        <v>0</v>
      </c>
    </row>
    <row spans="1:2" r="23">
      <c t="s" r="A23" s="4">
        <v>674</v>
      </c>
      <c t="n" r="B23" s="6">
        <v>0</v>
      </c>
    </row>
    <row spans="1:2" r="24">
      <c t="s" r="A24" s="4">
        <v>675</v>
      </c>
      <c t="n" r="B24" s="6">
        <v>0</v>
      </c>
    </row>
    <row spans="1:2" r="25">
      <c t="s" r="A25" s="4">
        <v>676</v>
      </c>
      <c t="n" r="B25" s="6">
        <v>0</v>
      </c>
    </row>
    <row spans="1:2" r="26">
      <c t="s" r="A26" s="4">
        <v>378</v>
      </c>
    </row>
    <row spans="1:2" r="27">
      <c t="s" r="A27" s="3">
        <v>357</v>
      </c>
    </row>
    <row spans="1:2" r="28">
      <c t="s" r="A28" s="4">
        <v>673</v>
      </c>
      <c t="n" r="B28" s="6">
        <v>0</v>
      </c>
    </row>
    <row spans="1:2" r="29">
      <c t="s" r="A29" s="4">
        <v>674</v>
      </c>
      <c t="n" r="B29" s="6">
        <v>22</v>
      </c>
    </row>
    <row spans="1:2" r="30">
      <c t="s" r="A30" s="4">
        <v>675</v>
      </c>
      <c t="n" r="B30" s="6">
        <v>0</v>
      </c>
    </row>
    <row spans="1:2" r="31">
      <c t="s" r="A31" s="4">
        <v>676</v>
      </c>
      <c t="n" r="B31" s="6">
        <v>22</v>
      </c>
    </row>
    <row spans="1:2" r="32">
      <c t="s" r="A32" s="4">
        <v>381</v>
      </c>
    </row>
    <row spans="1:2" r="33">
      <c t="s" r="A33" s="3">
        <v>357</v>
      </c>
    </row>
    <row spans="1:2" r="34">
      <c t="s" r="A34" s="4">
        <v>673</v>
      </c>
      <c t="n" r="B34" s="6">
        <v>0</v>
      </c>
    </row>
    <row spans="1:2" r="35">
      <c t="s" r="A35" s="4">
        <v>674</v>
      </c>
      <c t="n" r="B35" s="6">
        <v>0</v>
      </c>
    </row>
    <row spans="1:2" r="36">
      <c t="s" r="A36" s="4">
        <v>675</v>
      </c>
      <c t="n" r="B36" s="6">
        <v>0</v>
      </c>
    </row>
    <row spans="1:2" r="37">
      <c t="s" r="A37" s="4">
        <v>676</v>
      </c>
      <c t="n" r="B37" s="7">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7</v>
      </c>
      <c t="s" r="B1" s="2">
        <v>71</v>
      </c>
      <c t="s" r="D1" s="2">
        <v>1</v>
      </c>
    </row>
    <row spans="1:5" r="2">
      <c t="s" r="B2" s="2">
        <v>2</v>
      </c>
      <c t="s" r="C2" s="2">
        <v>72</v>
      </c>
      <c t="s" r="D2" s="2">
        <v>2</v>
      </c>
      <c t="s" r="E2" s="2">
        <v>72</v>
      </c>
    </row>
    <row spans="1:5" r="3">
      <c t="s" r="A3" s="3">
        <v>678</v>
      </c>
    </row>
    <row spans="1:5" r="4">
      <c t="s" r="A4" s="4">
        <v>679</v>
      </c>
      <c t="n" r="B4" s="7">
        <v>3274</v>
      </c>
      <c t="n" r="C4" s="7">
        <v>4830</v>
      </c>
      <c t="n" r="D4" s="7">
        <v>3274</v>
      </c>
      <c t="n" r="E4" s="7">
        <v>3309</v>
      </c>
    </row>
    <row spans="1:5" r="5">
      <c t="s" r="A5" s="4">
        <v>680</v>
      </c>
      <c t="n" r="B5" s="6">
        <v>0</v>
      </c>
      <c t="n" r="C5" s="6">
        <v>0</v>
      </c>
      <c t="n" r="D5" s="6">
        <v>0</v>
      </c>
      <c t="n" r="E5" s="6">
        <v>1558</v>
      </c>
    </row>
    <row spans="1:5" r="6">
      <c t="s" r="A6" s="4">
        <v>681</v>
      </c>
      <c t="n" r="B6" s="6">
        <v>-281</v>
      </c>
      <c t="n" r="C6" s="6">
        <v>-2339</v>
      </c>
      <c t="n" r="D6" s="6">
        <v>-281</v>
      </c>
      <c t="n" r="E6" s="6">
        <v>-2379</v>
      </c>
    </row>
    <row spans="1:5" r="7">
      <c t="s" r="A7" s="4">
        <v>682</v>
      </c>
      <c t="n" r="B7" s="6">
        <v>0</v>
      </c>
      <c t="n" r="C7" s="6">
        <v>1549</v>
      </c>
      <c t="n" r="D7" s="6">
        <v>0</v>
      </c>
      <c t="n" r="E7" s="6">
        <v>1552</v>
      </c>
    </row>
    <row spans="1:5" r="8">
      <c t="s" r="A8" s="4">
        <v>683</v>
      </c>
      <c t="n" r="B8" s="7">
        <v>2993</v>
      </c>
      <c t="n" r="C8" s="7">
        <v>4040</v>
      </c>
      <c t="n" r="D8" s="7">
        <v>2993</v>
      </c>
      <c t="n" r="E8" s="7">
        <v>404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4</v>
      </c>
      <c t="s" r="B1" s="2">
        <v>71</v>
      </c>
      <c t="s" r="D1" s="2">
        <v>1</v>
      </c>
    </row>
    <row spans="1:5" r="2">
      <c t="s" r="B2" s="2">
        <v>2</v>
      </c>
      <c t="s" r="C2" s="2">
        <v>72</v>
      </c>
      <c t="s" r="D2" s="2">
        <v>2</v>
      </c>
      <c t="s" r="E2" s="2">
        <v>72</v>
      </c>
    </row>
    <row spans="1:5" r="3">
      <c t="s" r="A3" s="3">
        <v>685</v>
      </c>
    </row>
    <row spans="1:5" r="4">
      <c t="s" r="A4" s="4">
        <v>679</v>
      </c>
      <c t="n" r="B4" s="7">
        <v>776</v>
      </c>
      <c t="n" r="C4" s="7">
        <v>2320</v>
      </c>
      <c t="n" r="D4" s="7">
        <v>776</v>
      </c>
      <c t="n" r="E4" s="7">
        <v>2323</v>
      </c>
    </row>
    <row spans="1:5" r="5">
      <c t="s" r="A5" s="4">
        <v>686</v>
      </c>
      <c t="n" r="B5" s="6">
        <v>0</v>
      </c>
      <c t="n" r="C5" s="6">
        <v>0</v>
      </c>
      <c t="n" r="D5" s="6">
        <v>0</v>
      </c>
      <c t="n" r="E5" s="6">
        <v>5</v>
      </c>
    </row>
    <row spans="1:5" r="6">
      <c t="s" r="A6" s="4">
        <v>687</v>
      </c>
      <c t="n" r="B6" s="6">
        <v>0</v>
      </c>
      <c t="n" r="C6" s="6">
        <v>-1549</v>
      </c>
      <c t="n" r="D6" s="6">
        <v>0</v>
      </c>
      <c t="n" r="E6" s="6">
        <v>-1557</v>
      </c>
    </row>
    <row spans="1:5" r="7">
      <c t="s" r="A7" s="4">
        <v>688</v>
      </c>
      <c t="n" r="B7" s="7">
        <v>776</v>
      </c>
      <c t="n" r="C7" s="7">
        <v>771</v>
      </c>
      <c t="n" r="D7" s="7">
        <v>776</v>
      </c>
      <c t="n" r="E7" s="7">
        <v>77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9</v>
      </c>
      <c t="s" r="B1" s="2">
        <v>71</v>
      </c>
      <c t="s" r="D1" s="2">
        <v>1</v>
      </c>
    </row>
    <row spans="1:5" r="2">
      <c t="s" r="B2" s="2">
        <v>2</v>
      </c>
      <c t="s" r="C2" s="2">
        <v>72</v>
      </c>
      <c t="s" r="D2" s="2">
        <v>2</v>
      </c>
      <c t="s" r="E2" s="2">
        <v>72</v>
      </c>
    </row>
    <row spans="1:5" r="3">
      <c t="s" r="A3" s="3">
        <v>161</v>
      </c>
    </row>
    <row spans="1:5" r="4">
      <c t="s" r="A4" s="4">
        <v>690</v>
      </c>
      <c t="n" r="B4" s="7">
        <v>121</v>
      </c>
      <c t="n" r="C4" s="7">
        <v>54</v>
      </c>
      <c t="n" r="D4" s="7">
        <v>166</v>
      </c>
      <c t="n" r="E4" s="7">
        <v>106</v>
      </c>
    </row>
    <row spans="1:5" r="5">
      <c t="s" r="A5" s="4">
        <v>691</v>
      </c>
      <c t="n" r="B5" s="6">
        <v>-240</v>
      </c>
      <c t="n" r="C5" s="6">
        <v>-222</v>
      </c>
      <c t="n" r="D5" s="6">
        <v>-240</v>
      </c>
      <c t="n" r="E5" s="6">
        <v>-222</v>
      </c>
    </row>
    <row spans="1:5" r="6">
      <c t="s" r="A6" s="4">
        <v>686</v>
      </c>
      <c t="n" r="B6" s="6">
        <v>0</v>
      </c>
      <c t="n" r="C6" s="6">
        <v>0</v>
      </c>
      <c t="n" r="D6" s="6">
        <v>167</v>
      </c>
      <c t="n" r="E6" s="6">
        <v>5</v>
      </c>
    </row>
    <row spans="1:5" r="7">
      <c t="s" r="A7" s="4">
        <v>676</v>
      </c>
      <c t="n" r="B7" s="7">
        <v>-119</v>
      </c>
      <c t="n" r="C7" s="7">
        <v>-168</v>
      </c>
      <c t="n" r="D7" s="7">
        <v>93</v>
      </c>
      <c t="n" r="E7" s="7">
        <v>-1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spans="1:7" r="1">
      <c t="s" r="A1" s="1">
        <v>692</v>
      </c>
      <c t="s" r="B1" s="2">
        <v>2</v>
      </c>
      <c t="s" r="C1" s="2">
        <v>693</v>
      </c>
      <c t="s" r="D1" s="2">
        <v>25</v>
      </c>
      <c t="s" r="E1" s="2">
        <v>72</v>
      </c>
      <c t="s" r="F1" s="2">
        <v>694</v>
      </c>
      <c t="s" r="G1" s="2">
        <v>695</v>
      </c>
    </row>
    <row spans="1:7" r="2">
      <c t="s" r="A2" s="3">
        <v>165</v>
      </c>
    </row>
    <row spans="1:7" r="3">
      <c t="s" r="A3" s="4">
        <v>696</v>
      </c>
      <c t="n" r="B3" s="7">
        <v>2229000</v>
      </c>
      <c t="n" r="C3" s="7">
        <v>2151000</v>
      </c>
      <c t="n" r="D3" s="7">
        <v>2186000</v>
      </c>
      <c t="n" r="E3" s="7">
        <v>2276000</v>
      </c>
      <c t="n" r="F3" s="7">
        <v>2287000</v>
      </c>
      <c t="n" r="G3" s="7">
        <v>2248000</v>
      </c>
    </row>
    <row spans="1:7" r="4">
      <c t="s" r="A4" s="4">
        <v>697</v>
      </c>
      <c t="n" r="B4" s="7">
        <v>0</v>
      </c>
      <c t="n" r="D4"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8</v>
      </c>
      <c t="s" r="B1" s="2">
        <v>71</v>
      </c>
      <c t="s" r="D1" s="2">
        <v>1</v>
      </c>
    </row>
    <row spans="1:5" r="2">
      <c t="s" r="B2" s="2">
        <v>2</v>
      </c>
      <c t="s" r="C2" s="2">
        <v>72</v>
      </c>
      <c t="s" r="D2" s="2">
        <v>2</v>
      </c>
      <c t="s" r="E2" s="2">
        <v>72</v>
      </c>
    </row>
    <row spans="1:5" r="3">
      <c t="s" r="A3" s="3">
        <v>699</v>
      </c>
    </row>
    <row spans="1:5" r="4">
      <c t="s" r="A4" s="4">
        <v>679</v>
      </c>
      <c t="n" r="B4" s="7">
        <v>2151</v>
      </c>
      <c t="n" r="C4" s="7">
        <v>2287</v>
      </c>
      <c t="n" r="D4" s="7">
        <v>2186</v>
      </c>
      <c t="n" r="E4" s="7">
        <v>2248</v>
      </c>
    </row>
    <row spans="1:5" r="5">
      <c t="s" r="A5" s="4">
        <v>680</v>
      </c>
      <c t="n" r="B5" s="6">
        <v>254</v>
      </c>
      <c t="n" r="C5" s="6">
        <v>150</v>
      </c>
      <c t="n" r="D5" s="6">
        <v>382</v>
      </c>
      <c t="n" r="E5" s="6">
        <v>376</v>
      </c>
    </row>
    <row spans="1:5" r="6">
      <c t="s" r="A6" s="4">
        <v>700</v>
      </c>
      <c t="n" r="B6" s="6">
        <v>-176</v>
      </c>
      <c t="n" r="C6" s="6">
        <v>-161</v>
      </c>
      <c t="n" r="D6" s="6">
        <v>-339</v>
      </c>
      <c t="n" r="E6" s="6">
        <v>-348</v>
      </c>
    </row>
    <row spans="1:5" r="7">
      <c t="s" r="A7" s="4">
        <v>683</v>
      </c>
      <c t="n" r="B7" s="7">
        <v>2229</v>
      </c>
      <c t="n" r="C7" s="7">
        <v>2276</v>
      </c>
      <c t="n" r="D7" s="7">
        <v>2229</v>
      </c>
      <c t="n" r="E7" s="7">
        <v>227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1</v>
      </c>
      <c t="s" r="B1" s="2">
        <v>71</v>
      </c>
      <c t="s" r="D1" s="2">
        <v>1</v>
      </c>
    </row>
    <row spans="1:5" r="2">
      <c t="s" r="B2" s="2">
        <v>2</v>
      </c>
      <c t="s" r="C2" s="2">
        <v>72</v>
      </c>
      <c t="s" r="D2" s="2">
        <v>2</v>
      </c>
      <c t="s" r="E2" s="2">
        <v>72</v>
      </c>
    </row>
    <row spans="1:5" r="3">
      <c t="s" r="A3" s="3">
        <v>165</v>
      </c>
    </row>
    <row spans="1:5" r="4">
      <c t="s" r="A4" s="4">
        <v>702</v>
      </c>
      <c t="n" r="B4" s="7">
        <v>122</v>
      </c>
      <c t="n" r="C4" s="7">
        <v>186</v>
      </c>
      <c t="n" r="D4" s="7">
        <v>180</v>
      </c>
      <c t="n" r="E4" s="7">
        <v>444</v>
      </c>
    </row>
    <row spans="1:5" r="5">
      <c t="s" r="A5" s="4">
        <v>703</v>
      </c>
      <c t="n" r="B5" s="6">
        <v>813</v>
      </c>
      <c t="n" r="C5" s="6">
        <v>479</v>
      </c>
      <c t="n" r="D5" s="6">
        <v>1252</v>
      </c>
      <c t="n" r="E5" s="6">
        <v>1031</v>
      </c>
    </row>
    <row spans="1:5" r="6">
      <c t="s" r="A6" s="4">
        <v>704</v>
      </c>
      <c t="n" r="B6" s="6">
        <v>140</v>
      </c>
      <c t="n" r="C6" s="6">
        <v>173</v>
      </c>
      <c t="n" r="D6" s="6">
        <v>301</v>
      </c>
      <c t="n" r="E6" s="6">
        <v>338</v>
      </c>
    </row>
    <row spans="1:5" r="7">
      <c t="s" r="A7" s="4">
        <v>700</v>
      </c>
      <c t="n" r="B7" s="6">
        <v>-176</v>
      </c>
      <c t="n" r="C7" s="6">
        <v>-161</v>
      </c>
      <c t="n" r="D7" s="6">
        <v>-339</v>
      </c>
      <c t="n" r="E7" s="6">
        <v>-348</v>
      </c>
    </row>
    <row spans="1:5" r="8">
      <c t="s" r="A8" s="4">
        <v>87</v>
      </c>
      <c t="n" r="B8" s="7">
        <v>899</v>
      </c>
      <c t="n" r="C8" s="7">
        <v>677</v>
      </c>
      <c t="n" r="D8" s="7">
        <v>1394</v>
      </c>
      <c t="n" r="E8" s="7">
        <v>14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2"/>
    <col customWidth="1" max="2" min="2" width="29"/>
    <col customWidth="1" max="3" min="3" width="21"/>
    <col customWidth="1" max="4" min="4" width="21"/>
    <col customWidth="1" max="5" min="5" width="21"/>
    <col customWidth="1" max="6" min="6" width="21"/>
  </cols>
  <sheetData>
    <row spans="1:6" r="1">
      <c t="s" r="A1" s="1">
        <v>705</v>
      </c>
      <c t="s" r="B1" s="2">
        <v>275</v>
      </c>
      <c t="s" r="C1" s="2">
        <v>276</v>
      </c>
      <c t="s" r="D1" s="2">
        <v>277</v>
      </c>
      <c t="s" r="E1" s="2">
        <v>278</v>
      </c>
      <c t="s" r="F1" s="2">
        <v>431</v>
      </c>
    </row>
    <row spans="1:6" r="2">
      <c t="s" r="A2" s="3">
        <v>706</v>
      </c>
    </row>
    <row spans="1:6" r="3">
      <c t="s" r="A3" s="4">
        <v>41</v>
      </c>
      <c t="n" r="C3" s="7">
        <v>82594</v>
      </c>
      <c t="n" r="E3" s="7">
        <v>78610</v>
      </c>
    </row>
    <row spans="1:6" r="4">
      <c t="s" r="A4" s="4">
        <v>280</v>
      </c>
    </row>
    <row spans="1:6" r="5">
      <c t="s" r="A5" s="3">
        <v>706</v>
      </c>
    </row>
    <row spans="1:6" r="6">
      <c t="s" r="A6" s="4">
        <v>281</v>
      </c>
      <c t="s" r="C6" s="4">
        <v>282</v>
      </c>
    </row>
    <row spans="1:6" r="7">
      <c t="s" r="A7" s="4">
        <v>283</v>
      </c>
    </row>
    <row spans="1:6" r="8">
      <c t="s" r="A8" s="3">
        <v>706</v>
      </c>
    </row>
    <row spans="1:6" r="9">
      <c t="s" r="A9" s="4">
        <v>707</v>
      </c>
      <c t="n" r="B9" s="6">
        <v>15</v>
      </c>
    </row>
    <row spans="1:6" r="10">
      <c t="s" r="A10" s="4">
        <v>41</v>
      </c>
      <c t="n" r="B10" s="7">
        <v>3984</v>
      </c>
      <c t="n" r="D10" s="7">
        <v>4000</v>
      </c>
    </row>
    <row spans="1:6" r="11">
      <c t="s" r="A11" s="4">
        <v>293</v>
      </c>
    </row>
    <row spans="1:6" r="12">
      <c t="s" r="A12" s="3">
        <v>706</v>
      </c>
    </row>
    <row spans="1:6" r="13">
      <c t="s" r="A13" s="4">
        <v>281</v>
      </c>
      <c t="s" r="B13" s="4">
        <v>294</v>
      </c>
    </row>
    <row spans="1:6" r="14">
      <c t="s" r="A14" s="4">
        <v>708</v>
      </c>
    </row>
    <row spans="1:6" r="15">
      <c t="s" r="A15" s="3">
        <v>706</v>
      </c>
    </row>
    <row spans="1:6" r="16">
      <c t="s" r="A16" s="4">
        <v>41</v>
      </c>
      <c t="n" r="F16" s="7">
        <v>786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r="A1" s="1">
        <v>709</v>
      </c>
      <c t="s" r="B1" s="2">
        <v>71</v>
      </c>
      <c t="s" r="D1" s="2">
        <v>1</v>
      </c>
    </row>
    <row spans="1:9" r="2">
      <c t="s" r="B2" s="2">
        <v>2</v>
      </c>
      <c t="s" r="C2" s="2">
        <v>72</v>
      </c>
      <c t="s" r="D2" s="2">
        <v>2</v>
      </c>
      <c t="s" r="E2" s="2">
        <v>72</v>
      </c>
      <c t="s" r="F2" s="2">
        <v>693</v>
      </c>
      <c t="s" r="G2" s="2">
        <v>25</v>
      </c>
      <c t="s" r="H2" s="2">
        <v>694</v>
      </c>
      <c t="s" r="I2" s="2">
        <v>695</v>
      </c>
    </row>
    <row spans="1:9" r="3">
      <c t="s" r="A3" s="3">
        <v>710</v>
      </c>
    </row>
    <row spans="1:9" r="4">
      <c t="s" r="A4" s="4">
        <v>711</v>
      </c>
      <c t="n" r="F4" s="7">
        <v>14623</v>
      </c>
      <c t="n" r="G4" s="7">
        <v>8196</v>
      </c>
      <c t="n" r="H4" s="7">
        <v>8196</v>
      </c>
      <c t="n" r="I4" s="7">
        <v>8196</v>
      </c>
    </row>
    <row spans="1:9" r="5">
      <c t="s" r="A5" s="4">
        <v>712</v>
      </c>
      <c t="n" r="F5" s="7">
        <v>-1538</v>
      </c>
      <c t="n" r="G5" s="7">
        <v>-1333</v>
      </c>
      <c t="n" r="H5" s="7">
        <v>-718</v>
      </c>
      <c t="n" r="I5" s="7">
        <v>-513</v>
      </c>
    </row>
    <row spans="1:9" r="6">
      <c t="s" r="A6" s="3">
        <v>713</v>
      </c>
    </row>
    <row spans="1:9" r="7">
      <c t="s" r="A7" s="4">
        <v>714</v>
      </c>
      <c t="n" r="B7" s="7">
        <v>13085</v>
      </c>
      <c t="n" r="C7" s="7">
        <v>7478</v>
      </c>
      <c t="n" r="D7" s="7">
        <v>6863</v>
      </c>
      <c t="n" r="E7" s="7">
        <v>7683</v>
      </c>
    </row>
    <row spans="1:9" r="8">
      <c t="s" r="A8" s="4">
        <v>715</v>
      </c>
      <c t="n" r="B8" s="6">
        <v>0</v>
      </c>
      <c t="n" r="C8" s="6">
        <v>0</v>
      </c>
      <c t="n" r="D8" s="6">
        <v>6427</v>
      </c>
      <c t="n" r="E8" s="6">
        <v>0</v>
      </c>
    </row>
    <row spans="1:9" r="9">
      <c t="s" r="A9" s="4">
        <v>716</v>
      </c>
      <c t="n" r="B9" s="6">
        <v>-365</v>
      </c>
      <c t="n" r="C9" s="6">
        <v>-205</v>
      </c>
      <c t="n" r="D9" s="6">
        <v>-570</v>
      </c>
      <c t="n" r="E9" s="6">
        <v>-410</v>
      </c>
    </row>
    <row spans="1:9" r="10">
      <c t="s" r="A10" s="4">
        <v>717</v>
      </c>
      <c t="n" r="B10" s="7">
        <v>12720</v>
      </c>
      <c t="n" r="C10" s="7">
        <v>7273</v>
      </c>
      <c t="n" r="D10" s="7">
        <v>12720</v>
      </c>
      <c t="n" r="E10" s="7">
        <v>72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8</v>
      </c>
      <c t="s" r="B1" s="2">
        <v>1</v>
      </c>
    </row>
    <row spans="1:3" r="2">
      <c t="s" r="B2" s="2">
        <v>2</v>
      </c>
      <c t="s" r="C2" s="2">
        <v>72</v>
      </c>
    </row>
    <row spans="1:3" r="3">
      <c t="s" r="A3" s="3">
        <v>119</v>
      </c>
    </row>
    <row spans="1:3" r="4">
      <c t="s" r="A4" s="4">
        <v>120</v>
      </c>
      <c t="n" r="B4" s="7">
        <v>5412</v>
      </c>
      <c t="n" r="C4" s="7">
        <v>25241</v>
      </c>
    </row>
    <row spans="1:3" r="5">
      <c t="s" r="A5" s="3">
        <v>121</v>
      </c>
    </row>
    <row spans="1:3" r="6">
      <c t="s" r="A6" s="4">
        <v>122</v>
      </c>
      <c t="n" r="B6" s="6">
        <v>-217847</v>
      </c>
      <c t="n" r="C6" s="6">
        <v>-34902</v>
      </c>
    </row>
    <row spans="1:3" r="7">
      <c t="s" r="A7" s="4">
        <v>123</v>
      </c>
      <c t="n" r="B7" s="6">
        <v>-5116</v>
      </c>
      <c t="n" r="C7" s="6">
        <v>0</v>
      </c>
    </row>
    <row spans="1:3" r="8">
      <c t="s" r="A8" s="4">
        <v>124</v>
      </c>
      <c t="n" r="B8" s="6">
        <v>67992</v>
      </c>
      <c t="n" r="C8" s="6">
        <v>42316</v>
      </c>
    </row>
    <row spans="1:3" r="9">
      <c t="s" r="A9" s="4">
        <v>125</v>
      </c>
      <c t="n" r="B9" s="6">
        <v>2170</v>
      </c>
      <c t="n" r="C9" s="6">
        <v>4572</v>
      </c>
    </row>
    <row spans="1:3" r="10">
      <c t="s" r="A10" s="4">
        <v>126</v>
      </c>
      <c t="n" r="B10" s="6">
        <v>-130</v>
      </c>
      <c t="n" r="C10" s="6">
        <v>22620</v>
      </c>
    </row>
    <row spans="1:3" r="11">
      <c t="s" r="A11" s="4">
        <v>127</v>
      </c>
      <c t="n" r="B11" s="6">
        <v>-213818</v>
      </c>
      <c t="n" r="C11" s="6">
        <v>-131832</v>
      </c>
    </row>
    <row spans="1:3" r="12">
      <c t="s" r="A12" s="4">
        <v>128</v>
      </c>
      <c t="n" r="B12" s="6">
        <v>-1244</v>
      </c>
      <c t="n" r="C12" s="6">
        <v>144</v>
      </c>
    </row>
    <row spans="1:3" r="13">
      <c t="s" r="A13" s="4">
        <v>129</v>
      </c>
      <c t="n" r="B13" s="6">
        <v>76</v>
      </c>
      <c t="n" r="C13" s="6">
        <v>26</v>
      </c>
    </row>
    <row spans="1:3" r="14">
      <c t="s" r="A14" s="4">
        <v>130</v>
      </c>
      <c t="n" r="B14" s="6">
        <v>0</v>
      </c>
      <c t="n" r="C14" s="6">
        <v>1855</v>
      </c>
    </row>
    <row spans="1:3" r="15">
      <c t="s" r="A15" s="4">
        <v>131</v>
      </c>
      <c t="n" r="B15" s="6">
        <v>360</v>
      </c>
      <c t="n" r="C15" s="6">
        <v>865</v>
      </c>
    </row>
    <row spans="1:3" r="16">
      <c t="s" r="A16" s="4">
        <v>132</v>
      </c>
      <c t="n" r="B16" s="6">
        <v>456611</v>
      </c>
      <c t="n" r="C16" s="6">
        <v>0</v>
      </c>
    </row>
    <row spans="1:3" r="17">
      <c t="s" r="A17" s="4">
        <v>133</v>
      </c>
      <c t="n" r="B17" s="6">
        <v>89054</v>
      </c>
      <c t="n" r="C17" s="6">
        <v>-94336</v>
      </c>
    </row>
    <row spans="1:3" r="18">
      <c t="s" r="A18" s="3">
        <v>134</v>
      </c>
    </row>
    <row spans="1:3" r="19">
      <c t="s" r="A19" s="4">
        <v>135</v>
      </c>
      <c t="n" r="B19" s="6">
        <v>6977</v>
      </c>
      <c t="n" r="C19" s="6">
        <v>66365</v>
      </c>
    </row>
    <row spans="1:3" r="20">
      <c t="s" r="A20" s="4">
        <v>136</v>
      </c>
      <c t="n" r="B20" s="6">
        <v>-434</v>
      </c>
      <c t="n" r="C20" s="6">
        <v>-575</v>
      </c>
    </row>
    <row spans="1:3" r="21">
      <c t="s" r="A21" s="4">
        <v>137</v>
      </c>
      <c t="n" r="B21" s="6">
        <v>257000</v>
      </c>
      <c t="n" r="C21" s="6">
        <v>95000</v>
      </c>
    </row>
    <row spans="1:3" r="22">
      <c t="s" r="A22" s="4">
        <v>138</v>
      </c>
      <c t="n" r="B22" s="6">
        <v>-257000</v>
      </c>
      <c t="n" r="C22" s="6">
        <v>-95000</v>
      </c>
    </row>
    <row spans="1:3" r="23">
      <c t="s" r="A23" s="4">
        <v>139</v>
      </c>
      <c t="n" r="B23" s="6">
        <v>6543</v>
      </c>
      <c t="n" r="C23" s="6">
        <v>65790</v>
      </c>
    </row>
    <row spans="1:3" r="24">
      <c t="s" r="A24" s="4">
        <v>140</v>
      </c>
      <c t="n" r="B24" s="6">
        <v>101009</v>
      </c>
      <c t="n" r="C24" s="6">
        <v>-3305</v>
      </c>
    </row>
    <row spans="1:3" r="25">
      <c t="s" r="A25" s="4">
        <v>141</v>
      </c>
      <c t="n" r="B25" s="6">
        <v>77805</v>
      </c>
      <c t="n" r="C25" s="6">
        <v>83089</v>
      </c>
    </row>
    <row spans="1:3" r="26">
      <c t="s" r="A26" s="4">
        <v>142</v>
      </c>
      <c t="n" r="B26" s="6">
        <v>178814</v>
      </c>
      <c t="n" r="C26" s="6">
        <v>79784</v>
      </c>
    </row>
    <row spans="1:3" r="27">
      <c t="s" r="A27" s="3">
        <v>143</v>
      </c>
    </row>
    <row spans="1:3" r="28">
      <c t="s" r="A28" s="4">
        <v>144</v>
      </c>
      <c t="n" r="B28" s="6">
        <v>12608</v>
      </c>
      <c t="n" r="C28" s="6">
        <v>2282</v>
      </c>
    </row>
    <row spans="1:3" r="29">
      <c t="s" r="A29" s="4">
        <v>145</v>
      </c>
      <c t="n" r="B29" s="6">
        <v>298</v>
      </c>
      <c t="n" r="C29" s="6">
        <v>0</v>
      </c>
    </row>
    <row spans="1:3" r="30">
      <c t="s" r="A30" s="4">
        <v>146</v>
      </c>
      <c t="n" r="B30" s="7">
        <v>0</v>
      </c>
      <c t="n" r="C30" s="7">
        <v>15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718</v>
      </c>
      <c t="s" r="B1" s="2">
        <v>276</v>
      </c>
    </row>
    <row spans="1:2" r="2">
      <c t="s" r="A2" s="3">
        <v>169</v>
      </c>
    </row>
    <row spans="1:2" r="3">
      <c t="n" r="A3" s="6">
        <v>2016</v>
      </c>
      <c t="n" r="B3" s="7">
        <v>731</v>
      </c>
    </row>
    <row spans="1:2" r="4">
      <c t="n" r="A4" s="6">
        <v>2017</v>
      </c>
      <c t="n" r="B4" s="6">
        <v>1462</v>
      </c>
    </row>
    <row spans="1:2" r="5">
      <c t="n" r="A5" s="6">
        <v>2018</v>
      </c>
      <c t="n" r="B5" s="6">
        <v>1462</v>
      </c>
    </row>
    <row spans="1:2" r="6">
      <c t="n" r="A6" s="6">
        <v>2019</v>
      </c>
      <c t="n" r="B6" s="6">
        <v>1462</v>
      </c>
    </row>
    <row spans="1:2" r="7">
      <c t="n" r="A7" s="6">
        <v>2020</v>
      </c>
      <c t="n" r="B7" s="7">
        <v>14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9</v>
      </c>
      <c t="s" r="B1" s="2">
        <v>71</v>
      </c>
      <c t="s" r="D1" s="2">
        <v>1</v>
      </c>
    </row>
    <row spans="1:5" r="2">
      <c t="s" r="B2" s="2">
        <v>2</v>
      </c>
      <c t="s" r="C2" s="2">
        <v>72</v>
      </c>
      <c t="s" r="D2" s="2">
        <v>2</v>
      </c>
      <c t="s" r="E2" s="2">
        <v>72</v>
      </c>
    </row>
    <row spans="1:5" r="3">
      <c t="s" r="A3" s="3">
        <v>172</v>
      </c>
    </row>
    <row spans="1:5" r="4">
      <c t="s" r="A4" s="4">
        <v>107</v>
      </c>
      <c t="n" r="B4" s="7">
        <v>4824</v>
      </c>
      <c t="n" r="C4" s="7">
        <v>4795</v>
      </c>
      <c t="n" r="D4" s="7">
        <v>6764</v>
      </c>
      <c t="n" r="E4" s="7">
        <v>9913</v>
      </c>
    </row>
    <row spans="1:5" r="5">
      <c t="s" r="A5" s="4">
        <v>720</v>
      </c>
      <c t="n" r="B5" s="6">
        <v>71945089</v>
      </c>
      <c t="n" r="C5" s="6">
        <v>71689313</v>
      </c>
      <c t="n" r="D5" s="6">
        <v>71914417</v>
      </c>
      <c t="n" r="E5" s="6">
        <v>71681341</v>
      </c>
    </row>
    <row spans="1:5" r="6">
      <c t="s" r="A6" s="4">
        <v>721</v>
      </c>
      <c t="n" r="B6" s="6">
        <v>287747</v>
      </c>
      <c t="n" r="C6" s="6">
        <v>38068</v>
      </c>
      <c t="n" r="D6" s="6">
        <v>615069</v>
      </c>
      <c t="n" r="E6" s="6">
        <v>108091</v>
      </c>
    </row>
    <row spans="1:5" r="7">
      <c t="s" r="A7" s="4">
        <v>722</v>
      </c>
      <c t="n" r="B7" s="6">
        <v>72232836</v>
      </c>
      <c t="n" r="C7" s="6">
        <v>71727381</v>
      </c>
      <c t="n" r="D7" s="6">
        <v>72529486</v>
      </c>
      <c t="n" r="E7" s="6">
        <v>71789432</v>
      </c>
    </row>
    <row spans="1:5" r="8">
      <c t="s" r="A8" s="4">
        <v>723</v>
      </c>
      <c t="n" r="B8" s="6">
        <v>3348537</v>
      </c>
      <c t="n" r="C8" s="6">
        <v>3367931</v>
      </c>
      <c t="n" r="D8" s="6">
        <v>3348537</v>
      </c>
      <c t="n" r="E8" s="6">
        <v>3367931</v>
      </c>
    </row>
    <row spans="1:5" r="9">
      <c t="s" r="A9" s="3">
        <v>724</v>
      </c>
    </row>
    <row spans="1:5" r="10">
      <c t="s" r="A10" s="4">
        <v>109</v>
      </c>
      <c t="n" r="B10" s="8">
        <v>0.07000000000000001</v>
      </c>
      <c t="n" r="C10" s="8">
        <v>0.07000000000000001</v>
      </c>
      <c t="n" r="D10" s="8">
        <v>0.09</v>
      </c>
      <c t="n" r="E10" s="8">
        <v>0.14</v>
      </c>
    </row>
    <row spans="1:5" r="11">
      <c t="s" r="A11" s="4">
        <v>110</v>
      </c>
      <c t="n" r="B11" s="8">
        <v>0.07000000000000001</v>
      </c>
      <c t="n" r="C11" s="8">
        <v>0.07000000000000001</v>
      </c>
      <c t="n" r="D11" s="8">
        <v>0.09</v>
      </c>
      <c t="n" r="E11" s="8">
        <v>0.1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725</v>
      </c>
      <c t="s" r="B1" s="2">
        <v>1</v>
      </c>
      <c t="s" r="D1" s="2">
        <v>726</v>
      </c>
    </row>
    <row spans="1:4" r="2">
      <c t="s" r="B2" s="2">
        <v>2</v>
      </c>
      <c t="s" r="C2" s="2">
        <v>72</v>
      </c>
      <c t="s" r="D2" s="2">
        <v>25</v>
      </c>
    </row>
    <row spans="1:4" r="3">
      <c t="s" r="A3" s="3">
        <v>727</v>
      </c>
    </row>
    <row spans="1:4" r="4">
      <c t="s" r="A4" s="4">
        <v>728</v>
      </c>
      <c t="n" r="B4" s="6">
        <v>1631833</v>
      </c>
    </row>
    <row spans="1:4" r="5">
      <c t="s" r="A5" s="4">
        <v>729</v>
      </c>
      <c t="n" r="B5" s="6">
        <v>672288</v>
      </c>
    </row>
    <row spans="1:4" r="6">
      <c t="s" r="A6" s="4">
        <v>730</v>
      </c>
      <c t="n" r="B6" s="8">
        <v>5.69</v>
      </c>
      <c t="n" r="C6" s="8">
        <v>4.98</v>
      </c>
    </row>
    <row spans="1:4" r="7">
      <c t="s" r="A7" s="4">
        <v>731</v>
      </c>
      <c t="n" r="B7" s="6">
        <v>0</v>
      </c>
      <c t="n" r="C7" s="6">
        <v>3300000</v>
      </c>
    </row>
    <row spans="1:4" r="8">
      <c t="s" r="A8" s="4">
        <v>732</v>
      </c>
      <c t="s" r="B8" s="4">
        <v>733</v>
      </c>
      <c t="s" r="D8" s="4">
        <v>733</v>
      </c>
    </row>
    <row spans="1:4" r="9">
      <c t="s" r="A9" s="4">
        <v>734</v>
      </c>
    </row>
    <row spans="1:4" r="10">
      <c t="s" r="A10" s="3">
        <v>727</v>
      </c>
    </row>
    <row spans="1:4" r="11">
      <c t="s" r="A11" s="4">
        <v>729</v>
      </c>
      <c t="n" r="B11" s="6">
        <v>672288</v>
      </c>
      <c t="n" r="C11" s="6">
        <v>395512</v>
      </c>
    </row>
    <row spans="1:4" r="12">
      <c t="s" r="A12" s="4">
        <v>735</v>
      </c>
      <c t="n" r="B12" s="7">
        <v>900000</v>
      </c>
      <c t="n" r="C12" s="7">
        <v>600000</v>
      </c>
    </row>
    <row spans="1:4" r="13">
      <c t="s" r="A13" s="4">
        <v>736</v>
      </c>
      <c t="n" r="B13" s="7">
        <v>5900000</v>
      </c>
    </row>
    <row spans="1:4" r="14">
      <c t="s" r="A14" s="4">
        <v>737</v>
      </c>
    </row>
    <row spans="1:4" r="15">
      <c t="s" r="A15" s="3">
        <v>727</v>
      </c>
    </row>
    <row spans="1:4" r="16">
      <c t="s" r="A16" s="4">
        <v>738</v>
      </c>
      <c t="s" r="B16" s="4">
        <v>468</v>
      </c>
    </row>
    <row spans="1:4" r="17">
      <c t="s" r="A17" s="4">
        <v>739</v>
      </c>
    </row>
    <row spans="1:4" r="18">
      <c t="s" r="A18" s="3">
        <v>727</v>
      </c>
    </row>
    <row spans="1:4" r="19">
      <c t="s" r="A19" s="4">
        <v>738</v>
      </c>
      <c t="s" r="B19" s="4">
        <v>466</v>
      </c>
    </row>
    <row spans="1:4" r="20">
      <c t="s" r="A20" s="4">
        <v>740</v>
      </c>
    </row>
    <row spans="1:4" r="21">
      <c t="s" r="A21" s="3">
        <v>727</v>
      </c>
    </row>
    <row spans="1:4" r="22">
      <c t="s" r="A22" s="4">
        <v>735</v>
      </c>
      <c t="n" r="B22" s="7">
        <v>500000</v>
      </c>
      <c t="n" r="C22" s="7">
        <v>500000</v>
      </c>
    </row>
    <row spans="1:4" r="23">
      <c t="s" r="A23" s="4">
        <v>741</v>
      </c>
      <c t="n" r="B23" s="6">
        <v>3900000</v>
      </c>
    </row>
    <row spans="1:4" r="24">
      <c t="s" r="A24" s="4">
        <v>742</v>
      </c>
    </row>
    <row spans="1:4" r="25">
      <c t="s" r="A25" s="3">
        <v>727</v>
      </c>
    </row>
    <row spans="1:4" r="26">
      <c t="s" r="A26" s="4">
        <v>736</v>
      </c>
      <c t="n" r="B26" s="7">
        <v>300000</v>
      </c>
      <c t="n" r="D26" s="7">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43</v>
      </c>
      <c t="s" r="B1" s="2">
        <v>1</v>
      </c>
      <c t="s" r="C1" s="2">
        <v>726</v>
      </c>
    </row>
    <row spans="1:3" r="2">
      <c t="s" r="B2" s="2">
        <v>2</v>
      </c>
      <c t="s" r="C2" s="2">
        <v>25</v>
      </c>
    </row>
    <row spans="1:3" r="3">
      <c t="s" r="A3" s="3">
        <v>175</v>
      </c>
    </row>
    <row spans="1:3" r="4">
      <c t="s" r="A4" s="4">
        <v>744</v>
      </c>
      <c t="s" r="B4" s="4">
        <v>733</v>
      </c>
      <c t="s" r="C4" s="4">
        <v>733</v>
      </c>
    </row>
    <row spans="1:3" r="5">
      <c t="s" r="A5" s="4">
        <v>745</v>
      </c>
      <c t="s" r="C5" s="4">
        <v>746</v>
      </c>
    </row>
    <row spans="1:3" r="6">
      <c t="s" r="A6" s="4">
        <v>747</v>
      </c>
      <c t="s" r="C6" s="4">
        <v>748</v>
      </c>
    </row>
    <row spans="1:3" r="7">
      <c t="s" r="A7" s="4">
        <v>749</v>
      </c>
      <c t="s" r="C7" s="4">
        <v>4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6"/>
    <col customWidth="1" max="5" min="5" width="25"/>
  </cols>
  <sheetData>
    <row spans="1:5" r="1">
      <c t="s" r="A1" s="1">
        <v>750</v>
      </c>
      <c t="s" r="B1" s="2">
        <v>1</v>
      </c>
      <c t="s" r="D1" s="2">
        <v>726</v>
      </c>
    </row>
    <row spans="1:5" r="2">
      <c t="s" r="B2" s="2">
        <v>2</v>
      </c>
      <c t="s" r="C2" s="2">
        <v>72</v>
      </c>
      <c t="s" r="D2" s="2">
        <v>25</v>
      </c>
      <c t="s" r="E2" s="2">
        <v>695</v>
      </c>
    </row>
    <row spans="1:5" r="3">
      <c t="s" r="A3" s="3">
        <v>751</v>
      </c>
    </row>
    <row spans="1:5" r="4">
      <c t="s" r="A4" s="4">
        <v>752</v>
      </c>
      <c t="n" r="B4" s="6">
        <v>3375909</v>
      </c>
      <c t="n" r="C4" s="6">
        <v>85901</v>
      </c>
      <c t="n" r="D4" s="6">
        <v>85901</v>
      </c>
    </row>
    <row spans="1:5" r="5">
      <c t="s" r="A5" s="4">
        <v>753</v>
      </c>
      <c t="n" r="B5" s="6">
        <v>0</v>
      </c>
      <c t="n" r="C5" s="6">
        <v>3300000</v>
      </c>
    </row>
    <row spans="1:5" r="6">
      <c t="s" r="A6" s="4">
        <v>754</v>
      </c>
      <c t="n" r="B6" s="6">
        <v>-234</v>
      </c>
      <c t="n" r="C6" s="6">
        <v>-1744</v>
      </c>
    </row>
    <row spans="1:5" r="7">
      <c t="s" r="A7" s="4">
        <v>755</v>
      </c>
      <c t="n" r="B7" s="6">
        <v>-1634</v>
      </c>
      <c t="n" r="C7" s="6">
        <v>-1691</v>
      </c>
    </row>
    <row spans="1:5" r="8">
      <c t="s" r="A8" s="4">
        <v>756</v>
      </c>
      <c t="n" r="B8" s="6">
        <v>3374041</v>
      </c>
      <c t="n" r="C8" s="6">
        <v>3382466</v>
      </c>
      <c t="n" r="D8" s="6">
        <v>3375909</v>
      </c>
      <c t="n" r="E8" s="6">
        <v>85901</v>
      </c>
    </row>
    <row spans="1:5" r="9">
      <c t="s" r="A9" s="4">
        <v>757</v>
      </c>
      <c t="n" r="B9" s="6">
        <v>74041</v>
      </c>
      <c t="n" r="C9" s="6">
        <v>63972</v>
      </c>
    </row>
    <row spans="1:5" r="10">
      <c t="s" r="A10" s="3">
        <v>758</v>
      </c>
    </row>
    <row spans="1:5" r="11">
      <c t="s" r="A11" s="4">
        <v>759</v>
      </c>
      <c t="n" r="B11" s="8">
        <v>5.44</v>
      </c>
      <c t="n" r="C11" s="8">
        <v>34.85</v>
      </c>
      <c t="n" r="D11" s="8">
        <v>34.85</v>
      </c>
    </row>
    <row spans="1:5" r="12">
      <c t="s" r="A12" s="4">
        <v>760</v>
      </c>
      <c t="n" r="B12" s="6">
        <v>0</v>
      </c>
      <c t="n" r="C12" s="9">
        <v>4.79</v>
      </c>
    </row>
    <row spans="1:5" r="13">
      <c t="s" r="A13" s="4">
        <v>761</v>
      </c>
      <c t="n" r="B13" s="9">
        <v>78.08</v>
      </c>
      <c t="n" r="C13" s="9">
        <v>59.69</v>
      </c>
    </row>
    <row spans="1:5" r="14">
      <c t="s" r="A14" s="4">
        <v>762</v>
      </c>
      <c t="n" r="B14" s="9">
        <v>207.2</v>
      </c>
      <c t="n" r="C14" s="9">
        <v>151.2</v>
      </c>
    </row>
    <row spans="1:5" r="15">
      <c t="s" r="A15" s="4">
        <v>763</v>
      </c>
      <c t="n" r="B15" s="9">
        <v>5.34</v>
      </c>
      <c t="n" r="C15" s="9">
        <v>5.45</v>
      </c>
      <c t="n" r="D15" s="8">
        <v>5.44</v>
      </c>
      <c t="n" r="E15" s="8">
        <v>34.85</v>
      </c>
    </row>
    <row spans="1:5" r="16">
      <c t="s" r="A16" s="4">
        <v>764</v>
      </c>
      <c t="n" r="B16" s="8">
        <v>29.8</v>
      </c>
      <c t="n" r="C16" s="8">
        <v>39.48</v>
      </c>
    </row>
    <row spans="1:5" r="17">
      <c t="s" r="A17" s="3">
        <v>765</v>
      </c>
    </row>
    <row spans="1:5" r="18">
      <c t="s" r="A18" s="4">
        <v>766</v>
      </c>
      <c t="s" r="B18" s="4">
        <v>767</v>
      </c>
      <c t="s" r="C18" s="4">
        <v>768</v>
      </c>
      <c t="s" r="D18" s="4">
        <v>769</v>
      </c>
      <c t="s" r="E18" s="4">
        <v>770</v>
      </c>
    </row>
    <row spans="1:5" r="19">
      <c t="s" r="A19" s="4">
        <v>771</v>
      </c>
      <c t="s" r="C19" s="4">
        <v>772</v>
      </c>
    </row>
    <row spans="1:5" r="20">
      <c t="s" r="A20" s="4">
        <v>773</v>
      </c>
      <c t="s" r="B20" s="4">
        <v>774</v>
      </c>
      <c t="s" r="C20" s="4">
        <v>775</v>
      </c>
    </row>
    <row spans="1:5" r="21">
      <c t="s" r="A21" s="4">
        <v>776</v>
      </c>
      <c t="n" r="B21" s="7">
        <v>2475000</v>
      </c>
      <c t="n" r="C21" s="7">
        <v>1287000</v>
      </c>
      <c t="n" r="D21" s="7">
        <v>4243700</v>
      </c>
      <c t="n" r="E21" s="7">
        <v>0</v>
      </c>
    </row>
    <row spans="1:5" r="22">
      <c t="s" r="A22" s="4">
        <v>777</v>
      </c>
      <c t="n" r="C22" s="6">
        <v>1287000</v>
      </c>
    </row>
    <row spans="1:5" r="23">
      <c t="s" r="A23" s="4">
        <v>778</v>
      </c>
      <c t="n" r="B23" s="7">
        <v>0</v>
      </c>
      <c t="n" r="C23" s="7">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779</v>
      </c>
      <c t="s" r="B1" s="2">
        <v>1</v>
      </c>
    </row>
    <row spans="1:2" r="2">
      <c t="s" r="B2" s="2">
        <v>780</v>
      </c>
    </row>
    <row spans="1:2" r="3">
      <c t="s" r="A3" s="3">
        <v>781</v>
      </c>
    </row>
    <row spans="1:2" r="4">
      <c t="s" r="A4" s="4">
        <v>782</v>
      </c>
      <c t="n" r="B4" s="6">
        <v>909410</v>
      </c>
    </row>
    <row spans="1:2" r="5">
      <c t="s" r="A5" s="4">
        <v>783</v>
      </c>
      <c t="n" r="B5" s="6">
        <v>672288</v>
      </c>
    </row>
    <row spans="1:2" r="6">
      <c t="s" r="A6" s="4">
        <v>784</v>
      </c>
      <c t="n" r="B6" s="6">
        <v>-287336</v>
      </c>
    </row>
    <row spans="1:2" r="7">
      <c t="s" r="A7" s="4">
        <v>785</v>
      </c>
      <c t="n" r="B7" s="6">
        <v>-32983</v>
      </c>
    </row>
    <row spans="1:2" r="8">
      <c t="s" r="A8" s="4">
        <v>786</v>
      </c>
      <c t="n" r="B8" s="6">
        <v>1261379</v>
      </c>
    </row>
    <row spans="1:2" r="9">
      <c t="s" r="A9" s="3">
        <v>787</v>
      </c>
    </row>
    <row spans="1:2" r="10">
      <c t="s" r="A10" s="4">
        <v>788</v>
      </c>
      <c t="n" r="B10" s="8">
        <v>6.37</v>
      </c>
    </row>
    <row spans="1:2" r="11">
      <c t="s" r="A11" s="4">
        <v>789</v>
      </c>
      <c t="n" r="B11" s="9">
        <v>5.69</v>
      </c>
    </row>
    <row spans="1:2" r="12">
      <c t="s" r="A12" s="4">
        <v>790</v>
      </c>
      <c t="n" r="B12" s="9">
        <v>5.3</v>
      </c>
    </row>
    <row spans="1:2" r="13">
      <c t="s" r="A13" s="4">
        <v>791</v>
      </c>
      <c t="n" r="B13" s="9">
        <v>4.87</v>
      </c>
    </row>
    <row spans="1:2" r="14">
      <c t="s" r="A14" s="4">
        <v>792</v>
      </c>
      <c t="n" r="B14" s="8">
        <v>6.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793</v>
      </c>
      <c t="s" r="B1" s="2">
        <v>71</v>
      </c>
      <c t="s" r="D1" s="2">
        <v>1</v>
      </c>
    </row>
    <row spans="1:6" r="2">
      <c t="s" r="B2" s="2">
        <v>2</v>
      </c>
      <c t="s" r="C2" s="2">
        <v>72</v>
      </c>
      <c t="s" r="D2" s="2">
        <v>2</v>
      </c>
      <c t="s" r="E2" s="2">
        <v>72</v>
      </c>
      <c t="s" r="F2" s="2">
        <v>25</v>
      </c>
    </row>
    <row spans="1:6" r="3">
      <c t="s" r="A3" s="3">
        <v>794</v>
      </c>
    </row>
    <row spans="1:6" r="4">
      <c t="s" r="A4" s="4">
        <v>88</v>
      </c>
      <c t="n" r="B4" s="7">
        <v>-466</v>
      </c>
      <c t="n" r="C4" s="7">
        <v>-785</v>
      </c>
      <c t="n" r="D4" s="7">
        <v>-1132</v>
      </c>
      <c t="n" r="E4" s="7">
        <v>-1300</v>
      </c>
    </row>
    <row spans="1:6" r="5">
      <c t="s" r="A5" s="4">
        <v>795</v>
      </c>
      <c t="n" r="B5" s="6">
        <v>18900</v>
      </c>
      <c t="n" r="D5" s="6">
        <v>18900</v>
      </c>
      <c t="n" r="F5" s="7">
        <v>8600</v>
      </c>
    </row>
    <row spans="1:6" r="6">
      <c t="s" r="A6" s="4">
        <v>796</v>
      </c>
    </row>
    <row spans="1:6" r="7">
      <c t="s" r="A7" s="3">
        <v>794</v>
      </c>
    </row>
    <row spans="1:6" r="8">
      <c t="s" r="A8" s="4">
        <v>797</v>
      </c>
      <c t="n" r="B8" s="6">
        <v>204827</v>
      </c>
      <c t="n" r="D8" s="6">
        <v>204827</v>
      </c>
      <c t="n" r="F8" s="6">
        <v>169720</v>
      </c>
    </row>
    <row spans="1:6" r="9">
      <c t="s" r="A9" s="4">
        <v>798</v>
      </c>
      <c t="n" r="B9" s="6">
        <v>204827</v>
      </c>
      <c t="n" r="D9" s="6">
        <v>204827</v>
      </c>
      <c t="n" r="F9" s="6">
        <v>169720</v>
      </c>
    </row>
    <row spans="1:6" r="10">
      <c t="s" r="A10" s="4">
        <v>799</v>
      </c>
    </row>
    <row spans="1:6" r="11">
      <c t="s" r="A11" s="3">
        <v>794</v>
      </c>
    </row>
    <row spans="1:6" r="12">
      <c t="s" r="A12" s="4">
        <v>800</v>
      </c>
      <c t="n" r="B12" s="6">
        <v>18769</v>
      </c>
      <c t="n" r="D12" s="6">
        <v>18769</v>
      </c>
      <c t="n" r="F12" s="6">
        <v>8646</v>
      </c>
    </row>
    <row spans="1:6" r="13">
      <c t="s" r="A13" s="4">
        <v>801</v>
      </c>
    </row>
    <row spans="1:6" r="14">
      <c t="s" r="A14" s="3">
        <v>794</v>
      </c>
    </row>
    <row spans="1:6" r="15">
      <c t="s" r="A15" s="4">
        <v>802</v>
      </c>
      <c t="n" r="B15" s="7">
        <v>18769</v>
      </c>
      <c t="n" r="D15" s="7">
        <v>18769</v>
      </c>
      <c t="n" r="F15" s="7">
        <v>864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3</v>
      </c>
      <c t="s" r="B1" s="2">
        <v>2</v>
      </c>
      <c t="s" r="C1" s="2">
        <v>25</v>
      </c>
    </row>
    <row spans="1:3" r="2">
      <c t="s" r="A2" s="4">
        <v>804</v>
      </c>
    </row>
    <row spans="1:3" r="3">
      <c t="s" r="A3" s="3">
        <v>794</v>
      </c>
    </row>
    <row spans="1:3" r="4">
      <c t="s" r="A4" s="4">
        <v>800</v>
      </c>
      <c t="n" r="B4" s="7">
        <v>18769</v>
      </c>
      <c t="n" r="C4" s="7">
        <v>8646</v>
      </c>
    </row>
    <row spans="1:3" r="5">
      <c t="s" r="A5" s="4">
        <v>805</v>
      </c>
      <c t="n" r="B5" s="6">
        <v>0</v>
      </c>
      <c t="n" r="C5" s="6">
        <v>0</v>
      </c>
    </row>
    <row spans="1:3" r="6">
      <c t="s" r="A6" s="4">
        <v>806</v>
      </c>
      <c t="n" r="B6" s="6">
        <v>18769</v>
      </c>
      <c t="n" r="C6" s="6">
        <v>8646</v>
      </c>
    </row>
    <row spans="1:3" r="7">
      <c t="s" r="A7" s="4">
        <v>807</v>
      </c>
      <c t="n" r="B7" s="6">
        <v>0</v>
      </c>
      <c t="n" r="C7" s="6">
        <v>0</v>
      </c>
    </row>
    <row spans="1:3" r="8">
      <c t="s" r="A8" s="4">
        <v>808</v>
      </c>
      <c t="n" r="B8" s="6">
        <v>0</v>
      </c>
      <c t="n" r="C8" s="6">
        <v>0</v>
      </c>
    </row>
    <row spans="1:3" r="9">
      <c t="s" r="A9" s="4">
        <v>809</v>
      </c>
      <c t="n" r="B9" s="6">
        <v>18769</v>
      </c>
      <c t="n" r="C9" s="6">
        <v>8646</v>
      </c>
    </row>
    <row spans="1:3" r="10">
      <c t="s" r="A10" s="4">
        <v>810</v>
      </c>
    </row>
    <row spans="1:3" r="11">
      <c t="s" r="A11" s="3">
        <v>794</v>
      </c>
    </row>
    <row spans="1:3" r="12">
      <c t="s" r="A12" s="4">
        <v>802</v>
      </c>
      <c t="n" r="B12" s="6">
        <v>18769</v>
      </c>
      <c t="n" r="C12" s="6">
        <v>8646</v>
      </c>
    </row>
    <row spans="1:3" r="13">
      <c t="s" r="A13" s="4">
        <v>811</v>
      </c>
      <c t="n" r="B13" s="6">
        <v>0</v>
      </c>
      <c t="n" r="C13" s="6">
        <v>0</v>
      </c>
    </row>
    <row spans="1:3" r="14">
      <c t="s" r="A14" s="4">
        <v>812</v>
      </c>
      <c t="n" r="B14" s="6">
        <v>18769</v>
      </c>
      <c t="n" r="C14" s="6">
        <v>8646</v>
      </c>
    </row>
    <row spans="1:3" r="15">
      <c t="s" r="A15" s="4">
        <v>813</v>
      </c>
      <c t="n" r="B15" s="6">
        <v>0</v>
      </c>
      <c t="n" r="C15" s="6">
        <v>0</v>
      </c>
    </row>
    <row spans="1:3" r="16">
      <c t="s" r="A16" s="4">
        <v>814</v>
      </c>
      <c t="n" r="B16" s="6">
        <v>18865</v>
      </c>
      <c t="n" r="C16" s="6">
        <v>8595</v>
      </c>
    </row>
    <row spans="1:3" r="17">
      <c t="s" r="A17" s="4">
        <v>815</v>
      </c>
      <c t="n" r="B17" s="7">
        <v>-96</v>
      </c>
      <c t="n" r="C17" s="7">
        <v>5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t="s" r="A1" s="1">
        <v>816</v>
      </c>
      <c t="s" r="B1" s="2">
        <v>71</v>
      </c>
      <c t="s" r="D1" s="2">
        <v>1</v>
      </c>
    </row>
    <row spans="1:6" r="2">
      <c t="s" r="B2" s="2">
        <v>2</v>
      </c>
      <c t="s" r="C2" s="2">
        <v>72</v>
      </c>
      <c t="s" r="D2" s="2">
        <v>2</v>
      </c>
      <c t="s" r="E2" s="2">
        <v>72</v>
      </c>
      <c t="s" r="F2" s="2">
        <v>25</v>
      </c>
    </row>
    <row spans="1:6" r="3">
      <c t="s" r="A3" s="3">
        <v>181</v>
      </c>
    </row>
    <row spans="1:6" r="4">
      <c t="s" r="A4" s="4">
        <v>817</v>
      </c>
      <c t="n" r="B4" s="10">
        <v>2.8</v>
      </c>
      <c t="n" r="C4" s="10">
        <v>2.9</v>
      </c>
      <c t="n" r="D4" s="7">
        <v>4</v>
      </c>
      <c t="n" r="E4" s="7">
        <v>6</v>
      </c>
    </row>
    <row spans="1:6" r="5">
      <c t="s" r="A5" s="4">
        <v>818</v>
      </c>
      <c t="n" r="B5" s="10">
        <v>46.5</v>
      </c>
      <c t="n" r="D5" s="10">
        <v>46.5</v>
      </c>
      <c t="n" r="F5" s="10">
        <v>50.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9</v>
      </c>
      <c t="s" r="B1" s="2">
        <v>2</v>
      </c>
      <c t="s" r="C1" s="2">
        <v>25</v>
      </c>
    </row>
    <row spans="1:3" r="2">
      <c t="s" r="A2" s="3">
        <v>820</v>
      </c>
    </row>
    <row spans="1:3" r="3">
      <c t="s" r="A3" s="4">
        <v>31</v>
      </c>
      <c t="n" r="B3" s="7">
        <v>462013</v>
      </c>
      <c t="n" r="C3" s="7">
        <v>310262</v>
      </c>
    </row>
    <row spans="1:3" r="4">
      <c t="n" r="A4" s="11">
        <v>1</v>
      </c>
    </row>
    <row spans="1:3" r="5">
      <c t="s" r="A5" s="3">
        <v>820</v>
      </c>
    </row>
    <row spans="1:3" r="6">
      <c t="s" r="A6" s="4">
        <v>31</v>
      </c>
      <c t="n" r="B6" s="6">
        <v>0</v>
      </c>
      <c t="n" r="C6" s="6">
        <v>0</v>
      </c>
    </row>
    <row spans="1:3" r="7">
      <c t="s" r="A7" s="4">
        <v>821</v>
      </c>
      <c t="n" r="B7" s="6">
        <v>0</v>
      </c>
      <c t="n" r="C7" s="6">
        <v>0</v>
      </c>
    </row>
    <row spans="1:3" r="8">
      <c t="s" r="A8" s="4">
        <v>43</v>
      </c>
      <c t="n" r="B8" s="6">
        <v>0</v>
      </c>
      <c t="n" r="C8" s="6">
        <v>0</v>
      </c>
    </row>
    <row spans="1:3" r="9">
      <c t="s" r="A9" s="4">
        <v>821</v>
      </c>
      <c t="n" r="B9" s="6">
        <v>0</v>
      </c>
      <c t="n" r="C9" s="6">
        <v>0</v>
      </c>
    </row>
    <row spans="1:3" r="10">
      <c t="n" r="A10" s="11">
        <v>2</v>
      </c>
    </row>
    <row spans="1:3" r="11">
      <c t="s" r="A11" s="3">
        <v>820</v>
      </c>
    </row>
    <row spans="1:3" r="12">
      <c t="s" r="A12" s="4">
        <v>31</v>
      </c>
      <c t="n" r="B12" s="6">
        <v>462013</v>
      </c>
      <c t="n" r="C12" s="6">
        <v>310262</v>
      </c>
    </row>
    <row spans="1:3" r="13">
      <c t="s" r="A13" s="4">
        <v>821</v>
      </c>
      <c t="n" r="B13" s="6">
        <v>18769</v>
      </c>
      <c t="n" r="C13" s="6">
        <v>8646</v>
      </c>
    </row>
    <row spans="1:3" r="14">
      <c t="s" r="A14" s="4">
        <v>43</v>
      </c>
      <c t="n" r="B14" s="6">
        <v>480782</v>
      </c>
      <c t="n" r="C14" s="6">
        <v>318908</v>
      </c>
    </row>
    <row spans="1:3" r="15">
      <c t="s" r="A15" s="4">
        <v>821</v>
      </c>
      <c t="n" r="B15" s="6">
        <v>18769</v>
      </c>
      <c t="n" r="C15" s="6">
        <v>8646</v>
      </c>
    </row>
    <row spans="1:3" r="16">
      <c t="n" r="A16" s="11">
        <v>3</v>
      </c>
    </row>
    <row spans="1:3" r="17">
      <c t="s" r="A17" s="3">
        <v>820</v>
      </c>
    </row>
    <row spans="1:3" r="18">
      <c t="s" r="A18" s="4">
        <v>31</v>
      </c>
      <c t="n" r="B18" s="6">
        <v>0</v>
      </c>
      <c t="n" r="C18" s="6">
        <v>0</v>
      </c>
    </row>
    <row spans="1:3" r="19">
      <c t="s" r="A19" s="4">
        <v>821</v>
      </c>
      <c t="n" r="B19" s="6">
        <v>0</v>
      </c>
      <c t="n" r="C19" s="6">
        <v>0</v>
      </c>
    </row>
    <row spans="1:3" r="20">
      <c t="s" r="A20" s="4">
        <v>43</v>
      </c>
      <c t="n" r="B20" s="6">
        <v>0</v>
      </c>
      <c t="n" r="C20" s="6">
        <v>0</v>
      </c>
    </row>
    <row spans="1:3" r="21">
      <c t="s" r="A21" s="4">
        <v>821</v>
      </c>
      <c t="n" r="B21" s="7">
        <v>0</v>
      </c>
      <c t="n" r="C21"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822</v>
      </c>
      <c t="s" r="B1" s="2">
        <v>2</v>
      </c>
      <c t="s" r="C1" s="2">
        <v>693</v>
      </c>
      <c t="s" r="D1" s="2">
        <v>25</v>
      </c>
      <c t="s" r="E1" s="2">
        <v>72</v>
      </c>
      <c t="s" r="F1" s="2">
        <v>694</v>
      </c>
      <c t="s" r="G1" s="2">
        <v>695</v>
      </c>
    </row>
    <row spans="1:7" r="2">
      <c t="s" r="A2" s="3">
        <v>820</v>
      </c>
    </row>
    <row spans="1:7" r="3">
      <c t="s" r="A3" s="4">
        <v>663</v>
      </c>
      <c t="n" r="B3" s="7">
        <v>1730000</v>
      </c>
      <c t="n" r="D3" s="7">
        <v>4217000</v>
      </c>
    </row>
    <row spans="1:7" r="4">
      <c t="s" r="A4" s="4">
        <v>823</v>
      </c>
      <c t="n" r="B4" s="6">
        <v>2993000</v>
      </c>
      <c t="n" r="C4" s="7">
        <v>3274000</v>
      </c>
      <c t="n" r="D4" s="6">
        <v>3274000</v>
      </c>
      <c t="n" r="E4" s="7">
        <v>4040000</v>
      </c>
      <c t="n" r="F4" s="7">
        <v>4830000</v>
      </c>
      <c t="n" r="G4" s="7">
        <v>3309000</v>
      </c>
    </row>
    <row spans="1:7" r="5">
      <c t="s" r="A5" s="4">
        <v>824</v>
      </c>
      <c t="n" r="B5" s="7">
        <v>0</v>
      </c>
    </row>
    <row spans="1:7" r="6">
      <c t="n" r="A6" s="11">
        <v>1</v>
      </c>
    </row>
    <row spans="1:7" r="7">
      <c t="s" r="A7" s="3">
        <v>820</v>
      </c>
    </row>
    <row spans="1:7" r="8">
      <c t="s" r="A8" s="4">
        <v>824</v>
      </c>
      <c t="n" r="D8" s="6">
        <v>0</v>
      </c>
    </row>
    <row spans="1:7" r="9">
      <c t="s" r="A9" s="4">
        <v>825</v>
      </c>
    </row>
    <row spans="1:7" r="10">
      <c t="s" r="A10" s="3">
        <v>820</v>
      </c>
    </row>
    <row spans="1:7" r="11">
      <c t="s" r="A11" s="4">
        <v>663</v>
      </c>
      <c t="n" r="D11" s="6">
        <v>0</v>
      </c>
    </row>
    <row spans="1:7" r="12">
      <c t="s" r="A12" s="4">
        <v>826</v>
      </c>
    </row>
    <row spans="1:7" r="13">
      <c t="s" r="A13" s="3">
        <v>820</v>
      </c>
    </row>
    <row spans="1:7" r="14">
      <c t="s" r="A14" s="4">
        <v>823</v>
      </c>
      <c t="n" r="D14" s="6">
        <v>0</v>
      </c>
    </row>
    <row spans="1:7" r="15">
      <c t="n" r="A15" s="11">
        <v>2</v>
      </c>
    </row>
    <row spans="1:7" r="16">
      <c t="s" r="A16" s="3">
        <v>820</v>
      </c>
    </row>
    <row spans="1:7" r="17">
      <c t="s" r="A17" s="4">
        <v>824</v>
      </c>
      <c t="n" r="D17" s="6">
        <v>0</v>
      </c>
    </row>
    <row spans="1:7" r="18">
      <c t="s" r="A18" s="4">
        <v>827</v>
      </c>
    </row>
    <row spans="1:7" r="19">
      <c t="s" r="A19" s="3">
        <v>820</v>
      </c>
    </row>
    <row spans="1:7" r="20">
      <c t="s" r="A20" s="4">
        <v>663</v>
      </c>
      <c t="n" r="D20" s="6">
        <v>0</v>
      </c>
    </row>
    <row spans="1:7" r="21">
      <c t="s" r="A21" s="4">
        <v>828</v>
      </c>
    </row>
    <row spans="1:7" r="22">
      <c t="s" r="A22" s="3">
        <v>820</v>
      </c>
    </row>
    <row spans="1:7" r="23">
      <c t="s" r="A23" s="4">
        <v>823</v>
      </c>
      <c t="n" r="D23" s="6">
        <v>0</v>
      </c>
    </row>
    <row spans="1:7" r="24">
      <c t="n" r="A24" s="11">
        <v>3</v>
      </c>
    </row>
    <row spans="1:7" r="25">
      <c t="s" r="A25" s="3">
        <v>820</v>
      </c>
    </row>
    <row spans="1:7" r="26">
      <c t="s" r="A26" s="4">
        <v>824</v>
      </c>
      <c t="n" r="D26" s="6">
        <v>3324000</v>
      </c>
    </row>
    <row spans="1:7" r="27">
      <c t="s" r="A27" s="4">
        <v>829</v>
      </c>
    </row>
    <row spans="1:7" r="28">
      <c t="s" r="A28" s="3">
        <v>820</v>
      </c>
    </row>
    <row spans="1:7" r="29">
      <c t="s" r="A29" s="4">
        <v>663</v>
      </c>
      <c t="n" r="D29" s="6">
        <v>50000</v>
      </c>
    </row>
    <row spans="1:7" r="30">
      <c t="s" r="A30" s="4">
        <v>830</v>
      </c>
    </row>
    <row spans="1:7" r="31">
      <c t="s" r="A31" s="3">
        <v>820</v>
      </c>
    </row>
    <row spans="1:7" r="32">
      <c t="s" r="A32" s="4">
        <v>823</v>
      </c>
      <c t="n" r="D32" s="7">
        <v>3274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r="A1" s="1">
        <v>831</v>
      </c>
      <c t="s" r="B1" s="2">
        <v>726</v>
      </c>
    </row>
    <row spans="1:7" r="2">
      <c t="s" r="B2" s="2">
        <v>25</v>
      </c>
      <c t="s" r="C2" s="2">
        <v>2</v>
      </c>
      <c t="s" r="D2" s="2">
        <v>693</v>
      </c>
      <c t="s" r="E2" s="2">
        <v>72</v>
      </c>
      <c t="s" r="F2" s="2">
        <v>694</v>
      </c>
      <c t="s" r="G2" s="2">
        <v>695</v>
      </c>
    </row>
    <row spans="1:7" r="3">
      <c t="s" r="A3" s="3">
        <v>832</v>
      </c>
    </row>
    <row spans="1:7" r="4">
      <c t="s" r="A4" s="4">
        <v>663</v>
      </c>
      <c t="n" r="B4" s="7">
        <v>4217</v>
      </c>
      <c t="n" r="C4" s="7">
        <v>1730</v>
      </c>
    </row>
    <row spans="1:7" r="5">
      <c t="s" r="A5" s="4">
        <v>823</v>
      </c>
      <c t="n" r="B5" s="6">
        <v>3274</v>
      </c>
      <c t="n" r="C5" s="7">
        <v>2993</v>
      </c>
      <c t="n" r="D5" s="7">
        <v>3274</v>
      </c>
      <c t="n" r="E5" s="7">
        <v>4040</v>
      </c>
      <c t="n" r="F5" s="7">
        <v>4830</v>
      </c>
      <c t="n" r="G5" s="7">
        <v>3309</v>
      </c>
    </row>
    <row spans="1:7" r="6">
      <c t="s" r="A6" s="4">
        <v>829</v>
      </c>
    </row>
    <row spans="1:7" r="7">
      <c t="s" r="A7" s="3">
        <v>832</v>
      </c>
    </row>
    <row spans="1:7" r="8">
      <c t="s" r="A8" s="4">
        <v>663</v>
      </c>
      <c t="n" r="B8" s="7">
        <v>50</v>
      </c>
    </row>
    <row spans="1:7" r="9">
      <c t="s" r="A9" s="4">
        <v>833</v>
      </c>
      <c t="s" r="B9" s="4">
        <v>834</v>
      </c>
    </row>
    <row spans="1:7" r="10">
      <c t="s" r="A10" s="4">
        <v>835</v>
      </c>
      <c t="s" r="B10" s="4">
        <v>836</v>
      </c>
    </row>
    <row spans="1:7" r="11">
      <c t="s" r="A11" s="4">
        <v>837</v>
      </c>
    </row>
    <row spans="1:7" r="12">
      <c t="s" r="A12" s="3">
        <v>832</v>
      </c>
    </row>
    <row spans="1:7" r="13">
      <c t="s" r="A13" s="4">
        <v>838</v>
      </c>
      <c t="s" r="B13" s="4">
        <v>839</v>
      </c>
    </row>
    <row spans="1:7" r="14">
      <c t="s" r="A14" s="4">
        <v>840</v>
      </c>
      <c t="s" r="B14" s="4">
        <v>839</v>
      </c>
    </row>
    <row spans="1:7" r="15">
      <c t="s" r="A15" s="4">
        <v>841</v>
      </c>
    </row>
    <row spans="1:7" r="16">
      <c t="s" r="A16" s="3">
        <v>832</v>
      </c>
    </row>
    <row spans="1:7" r="17">
      <c t="s" r="A17" s="4">
        <v>838</v>
      </c>
      <c t="s" r="B17" s="4">
        <v>842</v>
      </c>
    </row>
    <row spans="1:7" r="18">
      <c t="s" r="A18" s="4">
        <v>840</v>
      </c>
      <c t="s" r="B18" s="4">
        <v>843</v>
      </c>
    </row>
    <row spans="1:7" r="19">
      <c t="s" r="A19" s="4">
        <v>830</v>
      </c>
    </row>
    <row spans="1:7" r="20">
      <c t="s" r="A20" s="3">
        <v>832</v>
      </c>
    </row>
    <row spans="1:7" r="21">
      <c t="s" r="A21" s="4">
        <v>823</v>
      </c>
      <c t="n" r="B21" s="7">
        <v>3274</v>
      </c>
    </row>
    <row spans="1:7" r="22">
      <c t="s" r="A22" s="4">
        <v>833</v>
      </c>
      <c t="s" r="B22" s="4">
        <v>834</v>
      </c>
    </row>
    <row spans="1:7" r="23">
      <c t="s" r="A23" s="4">
        <v>835</v>
      </c>
      <c t="s" r="B23" s="4">
        <v>844</v>
      </c>
    </row>
    <row spans="1:7" r="24">
      <c t="s" r="A24" s="4">
        <v>845</v>
      </c>
    </row>
    <row spans="1:7" r="25">
      <c t="s" r="A25" s="3">
        <v>832</v>
      </c>
    </row>
    <row spans="1:7" r="26">
      <c t="s" r="A26" s="4">
        <v>838</v>
      </c>
      <c t="s" r="B26" s="4">
        <v>839</v>
      </c>
    </row>
    <row spans="1:7" r="27">
      <c t="s" r="A27" s="4">
        <v>846</v>
      </c>
    </row>
    <row spans="1:7" r="28">
      <c t="s" r="A28" s="3">
        <v>832</v>
      </c>
    </row>
    <row spans="1:7" r="29">
      <c t="s" r="A29" s="4">
        <v>838</v>
      </c>
      <c t="s" r="B29" s="4">
        <v>8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847</v>
      </c>
      <c t="s" r="B1" s="2">
        <v>2</v>
      </c>
      <c t="s" r="C1" s="2">
        <v>693</v>
      </c>
      <c t="s" r="D1" s="2">
        <v>25</v>
      </c>
      <c t="s" r="E1" s="2">
        <v>72</v>
      </c>
      <c t="s" r="F1" s="2">
        <v>694</v>
      </c>
      <c t="s" r="G1" s="2">
        <v>695</v>
      </c>
    </row>
    <row spans="1:7" r="2">
      <c t="s" r="A2" s="3">
        <v>848</v>
      </c>
    </row>
    <row spans="1:7" r="3">
      <c t="s" r="A3" s="4">
        <v>302</v>
      </c>
      <c t="n" r="B3" s="7">
        <v>462013</v>
      </c>
      <c t="n" r="D3" s="7">
        <v>310262</v>
      </c>
    </row>
    <row spans="1:7" r="4">
      <c t="s" r="A4" s="4">
        <v>61</v>
      </c>
      <c t="n" r="B4" s="6">
        <v>148627</v>
      </c>
      <c t="n" r="D4" s="6">
        <v>142260</v>
      </c>
    </row>
    <row spans="1:7" r="5">
      <c t="s" r="A5" s="4">
        <v>696</v>
      </c>
      <c t="n" r="B5" s="6">
        <v>2229</v>
      </c>
      <c t="n" r="C5" s="7">
        <v>2151</v>
      </c>
      <c t="n" r="D5" s="6">
        <v>2186</v>
      </c>
      <c t="n" r="E5" s="7">
        <v>2276</v>
      </c>
      <c t="n" r="F5" s="7">
        <v>2287</v>
      </c>
      <c t="n" r="G5" s="7">
        <v>2248</v>
      </c>
    </row>
    <row spans="1:7" r="6">
      <c t="n" r="A6" s="11">
        <v>1</v>
      </c>
    </row>
    <row spans="1:7" r="7">
      <c t="s" r="A7" s="3">
        <v>848</v>
      </c>
    </row>
    <row spans="1:7" r="8">
      <c t="s" r="A8" s="4">
        <v>302</v>
      </c>
      <c t="n" r="B8" s="6">
        <v>0</v>
      </c>
      <c t="n" r="D8" s="6">
        <v>0</v>
      </c>
    </row>
    <row spans="1:7" r="9">
      <c t="s" r="A9" s="4">
        <v>821</v>
      </c>
      <c t="n" r="B9" s="6">
        <v>0</v>
      </c>
      <c t="n" r="D9" s="6">
        <v>0</v>
      </c>
    </row>
    <row spans="1:7" r="10">
      <c t="n" r="A10" s="11">
        <v>2</v>
      </c>
    </row>
    <row spans="1:7" r="11">
      <c t="s" r="A11" s="3">
        <v>848</v>
      </c>
    </row>
    <row spans="1:7" r="12">
      <c t="s" r="A12" s="4">
        <v>302</v>
      </c>
      <c t="n" r="B12" s="6">
        <v>462013</v>
      </c>
      <c t="n" r="D12" s="6">
        <v>310262</v>
      </c>
    </row>
    <row spans="1:7" r="13">
      <c t="s" r="A13" s="4">
        <v>821</v>
      </c>
      <c t="n" r="B13" s="6">
        <v>18769</v>
      </c>
      <c t="n" r="D13" s="6">
        <v>8646</v>
      </c>
    </row>
    <row spans="1:7" r="14">
      <c t="n" r="A14" s="11">
        <v>3</v>
      </c>
    </row>
    <row spans="1:7" r="15">
      <c t="s" r="A15" s="3">
        <v>848</v>
      </c>
    </row>
    <row spans="1:7" r="16">
      <c t="s" r="A16" s="4">
        <v>302</v>
      </c>
      <c t="n" r="B16" s="6">
        <v>0</v>
      </c>
      <c t="n" r="D16" s="6">
        <v>0</v>
      </c>
    </row>
    <row spans="1:7" r="17">
      <c t="s" r="A17" s="4">
        <v>821</v>
      </c>
      <c t="n" r="B17" s="6">
        <v>0</v>
      </c>
      <c t="n" r="D17" s="6">
        <v>0</v>
      </c>
    </row>
    <row spans="1:7" r="18">
      <c t="s" r="A18" s="4">
        <v>849</v>
      </c>
    </row>
    <row spans="1:7" r="19">
      <c t="s" r="A19" s="3">
        <v>848</v>
      </c>
    </row>
    <row spans="1:7" r="20">
      <c t="s" r="A20" s="4">
        <v>288</v>
      </c>
      <c t="n" r="B20" s="6">
        <v>178814</v>
      </c>
      <c t="n" r="D20" s="6">
        <v>77805</v>
      </c>
    </row>
    <row spans="1:7" r="21">
      <c t="s" r="A21" s="4">
        <v>302</v>
      </c>
      <c t="n" r="B21" s="6">
        <v>462013</v>
      </c>
      <c t="n" r="D21" s="6">
        <v>310262</v>
      </c>
    </row>
    <row spans="1:7" r="22">
      <c t="s" r="A22" s="4">
        <v>61</v>
      </c>
      <c t="n" r="B22" s="6">
        <v>142211</v>
      </c>
      <c t="n" r="D22" s="6">
        <v>139424</v>
      </c>
    </row>
    <row spans="1:7" r="23">
      <c t="s" r="A23" s="4">
        <v>850</v>
      </c>
      <c t="n" r="B23" s="6">
        <v>3130</v>
      </c>
      <c t="n" r="D23" s="6">
        <v>3000</v>
      </c>
    </row>
    <row spans="1:7" r="24">
      <c t="s" r="A24" s="4">
        <v>851</v>
      </c>
      <c t="n" r="B24" s="6">
        <v>3732</v>
      </c>
      <c t="n" r="D24" s="6">
        <v>3621</v>
      </c>
    </row>
    <row spans="1:7" r="25">
      <c t="s" r="A25" s="4">
        <v>35</v>
      </c>
      <c t="n" r="B25" s="6">
        <v>1876237</v>
      </c>
      <c t="n" r="D25" s="6">
        <v>1662095</v>
      </c>
    </row>
    <row spans="1:7" r="26">
      <c t="s" r="A26" s="4">
        <v>852</v>
      </c>
      <c t="n" r="B26" s="6">
        <v>54957</v>
      </c>
      <c t="n" r="D26" s="6">
        <v>54450</v>
      </c>
    </row>
    <row spans="1:7" r="27">
      <c t="s" r="A27" s="4">
        <v>696</v>
      </c>
      <c t="n" r="B27" s="6">
        <v>2229</v>
      </c>
      <c t="n" r="D27" s="6">
        <v>2186</v>
      </c>
    </row>
    <row spans="1:7" r="28">
      <c t="s" r="A28" s="4">
        <v>821</v>
      </c>
      <c t="n" r="B28" s="6">
        <v>18769</v>
      </c>
      <c t="n" r="D28" s="6">
        <v>8646</v>
      </c>
    </row>
    <row spans="1:7" r="29">
      <c t="s" r="A29" s="4">
        <v>290</v>
      </c>
      <c t="n" r="B29" s="6">
        <v>2559954</v>
      </c>
      <c t="n" r="D29" s="6">
        <v>2083088</v>
      </c>
    </row>
    <row spans="1:7" r="30">
      <c t="s" r="A30" s="4">
        <v>821</v>
      </c>
      <c t="n" r="B30" s="6">
        <v>18769</v>
      </c>
      <c t="n" r="D30" s="6">
        <v>8646</v>
      </c>
    </row>
    <row spans="1:7" r="31">
      <c t="s" r="A31" s="4">
        <v>853</v>
      </c>
    </row>
    <row spans="1:7" r="32">
      <c t="s" r="A32" s="3">
        <v>848</v>
      </c>
    </row>
    <row spans="1:7" r="33">
      <c t="s" r="A33" s="4">
        <v>288</v>
      </c>
      <c t="n" r="B33" s="6">
        <v>178814</v>
      </c>
      <c t="n" r="D33" s="6">
        <v>77805</v>
      </c>
    </row>
    <row spans="1:7" r="34">
      <c t="s" r="A34" s="4">
        <v>854</v>
      </c>
    </row>
    <row spans="1:7" r="35">
      <c t="s" r="A35" s="3">
        <v>848</v>
      </c>
    </row>
    <row spans="1:7" r="36">
      <c t="s" r="A36" s="4">
        <v>302</v>
      </c>
      <c t="n" r="B36" s="6">
        <v>462013</v>
      </c>
      <c t="n" r="D36" s="6">
        <v>310262</v>
      </c>
    </row>
    <row spans="1:7" r="37">
      <c t="s" r="A37" s="4">
        <v>61</v>
      </c>
      <c t="n" r="B37" s="6">
        <v>148627</v>
      </c>
      <c t="n" r="D37" s="6">
        <v>142260</v>
      </c>
    </row>
    <row spans="1:7" r="38">
      <c t="s" r="A38" s="4">
        <v>850</v>
      </c>
      <c t="n" r="B38" s="6">
        <v>3130</v>
      </c>
      <c t="n" r="D38" s="6">
        <v>3000</v>
      </c>
    </row>
    <row spans="1:7" r="39">
      <c t="s" r="A39" s="4">
        <v>851</v>
      </c>
      <c t="n" r="B39" s="6">
        <v>3732</v>
      </c>
      <c t="n" r="D39" s="6">
        <v>3621</v>
      </c>
    </row>
    <row spans="1:7" r="40">
      <c t="s" r="A40" s="4">
        <v>821</v>
      </c>
      <c t="n" r="B40" s="6">
        <v>18769</v>
      </c>
      <c t="n" r="D40" s="6">
        <v>8646</v>
      </c>
    </row>
    <row spans="1:7" r="41">
      <c t="s" r="A41" s="4">
        <v>290</v>
      </c>
      <c t="n" r="B41" s="6">
        <v>2559757</v>
      </c>
      <c t="n" r="D41" s="6">
        <v>2082748</v>
      </c>
    </row>
    <row spans="1:7" r="42">
      <c t="s" r="A42" s="4">
        <v>821</v>
      </c>
      <c t="n" r="B42" s="6">
        <v>18769</v>
      </c>
      <c t="n" r="D42" s="6">
        <v>8646</v>
      </c>
    </row>
    <row spans="1:7" r="43">
      <c t="s" r="A43" s="4">
        <v>855</v>
      </c>
    </row>
    <row spans="1:7" r="44">
      <c t="s" r="A44" s="3">
        <v>848</v>
      </c>
    </row>
    <row spans="1:7" r="45">
      <c t="s" r="A45" s="4">
        <v>35</v>
      </c>
      <c t="n" r="B45" s="6">
        <v>1896160</v>
      </c>
      <c t="n" r="D45" s="6">
        <v>1656986</v>
      </c>
    </row>
    <row spans="1:7" r="46">
      <c t="s" r="A46" s="4">
        <v>852</v>
      </c>
      <c t="n" r="B46" s="6">
        <v>54957</v>
      </c>
      <c t="n" r="D46" s="6">
        <v>54450</v>
      </c>
    </row>
    <row spans="1:7" r="47">
      <c t="s" r="A47" s="4">
        <v>696</v>
      </c>
      <c t="n" r="B47" s="7">
        <v>2675</v>
      </c>
      <c t="n" r="D47" s="7">
        <v>302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6</v>
      </c>
      <c t="s" r="B1" s="2">
        <v>2</v>
      </c>
      <c t="s" r="C1" s="2">
        <v>25</v>
      </c>
    </row>
    <row spans="1:3" r="2">
      <c t="s" r="A2" s="4">
        <v>857</v>
      </c>
    </row>
    <row spans="1:3" r="3">
      <c t="s" r="A3" s="3">
        <v>858</v>
      </c>
    </row>
    <row spans="1:3" r="4">
      <c t="s" r="A4" s="4">
        <v>859</v>
      </c>
      <c t="n" r="B4" s="7">
        <v>226086</v>
      </c>
      <c t="n" r="C4" s="7">
        <v>227542</v>
      </c>
    </row>
    <row spans="1:3" r="5">
      <c t="s" r="A5" s="4">
        <v>860</v>
      </c>
      <c t="n" r="B5" s="6">
        <v>226086</v>
      </c>
      <c t="n" r="C5" s="6">
        <v>227542</v>
      </c>
    </row>
    <row spans="1:3" r="6">
      <c t="s" r="A6" s="4">
        <v>861</v>
      </c>
      <c t="n" r="B6" s="6">
        <v>226086</v>
      </c>
      <c t="n" r="C6" s="6">
        <v>227542</v>
      </c>
    </row>
    <row spans="1:3" r="7">
      <c t="s" r="A7" s="4">
        <v>862</v>
      </c>
      <c t="n" r="B7" s="7">
        <v>251196</v>
      </c>
      <c t="n" r="C7" s="7">
        <v>252401</v>
      </c>
    </row>
    <row spans="1:3" r="8">
      <c t="s" r="A8" s="4">
        <v>863</v>
      </c>
      <c t="s" r="B8" s="4">
        <v>864</v>
      </c>
      <c t="s" r="C8" s="4">
        <v>865</v>
      </c>
    </row>
    <row spans="1:3" r="9">
      <c t="s" r="A9" s="4">
        <v>866</v>
      </c>
      <c t="s" r="B9" s="4">
        <v>842</v>
      </c>
      <c t="s" r="C9" s="4">
        <v>440</v>
      </c>
    </row>
    <row spans="1:3" r="10">
      <c t="s" r="A10" s="4">
        <v>867</v>
      </c>
      <c t="s" r="B10" s="4">
        <v>842</v>
      </c>
      <c t="s" r="C10" s="4">
        <v>440</v>
      </c>
    </row>
    <row spans="1:3" r="11">
      <c t="s" r="A11" s="4">
        <v>868</v>
      </c>
      <c t="s" r="B11" s="4">
        <v>869</v>
      </c>
      <c t="s" r="C11" s="4">
        <v>870</v>
      </c>
    </row>
    <row spans="1:3" r="12">
      <c t="s" r="A12" s="4">
        <v>871</v>
      </c>
      <c t="n" r="B12" s="7">
        <v>113902</v>
      </c>
      <c t="n" r="C12" s="7">
        <v>96817</v>
      </c>
    </row>
    <row spans="1:3" r="13">
      <c t="s" r="A13" s="4">
        <v>872</v>
      </c>
      <c t="n" r="B13" s="6">
        <v>101611</v>
      </c>
      <c t="n" r="C13" s="6">
        <v>88818</v>
      </c>
    </row>
    <row spans="1:3" r="14">
      <c t="s" r="A14" s="4">
        <v>873</v>
      </c>
      <c t="n" r="B14" s="6">
        <v>135482</v>
      </c>
      <c t="n" r="C14" s="6">
        <v>118424</v>
      </c>
    </row>
    <row spans="1:3" r="15">
      <c t="s" r="A15" s="4">
        <v>874</v>
      </c>
      <c t="n" r="B15" s="7">
        <v>180643</v>
      </c>
      <c t="n" r="C15" s="7">
        <v>157898</v>
      </c>
    </row>
    <row spans="1:3" r="16">
      <c t="s" r="A16" s="4">
        <v>875</v>
      </c>
      <c t="s" r="B16" s="4">
        <v>876</v>
      </c>
      <c t="s" r="C16" s="4">
        <v>876</v>
      </c>
    </row>
    <row spans="1:3" r="17">
      <c t="s" r="A17" s="4">
        <v>877</v>
      </c>
      <c t="s" r="B17" s="4">
        <v>418</v>
      </c>
      <c t="s" r="C17" s="4">
        <v>418</v>
      </c>
    </row>
    <row spans="1:3" r="18">
      <c t="s" r="A18" s="4">
        <v>878</v>
      </c>
      <c t="s" r="B18" s="4">
        <v>879</v>
      </c>
      <c t="s" r="C18" s="4">
        <v>879</v>
      </c>
    </row>
    <row spans="1:3" r="19">
      <c t="s" r="A19" s="4">
        <v>880</v>
      </c>
      <c t="s" r="B19" s="4">
        <v>881</v>
      </c>
      <c t="s" r="C19" s="4">
        <v>881</v>
      </c>
    </row>
    <row spans="1:3" r="20">
      <c t="s" r="A20" s="4">
        <v>882</v>
      </c>
      <c t="n" r="B20" s="7">
        <v>115160</v>
      </c>
    </row>
    <row spans="1:3" r="21">
      <c t="s" r="A21" s="4">
        <v>883</v>
      </c>
      <c t="n" r="B21" s="6">
        <v>149030</v>
      </c>
    </row>
    <row spans="1:3" r="22">
      <c t="s" r="A22" s="4">
        <v>884</v>
      </c>
      <c t="n" r="B22" s="7">
        <v>194191</v>
      </c>
    </row>
    <row spans="1:3" r="23">
      <c t="s" r="A23" s="4">
        <v>885</v>
      </c>
      <c t="s" r="B23" s="4">
        <v>886</v>
      </c>
    </row>
    <row spans="1:3" r="24">
      <c t="s" r="A24" s="4">
        <v>887</v>
      </c>
      <c t="s" r="B24" s="4">
        <v>888</v>
      </c>
    </row>
    <row spans="1:3" r="25">
      <c t="s" r="A25" s="4">
        <v>889</v>
      </c>
      <c t="s" r="B25" s="4">
        <v>890</v>
      </c>
    </row>
    <row spans="1:3" r="26">
      <c t="s" r="A26" s="4">
        <v>891</v>
      </c>
      <c t="n" r="B26" s="7">
        <v>142377</v>
      </c>
      <c t="n" r="C26" s="7">
        <v>121022</v>
      </c>
    </row>
    <row spans="1:3" r="27">
      <c t="s" r="A27" s="4">
        <v>892</v>
      </c>
      <c t="n" r="B27" s="6">
        <v>146772</v>
      </c>
      <c t="n" r="C27" s="6">
        <v>128292</v>
      </c>
    </row>
    <row spans="1:3" r="28">
      <c t="s" r="A28" s="4">
        <v>893</v>
      </c>
      <c t="n" r="B28" s="6">
        <v>180643</v>
      </c>
      <c t="n" r="C28" s="6">
        <v>157898</v>
      </c>
    </row>
    <row spans="1:3" r="29">
      <c t="s" r="A29" s="4">
        <v>894</v>
      </c>
      <c t="n" r="B29" s="7">
        <v>225803</v>
      </c>
      <c t="n" r="C29" s="7">
        <v>197373</v>
      </c>
    </row>
    <row spans="1:3" r="30">
      <c t="s" r="A30" s="4">
        <v>895</v>
      </c>
      <c t="s" r="B30" s="4">
        <v>839</v>
      </c>
      <c t="s" r="C30" s="4">
        <v>839</v>
      </c>
    </row>
    <row spans="1:3" r="31">
      <c t="s" r="A31" s="4">
        <v>896</v>
      </c>
      <c t="s" r="B31" s="4">
        <v>897</v>
      </c>
      <c t="s" r="C31" s="4">
        <v>897</v>
      </c>
    </row>
    <row spans="1:3" r="32">
      <c t="s" r="A32" s="4">
        <v>898</v>
      </c>
      <c t="s" r="B32" s="4">
        <v>881</v>
      </c>
      <c t="s" r="C32" s="4">
        <v>881</v>
      </c>
    </row>
    <row spans="1:3" r="33">
      <c t="s" r="A33" s="4">
        <v>899</v>
      </c>
      <c t="s" r="B33" s="4">
        <v>842</v>
      </c>
      <c t="s" r="C33" s="4">
        <v>842</v>
      </c>
    </row>
    <row spans="1:3" r="34">
      <c t="s" r="A34" s="4">
        <v>900</v>
      </c>
    </row>
    <row spans="1:3" r="35">
      <c t="s" r="A35" s="3">
        <v>858</v>
      </c>
    </row>
    <row spans="1:3" r="36">
      <c t="s" r="A36" s="4">
        <v>859</v>
      </c>
      <c t="n" r="B36" s="7">
        <v>222840</v>
      </c>
      <c t="n" r="C36" s="7">
        <v>223533</v>
      </c>
    </row>
    <row spans="1:3" r="37">
      <c t="s" r="A37" s="4">
        <v>860</v>
      </c>
      <c t="n" r="B37" s="6">
        <v>222840</v>
      </c>
      <c t="n" r="C37" s="6">
        <v>223533</v>
      </c>
    </row>
    <row spans="1:3" r="38">
      <c t="s" r="A38" s="4">
        <v>861</v>
      </c>
      <c t="n" r="B38" s="6">
        <v>222840</v>
      </c>
      <c t="n" r="C38" s="6">
        <v>223533</v>
      </c>
    </row>
    <row spans="1:3" r="39">
      <c t="s" r="A39" s="4">
        <v>862</v>
      </c>
      <c t="n" r="B39" s="7">
        <v>247949</v>
      </c>
      <c t="n" r="C39" s="7">
        <v>248346</v>
      </c>
    </row>
    <row spans="1:3" r="40">
      <c t="s" r="A40" s="4">
        <v>863</v>
      </c>
      <c t="s" r="B40" s="4">
        <v>901</v>
      </c>
      <c t="s" r="C40" s="4">
        <v>902</v>
      </c>
    </row>
    <row spans="1:3" r="41">
      <c t="s" r="A41" s="4">
        <v>866</v>
      </c>
      <c t="s" r="B41" s="4">
        <v>423</v>
      </c>
      <c t="s" r="C41" s="4">
        <v>903</v>
      </c>
    </row>
    <row spans="1:3" r="42">
      <c t="s" r="A42" s="4">
        <v>867</v>
      </c>
      <c t="s" r="B42" s="4">
        <v>423</v>
      </c>
      <c t="s" r="C42" s="4">
        <v>903</v>
      </c>
    </row>
    <row spans="1:3" r="43">
      <c t="s" r="A43" s="4">
        <v>868</v>
      </c>
      <c t="s" r="B43" s="4">
        <v>904</v>
      </c>
      <c t="s" r="C43" s="4">
        <v>905</v>
      </c>
    </row>
    <row spans="1:3" r="44">
      <c t="s" r="A44" s="4">
        <v>871</v>
      </c>
      <c t="n" r="B44" s="7">
        <v>113723</v>
      </c>
      <c t="n" r="C44" s="7">
        <v>96662</v>
      </c>
    </row>
    <row spans="1:3" r="45">
      <c t="s" r="A45" s="4">
        <v>872</v>
      </c>
      <c t="n" r="B45" s="6">
        <v>101465</v>
      </c>
      <c t="n" r="C45" s="6">
        <v>88663</v>
      </c>
    </row>
    <row spans="1:3" r="46">
      <c t="s" r="A46" s="4">
        <v>873</v>
      </c>
      <c t="n" r="B46" s="6">
        <v>135286</v>
      </c>
      <c t="n" r="C46" s="6">
        <v>118218</v>
      </c>
    </row>
    <row spans="1:3" r="47">
      <c t="s" r="A47" s="4">
        <v>874</v>
      </c>
      <c t="n" r="B47" s="7">
        <v>180381</v>
      </c>
      <c t="n" r="C47" s="7">
        <v>157624</v>
      </c>
    </row>
    <row spans="1:3" r="48">
      <c t="s" r="A48" s="4">
        <v>875</v>
      </c>
      <c t="s" r="B48" s="4">
        <v>876</v>
      </c>
      <c t="s" r="C48" s="4">
        <v>876</v>
      </c>
    </row>
    <row spans="1:3" r="49">
      <c t="s" r="A49" s="4">
        <v>877</v>
      </c>
      <c t="s" r="B49" s="4">
        <v>418</v>
      </c>
      <c t="s" r="C49" s="4">
        <v>418</v>
      </c>
    </row>
    <row spans="1:3" r="50">
      <c t="s" r="A50" s="4">
        <v>878</v>
      </c>
      <c t="s" r="B50" s="4">
        <v>879</v>
      </c>
      <c t="s" r="C50" s="4">
        <v>879</v>
      </c>
    </row>
    <row spans="1:3" r="51">
      <c t="s" r="A51" s="4">
        <v>880</v>
      </c>
      <c t="s" r="B51" s="4">
        <v>881</v>
      </c>
      <c t="s" r="C51" s="4">
        <v>881</v>
      </c>
    </row>
    <row spans="1:3" r="52">
      <c t="s" r="A52" s="4">
        <v>882</v>
      </c>
      <c t="n" r="B52" s="7">
        <v>114993</v>
      </c>
    </row>
    <row spans="1:3" r="53">
      <c t="s" r="A53" s="4">
        <v>883</v>
      </c>
      <c t="n" r="B53" s="6">
        <v>148815</v>
      </c>
    </row>
    <row spans="1:3" r="54">
      <c t="s" r="A54" s="4">
        <v>884</v>
      </c>
      <c t="n" r="B54" s="7">
        <v>193910</v>
      </c>
    </row>
    <row spans="1:3" r="55">
      <c t="s" r="A55" s="4">
        <v>885</v>
      </c>
      <c t="s" r="B55" s="4">
        <v>886</v>
      </c>
    </row>
    <row spans="1:3" r="56">
      <c t="s" r="A56" s="4">
        <v>887</v>
      </c>
      <c t="s" r="B56" s="4">
        <v>888</v>
      </c>
    </row>
    <row spans="1:3" r="57">
      <c t="s" r="A57" s="4">
        <v>889</v>
      </c>
      <c t="s" r="B57" s="4">
        <v>890</v>
      </c>
    </row>
    <row spans="1:3" r="58">
      <c t="s" r="A58" s="4">
        <v>891</v>
      </c>
      <c t="n" r="B58" s="7">
        <v>142154</v>
      </c>
      <c t="n" r="C58" s="7">
        <v>120827</v>
      </c>
    </row>
    <row spans="1:3" r="59">
      <c t="s" r="A59" s="4">
        <v>892</v>
      </c>
      <c t="n" r="B59" s="6">
        <v>146560</v>
      </c>
      <c t="n" r="C59" s="6">
        <v>128069</v>
      </c>
    </row>
    <row spans="1:3" r="60">
      <c t="s" r="A60" s="4">
        <v>893</v>
      </c>
      <c t="n" r="B60" s="6">
        <v>180381</v>
      </c>
      <c t="n" r="C60" s="6">
        <v>157624</v>
      </c>
    </row>
    <row spans="1:3" r="61">
      <c t="s" r="A61" s="4">
        <v>894</v>
      </c>
      <c t="n" r="B61" s="7">
        <v>225477</v>
      </c>
      <c t="n" r="C61" s="7">
        <v>197030</v>
      </c>
    </row>
    <row spans="1:3" r="62">
      <c t="s" r="A62" s="4">
        <v>895</v>
      </c>
      <c t="s" r="B62" s="4">
        <v>839</v>
      </c>
      <c t="s" r="C62" s="4">
        <v>839</v>
      </c>
    </row>
    <row spans="1:3" r="63">
      <c t="s" r="A63" s="4">
        <v>896</v>
      </c>
      <c t="s" r="B63" s="4">
        <v>897</v>
      </c>
      <c t="s" r="C63" s="4">
        <v>897</v>
      </c>
    </row>
    <row spans="1:3" r="64">
      <c t="s" r="A64" s="4">
        <v>898</v>
      </c>
      <c t="s" r="B64" s="4">
        <v>881</v>
      </c>
      <c t="s" r="C64" s="4">
        <v>881</v>
      </c>
    </row>
    <row spans="1:3" r="65">
      <c t="s" r="A65" s="4">
        <v>899</v>
      </c>
      <c t="s" r="B65" s="4">
        <v>842</v>
      </c>
      <c t="s" r="C65" s="4">
        <v>84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906</v>
      </c>
      <c t="s" r="B1" s="2">
        <v>907</v>
      </c>
      <c t="s" r="C1" s="2">
        <v>908</v>
      </c>
    </row>
    <row spans="1:3" r="2">
      <c t="s" r="A2" s="4">
        <v>909</v>
      </c>
    </row>
    <row spans="1:3" r="3">
      <c t="s" r="A3" s="3">
        <v>910</v>
      </c>
    </row>
    <row spans="1:3" r="4">
      <c t="s" r="A4" s="4">
        <v>43</v>
      </c>
      <c t="n" r="C4" s="10">
        <v>122.9</v>
      </c>
    </row>
    <row spans="1:3" r="5">
      <c t="s" r="A5" s="4">
        <v>290</v>
      </c>
      <c t="n" r="C5" s="12">
        <v>100.7</v>
      </c>
    </row>
    <row spans="1:3" r="6">
      <c t="s" r="A6" s="4">
        <v>49</v>
      </c>
      <c t="n" r="C6" s="7">
        <v>101300000</v>
      </c>
    </row>
    <row spans="1:3" r="7">
      <c t="s" r="A7" s="4">
        <v>911</v>
      </c>
    </row>
    <row spans="1:3" r="8">
      <c t="s" r="A8" s="3">
        <v>910</v>
      </c>
    </row>
    <row spans="1:3" r="9">
      <c t="s" r="A9" s="4">
        <v>912</v>
      </c>
      <c t="n" r="B9" s="8">
        <v>5.79</v>
      </c>
    </row>
    <row spans="1:3" r="10">
      <c t="s" r="A10" s="4">
        <v>913</v>
      </c>
    </row>
    <row spans="1:3" r="11">
      <c t="s" r="A11" s="3">
        <v>910</v>
      </c>
    </row>
    <row spans="1:3" r="12">
      <c t="s" r="A12" s="4">
        <v>914</v>
      </c>
      <c t="n" r="B12" s="7">
        <v>16900000</v>
      </c>
    </row>
    <row spans="1:3" r="13">
      <c t="s" r="A13" s="4">
        <v>915</v>
      </c>
    </row>
    <row spans="1:3" r="14">
      <c t="s" r="A14" s="3">
        <v>910</v>
      </c>
    </row>
    <row spans="1:3" r="15">
      <c t="s" r="A15" s="4">
        <v>916</v>
      </c>
      <c t="n" r="B15" s="8">
        <v>1.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Business Combinations (Notes)</vt:lpstr>
      <vt:lpstr>Investment Securities</vt:lpstr>
      <vt:lpstr>Loans and reserve for credit lo</vt:lpstr>
      <vt:lpstr>Other Real Estate Owned ("OREO"</vt:lpstr>
      <vt:lpstr>Mortgage Servicing Rights ("MSR</vt:lpstr>
      <vt:lpstr>Goodwill and other intangible a</vt:lpstr>
      <vt:lpstr>Basic and Diluted Net Income pe</vt:lpstr>
      <vt:lpstr>Stock-Based Compensation</vt:lpstr>
      <vt:lpstr>Interest Rate Swap Derivatives</vt:lpstr>
      <vt:lpstr>Income Taxes</vt:lpstr>
      <vt:lpstr>Fair Value Measurements</vt:lpstr>
      <vt:lpstr>Regulatory Matters</vt:lpstr>
      <vt:lpstr>Commitments and Contingencies</vt:lpstr>
      <vt:lpstr>Subsequent Event</vt:lpstr>
      <vt:lpstr>New Authoritative Accounting Gu</vt:lpstr>
      <vt:lpstr>Basis of Presentation (Policies</vt:lpstr>
      <vt:lpstr>New Authoritative Accounting 24</vt:lpstr>
      <vt:lpstr>Business Combinations (Tables)</vt:lpstr>
      <vt:lpstr>Investment Securities (Tables)</vt:lpstr>
      <vt:lpstr>Loans and reserve for credit 27</vt:lpstr>
      <vt:lpstr>Other Real Estate Owned ("ORE28</vt:lpstr>
      <vt:lpstr>Mortgage Servicing Rights ("M29</vt:lpstr>
      <vt:lpstr>Goodwill and other intangible30</vt:lpstr>
      <vt:lpstr>Basic and Diluted Net Income 31</vt:lpstr>
      <vt:lpstr>Stock-Based Compensation (Table</vt:lpstr>
      <vt:lpstr>Interest Rate Swap Derivatives </vt:lpstr>
      <vt:lpstr>Fair Value Measurements (Tables</vt:lpstr>
      <vt:lpstr>Regulatory Matters (Tables)</vt:lpstr>
      <vt:lpstr>Business Combinations (Details)</vt:lpstr>
      <vt:lpstr>Investment Securities (Unrealiz</vt:lpstr>
      <vt:lpstr>Investment Securities (Investme</vt:lpstr>
      <vt:lpstr>Investment Securities (Availabl</vt:lpstr>
      <vt:lpstr>Loans and reserve for credit 40</vt:lpstr>
      <vt:lpstr>Loans and reserve for credit 41</vt:lpstr>
      <vt:lpstr>Loans, Covered Loans, Loss Shar</vt:lpstr>
      <vt:lpstr>Loans and reserve for credit 43</vt:lpstr>
      <vt:lpstr>Loans and reserve for credit 44</vt:lpstr>
      <vt:lpstr>Loans and reserve for credit 45</vt:lpstr>
      <vt:lpstr>Loans and reserve for credit 46</vt:lpstr>
      <vt:lpstr>Loans and reserve for credit 47</vt:lpstr>
      <vt:lpstr>Loans and reserve for credit 48</vt:lpstr>
      <vt:lpstr>Loans and reserve for credit 49</vt:lpstr>
      <vt:lpstr>Loans and reserve for credit 50</vt:lpstr>
      <vt:lpstr>Loans and reserve for credit 51</vt:lpstr>
      <vt:lpstr>Other Real Estate Owned ("ORE52</vt:lpstr>
      <vt:lpstr>Other Real Estate Owned ("ORE53</vt:lpstr>
      <vt:lpstr>Other Real Estate Owned ("ORE54</vt:lpstr>
      <vt:lpstr>Mortgage Servicing Rights ("M55</vt:lpstr>
      <vt:lpstr>Mortgage Servicing Rights ("M56</vt:lpstr>
      <vt:lpstr>Mortgage Servicing Rights ("M57</vt:lpstr>
      <vt:lpstr>Goodwill and other intangible58</vt:lpstr>
      <vt:lpstr>Goodwill and other intangible59</vt:lpstr>
      <vt:lpstr>Goodwill and other intangible60</vt:lpstr>
      <vt:lpstr>Basic and Diluted Net Income 61</vt:lpstr>
      <vt:lpstr>Stock-Based Compensation (Narra</vt:lpstr>
      <vt:lpstr>Stock-Based Compensation (Sched</vt:lpstr>
      <vt:lpstr>Stock-Based Compensation (Sch64</vt:lpstr>
      <vt:lpstr>Stock-Based Compensation (Sch65</vt:lpstr>
      <vt:lpstr>Interest Rate Swap Derivative66</vt:lpstr>
      <vt:lpstr>Interest Rate Swap Derivative67</vt:lpstr>
      <vt:lpstr>Income Taxes (Details)</vt:lpstr>
      <vt:lpstr>Fair Value Measurements (Fair V</vt:lpstr>
      <vt:lpstr>Fair Value Measurements (Fair70</vt:lpstr>
      <vt:lpstr>Fair Value Measurements (Fair71</vt:lpstr>
      <vt:lpstr>Fair Value Measurements (Fair72</vt:lpstr>
      <vt:lpstr>Regulatory Matters (Schedule of</vt:lpstr>
      <vt:lpstr>Subsequent Event Agreement an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30:18Z</dcterms:created>
  <dcterms:modified xmlns:dcterms="http://purl.org/dc/terms/" xmlns:xsi="http://www.w3.org/2001/XMLSchema-instance" xsi:type="dcterms:W3CDTF">2016-08-05T16:30:18Z</dcterms:modified>
  <dc:title xmlns:dc="http://purl.org/dc/elements/1.1/">Untitled</dc:title>
  <dc:description xmlns:dc="http://purl.org/dc/elements/1.1/"/>
  <dc:subject xmlns:dc="http://purl.org/dc/elements/1.1/"/>
  <cp:keywords/>
  <cp:category/>
</cp:coreProperties>
</file>